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Bank 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Leases" sheetId="21" state="visible" r:id="rId21"/>
    <sheet xmlns:r="http://schemas.openxmlformats.org/officeDocument/2006/relationships" name="Concentrations of Credit Risk a" sheetId="22" state="visible" r:id="rId22"/>
    <sheet xmlns:r="http://schemas.openxmlformats.org/officeDocument/2006/relationships" name="Dividend Restrictions and Capit" sheetId="23" state="visible" r:id="rId23"/>
    <sheet xmlns:r="http://schemas.openxmlformats.org/officeDocument/2006/relationships" name="Disclosures About Fair Value of" sheetId="24" state="visible" r:id="rId24"/>
    <sheet xmlns:r="http://schemas.openxmlformats.org/officeDocument/2006/relationships" name="Parent Company Financial Inform" sheetId="25" state="visible" r:id="rId25"/>
    <sheet xmlns:r="http://schemas.openxmlformats.org/officeDocument/2006/relationships" name="Stock Based Compens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Securities (Tables)" sheetId="31" state="visible" r:id="rId31"/>
    <sheet xmlns:r="http://schemas.openxmlformats.org/officeDocument/2006/relationships" name="Loans, Allowance for Loan Los_2" sheetId="32" state="visible" r:id="rId32"/>
    <sheet xmlns:r="http://schemas.openxmlformats.org/officeDocument/2006/relationships" name="Bank Premises and Equipment (Ta"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Financial Instruments with Of_2" sheetId="38" state="visible" r:id="rId38"/>
    <sheet xmlns:r="http://schemas.openxmlformats.org/officeDocument/2006/relationships" name="Leases (Tables)" sheetId="39" state="visible" r:id="rId39"/>
    <sheet xmlns:r="http://schemas.openxmlformats.org/officeDocument/2006/relationships" name="Dividend Restrictions and Cap_2" sheetId="40" state="visible" r:id="rId40"/>
    <sheet xmlns:r="http://schemas.openxmlformats.org/officeDocument/2006/relationships" name="Disclosures About Fair Value _2" sheetId="41" state="visible" r:id="rId41"/>
    <sheet xmlns:r="http://schemas.openxmlformats.org/officeDocument/2006/relationships" name="Parent Company Financial Info_2" sheetId="42" state="visible" r:id="rId42"/>
    <sheet xmlns:r="http://schemas.openxmlformats.org/officeDocument/2006/relationships" name="Stock Based Compensation (Tabl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usiness Combinations - (Detail"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Business Combinations - Sched_3" sheetId="50" state="visible" r:id="rId50"/>
    <sheet xmlns:r="http://schemas.openxmlformats.org/officeDocument/2006/relationships" name="Restrictions on Cash (Details)" sheetId="51" state="visible" r:id="rId51"/>
    <sheet xmlns:r="http://schemas.openxmlformats.org/officeDocument/2006/relationships" name="Securities (Details)" sheetId="52" state="visible" r:id="rId52"/>
    <sheet xmlns:r="http://schemas.openxmlformats.org/officeDocument/2006/relationships" name="Securities (Details1)" sheetId="53" state="visible" r:id="rId53"/>
    <sheet xmlns:r="http://schemas.openxmlformats.org/officeDocument/2006/relationships" name="Securities (Details Textual)" sheetId="54" state="visible" r:id="rId54"/>
    <sheet xmlns:r="http://schemas.openxmlformats.org/officeDocument/2006/relationships" name="Securities (Details 2)" sheetId="55" state="visible" r:id="rId55"/>
    <sheet xmlns:r="http://schemas.openxmlformats.org/officeDocument/2006/relationships" name="Loans and Allowance for Loan Lo" sheetId="56" state="visible" r:id="rId56"/>
    <sheet xmlns:r="http://schemas.openxmlformats.org/officeDocument/2006/relationships" name="Loans and Allowance for Loan _2"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Bank Premises and Equipment - S" sheetId="65" state="visible" r:id="rId65"/>
    <sheet xmlns:r="http://schemas.openxmlformats.org/officeDocument/2006/relationships" name="Summary of Goodwill and Other I" sheetId="66" state="visible" r:id="rId66"/>
    <sheet xmlns:r="http://schemas.openxmlformats.org/officeDocument/2006/relationships" name="Summary of Goodwill and Other_2" sheetId="67" state="visible" r:id="rId67"/>
    <sheet xmlns:r="http://schemas.openxmlformats.org/officeDocument/2006/relationships" name="Summary of Finite Lived Intangi" sheetId="68" state="visible" r:id="rId68"/>
    <sheet xmlns:r="http://schemas.openxmlformats.org/officeDocument/2006/relationships" name="Deposits (Details)" sheetId="69" state="visible" r:id="rId69"/>
    <sheet xmlns:r="http://schemas.openxmlformats.org/officeDocument/2006/relationships" name="Deposits (Details Textual)" sheetId="70" state="visible" r:id="rId70"/>
    <sheet xmlns:r="http://schemas.openxmlformats.org/officeDocument/2006/relationships" name="Borrowings (Details Textual)" sheetId="71" state="visible" r:id="rId71"/>
    <sheet xmlns:r="http://schemas.openxmlformats.org/officeDocument/2006/relationships" name="Employee Benefit Plans (Details" sheetId="72" state="visible" r:id="rId72"/>
    <sheet xmlns:r="http://schemas.openxmlformats.org/officeDocument/2006/relationships" name="Employee Benefit Plans (Detai_2" sheetId="73" state="visible" r:id="rId73"/>
    <sheet xmlns:r="http://schemas.openxmlformats.org/officeDocument/2006/relationships" name="Employee Benefit Plans (Detai_3" sheetId="74" state="visible" r:id="rId74"/>
    <sheet xmlns:r="http://schemas.openxmlformats.org/officeDocument/2006/relationships" name="Employee Benefit Plans (Detai_4" sheetId="75" state="visible" r:id="rId75"/>
    <sheet xmlns:r="http://schemas.openxmlformats.org/officeDocument/2006/relationships" name="Employee Benefit Plans (Detai_5" sheetId="76" state="visible" r:id="rId76"/>
    <sheet xmlns:r="http://schemas.openxmlformats.org/officeDocument/2006/relationships" name="Employee Benefit Plans (Detai_6" sheetId="77" state="visible" r:id="rId77"/>
    <sheet xmlns:r="http://schemas.openxmlformats.org/officeDocument/2006/relationships" name="Income Taxes - Summary of Incom" sheetId="78" state="visible" r:id="rId78"/>
    <sheet xmlns:r="http://schemas.openxmlformats.org/officeDocument/2006/relationships" name="Income Taxes - (Details Textual" sheetId="79" state="visible" r:id="rId79"/>
    <sheet xmlns:r="http://schemas.openxmlformats.org/officeDocument/2006/relationships" name="Income Taxes - Reported Income " sheetId="80" state="visible" r:id="rId80"/>
    <sheet xmlns:r="http://schemas.openxmlformats.org/officeDocument/2006/relationships" name="Income Taxes - Schedule of Defe" sheetId="81" state="visible" r:id="rId81"/>
    <sheet xmlns:r="http://schemas.openxmlformats.org/officeDocument/2006/relationships" name="Financial Instruments with Of_3" sheetId="82" state="visible" r:id="rId82"/>
    <sheet xmlns:r="http://schemas.openxmlformats.org/officeDocument/2006/relationships" name="Leases - (Details Textual)" sheetId="83" state="visible" r:id="rId83"/>
    <sheet xmlns:r="http://schemas.openxmlformats.org/officeDocument/2006/relationships" name="Leases - Schedule of Future Min" sheetId="84" state="visible" r:id="rId84"/>
    <sheet xmlns:r="http://schemas.openxmlformats.org/officeDocument/2006/relationships" name="Dividend Restrictions and Cap_3" sheetId="85" state="visible" r:id="rId85"/>
    <sheet xmlns:r="http://schemas.openxmlformats.org/officeDocument/2006/relationships" name="Dividend Restrictions and Cap_4" sheetId="86" state="visible" r:id="rId86"/>
    <sheet xmlns:r="http://schemas.openxmlformats.org/officeDocument/2006/relationships" name="Disclosures About Fair Value _3" sheetId="87" state="visible" r:id="rId87"/>
    <sheet xmlns:r="http://schemas.openxmlformats.org/officeDocument/2006/relationships" name="Disclosures About Fair Value _4" sheetId="88" state="visible" r:id="rId88"/>
    <sheet xmlns:r="http://schemas.openxmlformats.org/officeDocument/2006/relationships" name="Disclosures About Fair Value _5"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 xmlns:r="http://schemas.openxmlformats.org/officeDocument/2006/relationships" name="Parent Company Financial Info_6" sheetId="93" state="visible" r:id="rId93"/>
    <sheet xmlns:r="http://schemas.openxmlformats.org/officeDocument/2006/relationships" name="Stock Based Compensation - (Det" sheetId="94" state="visible" r:id="rId94"/>
    <sheet xmlns:r="http://schemas.openxmlformats.org/officeDocument/2006/relationships" name="Stock Based Compensation - Stoc" sheetId="95" state="visible" r:id="rId95"/>
    <sheet xmlns:r="http://schemas.openxmlformats.org/officeDocument/2006/relationships" name="Stock Based Compensation - Summ"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PINNACLE BANKSHARES CORPORATION</t>
        </is>
      </c>
    </row>
    <row r="11">
      <c r="A11" s="4" t="inlineStr">
        <is>
          <t>Entity Central Index Key</t>
        </is>
      </c>
      <c r="B11" s="4" t="inlineStr">
        <is>
          <t>0001031233</t>
        </is>
      </c>
    </row>
    <row r="12">
      <c r="A12" s="4" t="inlineStr">
        <is>
          <t>Entity File Number</t>
        </is>
      </c>
      <c r="B12" s="4" t="inlineStr">
        <is>
          <t>000-23909</t>
        </is>
      </c>
    </row>
    <row r="13">
      <c r="A13" s="4" t="inlineStr">
        <is>
          <t>Entity Incorporation, State or Country Code</t>
        </is>
      </c>
      <c r="B13" s="4" t="inlineStr">
        <is>
          <t>VA</t>
        </is>
      </c>
    </row>
    <row r="14">
      <c r="A14" s="4" t="inlineStr">
        <is>
          <t>Entity Tax Identification Number</t>
        </is>
      </c>
      <c r="B14" s="4" t="inlineStr">
        <is>
          <t>54-1832714</t>
        </is>
      </c>
    </row>
    <row r="15">
      <c r="A15" s="4" t="inlineStr">
        <is>
          <t>Entity Address, Address Line One</t>
        </is>
      </c>
      <c r="B15" s="4" t="inlineStr">
        <is>
          <t>622 Broad Street</t>
        </is>
      </c>
    </row>
    <row r="16">
      <c r="A16" s="4" t="inlineStr">
        <is>
          <t>Entity Address, City or Town</t>
        </is>
      </c>
      <c r="B16" s="4" t="inlineStr">
        <is>
          <t>Altavista</t>
        </is>
      </c>
    </row>
    <row r="17">
      <c r="A17" s="4" t="inlineStr">
        <is>
          <t>Entity Address, State or Province</t>
        </is>
      </c>
      <c r="B17" s="4" t="inlineStr">
        <is>
          <t>VA</t>
        </is>
      </c>
    </row>
    <row r="18">
      <c r="A18" s="4" t="inlineStr">
        <is>
          <t>Entity Address, Postal Zip Code</t>
        </is>
      </c>
      <c r="B18" s="4" t="inlineStr">
        <is>
          <t>24517-1830</t>
        </is>
      </c>
    </row>
    <row r="19">
      <c r="A19" s="4" t="inlineStr">
        <is>
          <t>City Area Code</t>
        </is>
      </c>
      <c r="B19" s="4" t="inlineStr">
        <is>
          <t>434</t>
        </is>
      </c>
    </row>
    <row r="20">
      <c r="A20" s="4" t="inlineStr">
        <is>
          <t>Local Phone Number</t>
        </is>
      </c>
      <c r="B20" s="4" t="inlineStr">
        <is>
          <t>369-3000</t>
        </is>
      </c>
    </row>
    <row r="21">
      <c r="A21" s="4" t="inlineStr">
        <is>
          <t>Security 12b Title</t>
        </is>
      </c>
      <c r="B21" s="4" t="inlineStr">
        <is>
          <t>Non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Filer Category</t>
        </is>
      </c>
      <c r="B25" s="4" t="inlineStr">
        <is>
          <t>Non-accelerated Filer</t>
        </is>
      </c>
    </row>
    <row r="26">
      <c r="A26" s="4" t="inlineStr">
        <is>
          <t>Entity Interactive Data Current</t>
        </is>
      </c>
      <c r="B26" s="4" t="inlineStr">
        <is>
          <t>Yes</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Annual Report</t>
        </is>
      </c>
      <c r="B31" s="4" t="inlineStr">
        <is>
          <t>true</t>
        </is>
      </c>
    </row>
    <row r="32">
      <c r="A32" s="4" t="inlineStr">
        <is>
          <t>Entity Shell Company</t>
        </is>
      </c>
      <c r="B32" s="4" t="inlineStr">
        <is>
          <t>false</t>
        </is>
      </c>
    </row>
    <row r="33">
      <c r="A33" s="4" t="inlineStr">
        <is>
          <t>Document Transition Report</t>
        </is>
      </c>
      <c r="B33" s="4" t="inlineStr">
        <is>
          <t>false</t>
        </is>
      </c>
    </row>
    <row r="34">
      <c r="A34" s="4" t="inlineStr">
        <is>
          <t>Entity Public Float</t>
        </is>
      </c>
      <c r="D34" s="5" t="n">
        <v>32731902</v>
      </c>
    </row>
    <row r="35">
      <c r="A35" s="4" t="inlineStr">
        <is>
          <t>Entity Common Stock, Shares Outstanding</t>
        </is>
      </c>
      <c r="C35" s="6" t="n">
        <v>2158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2)
Business Combinations On October 30, 2020, Pinnacle completed its acquisition of Virginia Bank. Under the terms of the amended Merger Agreement, Virginia Bank shareholders had the opportunity to elect to receive either 0.5400 shares per share of Pinnacle common stock (the “Stock Consideration”) or $16.00 in cash (the “Cash Consideration”), or for each share of Virginia Bank common stock held, subject to allocation and proration such that 60% of the Virginia Bank common shares would be exchanged for the Stock Consideration and 40% of the shares would be exchanged for the Cash Consideration. Pinnacle accounted for the acquisition using the acquisition method of accounting in accordance with ASC 805, “Business Combinations.” The following table provides the purchase price as of the acquisition date and the identifiable assets acquired and liabilities assumed at their fair value.
As recorded by Pinnacle
Assets
Cash and due from banks
$
39,615
Securities
36,294
Loans
156,944
Premises and equipment
5,716
Income earned not collected
511
Core deposit intangible
1,600
Other assets
915
Total assets acquired
241,595
Liabilities
Deposits
212,370
Accrued interest payable
91
Other liabilities
3,245
Total liabilities assumed
215,706
Fair value of net assets acquired
25,889
Bargain purchase gain recorded
$
2,694
Purchase Price
Pinnacle common shares issued
594,457
Purchase price per share of Pinnacle common stock
$
19.25
Common stock issued
$
11,447
Cash exchanged for Virginia Bank stock
11,748
Fair value of total consideration transferred
$
23,195
The following table presents certain pro forma information as if Virginia Bank had been acquired on January 1, 2019. These results combine the historical results of Virginia Bank in Pinnacle’s Consolidated Statements of Income and, while certain adjustments were made for the estimated impact of certain fair value adjustments and other acquisition-related activity, they are not indicative of what would have occurred had the acquisition taken place on January 1, 2019. In particular, no adjustments have been made to eliminate the amount of Virginia Bank’s provision for credit losses that would not have been necessary had the acquired loans been recorded at fair value as of January 1, 2019. Pro forma adjustments below include the net impact of accretion as well as the elimination of merger-related costs. Pinnacle expects to achieve further operating cost savings and other business synergies, including branch closures, as a result of the acquisition which are not reflected in the pro forma amounts below:
For the years ended
December 31,
2020
2019
Total revenues
$
35,063
$
38,387
Net income
4,958
6,442
Merger related expenses of $2,889 from the transaction were recorded in the Consolidated Statement of Income for the year ended December 31, 2020. The loans acquired in the Virginia Bank merger were divided into loans with evidence of credit quality deterioration, which are accounted for under ASC 310-30 (purchased impaired), and loans that do not meet this criteria, which are accounted for under ASC 310-20 (purchased performing). As of October 30, 2020, the estimated fair value of the Virginia Bank purchased performing loans acquired was $140,974, the related gross contractual amount was $151,818, and the estimated contractual cash flows not expected to be collected were $785. The following table presents the acquired impaired loans receivable at the acquisition date, as adjusted:
Contractual principal and interest at acquisition
$
19,940
Nonaccretable difference
2,484
Expected cash flow at acquisition
17,456
Accretable yield
1,112
Estimated fair value of loans acquired with a deterioration of credit quality
$
16,3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t>
        </is>
      </c>
      <c r="B1" s="2" t="inlineStr">
        <is>
          <t>12 Months Ended</t>
        </is>
      </c>
    </row>
    <row r="2">
      <c r="B2" s="2" t="inlineStr">
        <is>
          <t>Dec. 31, 2020</t>
        </is>
      </c>
    </row>
    <row r="3">
      <c r="A3" s="3" t="inlineStr">
        <is>
          <t>Restricted Cash And Investments [Abstract]</t>
        </is>
      </c>
    </row>
    <row r="4">
      <c r="A4" s="4" t="inlineStr">
        <is>
          <t>Restrictions on Cash</t>
        </is>
      </c>
      <c r="B4" s="4" t="inlineStr">
        <is>
          <t xml:space="preserve">( 3 )
Restrictions on Cash To comply with Federal Reserve regulations, Pinnacle is required to maintain certain average reserve balances; however, due to the COVID-19 pandemic, the daily average reserve requirement for the week including December 31, 2020 was $0. The daily average reserve requirement for the week including December 31, 2019 was $5,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ities</t>
        </is>
      </c>
      <c r="B1" s="2" t="inlineStr">
        <is>
          <t>12 Months Ended</t>
        </is>
      </c>
    </row>
    <row r="2">
      <c r="B2" s="2" t="inlineStr">
        <is>
          <t>Dec. 31, 2020</t>
        </is>
      </c>
    </row>
    <row r="3">
      <c r="A3" s="3" t="inlineStr">
        <is>
          <t>Investments [Abstract]</t>
        </is>
      </c>
    </row>
    <row r="4">
      <c r="A4" s="4" t="inlineStr">
        <is>
          <t>Securities</t>
        </is>
      </c>
      <c r="B4" s="4" t="inlineStr">
        <is>
          <t>( 4 )
Securities The amortized costs, gross unrealized gains, gross unrealized losses and fair values for securities as of December 31, 2020 and 2019 are as follows:
2020
Gross
Gross
Amortized
unrealized
unrealized
Fair
Available-for-Sale
costs
gains
losses
values
U.S. Treasury securities and obligations of
U.S. Government corporations and agencies
$
1,701
95
—
1,796
Obligations of states and political subdivisions
11,584
791
(11
)
12,364
Mortgage-backed securities – government
31,485
681
(85
)
32,081
Total available-for-sale
$
44,770
1,567
(96
)
46,241
2020
Gross
Gross
Amortized
unrealized
unrealized
Fair
Held-to-Maturity
costs
gains
losses
values
Obligations of states and political subdivisions
$
500
1
—
501
2019
Gross
Gross
Amortized
unrealized
unrealized
Fair
Available-for-Sale
costs
gains
losses
values
U.S. Treasury securities and obligations of
U.S. Government corporations and agencies
$
5,986
30
(15
)
6,001
Obligations of states and political subdivisions
8,897
370
—
9,267
Mortgage-backed securities – government
27,984
179
(237
)
27,926
Total available-for-sale
$
42,867
579
(252
)
43,194
2019
Gross
Gross
Amortized
unrealized
unrealized
Fair
Held-to-Maturity
costs
gains
losses
values
Obligations of states and political subdivisions
$
1,764
16
—
1,780
The following table shows the gross unrealized losses and fair value of Pinnacle’s investments, aggregated by investment category and length of time that individual securities have been in a continuous unrealized loss position, as of December 31, 2020:
Less than 12 months
More than 12 months
Total
Gross
Gross
Gross
Gross
Fair
unrealized
Fair
unrealized
Fair
unrealized
Description of Securities
value
losses
value
losses
value
losses
U.S. Treasury securities and obligations of U.S. Government corporations and agencies
$
—
—
—
—
—
—
Obligations of states and political subdivisions
1,000
11
—
—
1,000
11
Mortgage-backed securities-government
4,417
27
7,386
58
11,803
85
Total
$
5,417
38
7,386
58
12,803
96
Pinnacle does not consider the unrealized losses other-than-temporary losses based on the volatility of the securities market price involved, the credit quality of the securities, and Pinnacle’s ability, if necessary, to hold the securities until maturity. As of December 31, 2020, the securities included 6 bonds that had continuous losses for less than 12 months and 22 bonds that had continuous losses for more than 12 months. There were no realized gains and losses in 2020. The following table shows the gross unrealized losses and fair value of Pinnacle’s investments, aggregated by investment category and length of time that individual securities have been in a continuous unrealized loss position, as of December 31, 2019:
Less than 12 months
More than 12 months
Total
Gross
Gross
Gross
Gross
Fair
unrealized
Fair
unrealized
Fair
unrealized
Description of Securities
value
losses
value
losses
value
losses
U.S. Treasury securities and obligations of
U.S. Government corporations and agencies
$
1,457
9
995
6
2,452
15
Obligations of states and political subdivisions
—
—
—
—
—
—
Mortgage-backed securities-government
9,482
80
11,175
157
20,657
237
Total
$
10,939
89
12,170
163
23,109
252
For 2019, the securities included 15 bonds that had continuous losses for less than 12 months and 28 bonds that had continuous losses for more than 12 months. There were $2 in net realized losses on securities sold in 2019. The amortized costs and fair values of available‑for‑sale and held‑to‑maturity securities as of December 31, 2020 and December 31, 2019, by contractual maturity, are shown below. Actual maturities may differ from contractual maturities because borrowers may have the right to call or prepay obligations with or without call or prepayment penalties.
December 31, 2020
Available-for-Sale
Held-to-Maturity
Amortized
Fair
Amortized
Fair
costs
values
costs
values
Due in one year or less
$
—
—
500
501
Due after one year through five years
1,578
1,683
—
—
Due after five years through ten years
8,846
9,596
—
—
Due after ten years
2,861
2,881
—
—
13,285
14,160
500
501
Mortgage-backed securities
31,485
32,081
—
—
Totals
$
44,770
46,241
500
501
December 31, 2019
Available-for-Sale
Held-to-Maturity
Amortized
Fair
Amortized
Fair
costs
values
costs
values
Due in one year or less
$
1,997
2,001
1,264
1,273
Due after one year through five years
3,128
3,171
500
507
Due after five years through ten years
8,453
8,784
—
—
Due after ten years
1,305
1,312
—
—
14,883
15,268
1,764
1,780
Mortgage-backed securities
27,984
27,926
—
—
Totals
$
42,867
43,194
1,764
1,780
Securities with amortized costs of approximately $7,301 (fair value of $7,651) as of December 31, 2020, were pledged as collateral for public deposits. Securities with amortized costs of approximately $7,456 (fair value of $7,464) as of December 31, 2019, were pledged as collateral for public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12 Months Ended</t>
        </is>
      </c>
    </row>
    <row r="2">
      <c r="B2" s="2" t="inlineStr">
        <is>
          <t>Dec. 31, 2020</t>
        </is>
      </c>
    </row>
    <row r="3">
      <c r="A3" s="3" t="inlineStr">
        <is>
          <t>Loans And Leases Receivable Disclosure [Abstract]</t>
        </is>
      </c>
    </row>
    <row r="4">
      <c r="A4" s="4" t="inlineStr">
        <is>
          <t>Loans, Allowance for Loan Losses and Credit Quality</t>
        </is>
      </c>
      <c r="B4" s="4" t="inlineStr">
        <is>
          <t xml:space="preserve">( 5 )
Loans, Allowance for Loan Losses and Credit Quality A summary of loans as of December 31, 2020 and December 31, 2019 follows:
2020
2019
Real estate loans:
Residential-mortgage
$
180,772
$
116,139
Residential-construction
8,100
6,250
Commercial
150,612
110,277
Loans to individuals for household, family and other consumer expenditures
119,598
99,318
Commercial and industrial loans
105,234
61,536
Total loans, gross
564,316
393,520
Less unearned income and fees
(759
)
(199
)
Loans, net of unearned income and fees
563,557
393,321
Less allowance for loan losses
(3,478
)
(3,472
)
Loans, net
$
560,079
$
389,849
Beginning in April 2020, Pinnacle originated loans under the Paycheck Protection Program (“PPP”) of the Small Business Administration (“SBA”). PPP loans are fully guaranteed by the SBA, and in some cases borrowers may be eligible to obtain forgiveness of the loans, in which case loans would be repaid by the SBA. As repayment of the PPP loans is guaranteed by the SBA, Pinnacle does not recognize a reserve for PPP loans in its allowance for loan losses. Pinnacle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In the normal course of business, the First National Bank has made loans to executive officers and directors. As of December 31, 2020, loans and extensions of credit to executive officers and directors totaled $1,369 as compared to $920 as of December 31, 2019. During 2020, one new consumer loan was made to a director totaling $25. Pinnacle also acquired $728 in loans and extensions of credit to directors from the merger with Virginia Bank. Also, three residential-mortgage loans totaling of $890 were made to executive officers and directors that were sold to the secondary market. All such loans were made in the ordinary course of business on substantially the same terms and conditions, including interest rates and collateral, as those prevailing at the same time for comparable transactions with unrelated persons, and, in the opinion of management, do not involve more than normal risk of collectability or present other unfavorable features. The fair value of loans, net of unearned income and fees, was $570,887 as of December 31, 2020. Loans in the amount of $31,936 were pledged as collateral for Pinnacle’s available FHLB line of credit as of December 31, 2020. The following table presents information on Pinnacle’s allowance for loan losses and recorded investment in loans. The total allowance reflects management’s estimate of loan losses inherent in the loan portfolio at the balance sheet date. While portions of the allowance are attributed to specific portfolio segments, the entire allowance is available to absorb credit losses inherent in the total loan portfolio. The allowance for loan losses for PPP loans guaranteed by SBA were separately evaluated by Pinnacle management. This analysis included the likelihood of loss was remote and therefore there no allowance for loan losses attributed to these loans. Allowance for Loan Losses and Recorded Investment in Loans For the Year Ended December 31, 2020
Commercial
Commercial
Real Estate
Consumer
Residential
Total
Allowance for Loan Losses:
Beginning balance
$
440
1,087
937
1,008
3,472
Charge-offs
(2
)
—
(486
)
(49
)
(537
)
Recoveries
1
—
288
11
300
(Recovery of) provision for loan losses
(104
)
(11
)
234
124
243
Ending Balance
$
335
1,076
973
1,094
3,478
Allowance:
Ending balance: individually evaluated for impairment
—
—
—
—
—
Ending balance: collectively evaluated for impairment
335
1,076
973
1,094
3,478
Ending balance: loans acquired with deteriorated credit quality
$
—
—
—
—
—
Commercial
Commercial
Real Estate
Consumer
Residential
Total
Loans:
Total loans ending balance
$
105,234
150,612
119,598
188,872
564,316
Ending balance: individually evaluated for impairment
22
1
50
2,591
2,664
Ending balance: collectively evaluated for impairment
102,620
143,080
119,344
180,525
545,569
Ending balance: loans acquired with deteriorated credit quality
2,592
7,531
204
5,756
16,083
Allowance for Loan Losses and Recorded Investment in Loans For the Year Ended December 31, 2019
Commercial
Commercial
Real Estate
Consumer
Residential
Total
Allowance for Loan Losses:
Beginning balance
$
518
1,035
834
985
3,372
Charge-offs
(3
)
—
(538
)
(68
)
(609
)
Recoveries
78
1
303
170
552
(Recovery of) provision for loan losses
(153
)
51
338
(79
)
157
Ending Balance
$
440
1,087
937
1,008
3,472
Allowance:
Ending balance: individually evaluated for impairment
—
—
—
—
—
Ending balance: collectively evaluated for impairment
$
440
1,087
937
1,008
3,472
Commercial
Commercial
Real Estate
Consumer
Residential
Total
Loans:
Total loans ending balance
$
61,536
110,277
99,318
122,389
393,520
Ending balance: individually evaluated for impairment
—
149
124
985
1,258
Ending balance: collectively evaluated for impairment
$
61,536
110,128
99,194
121,404
392,262
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impaired loans. Purchased impaired loans are initially recorded at fair value, which includes estimated future credit losses expected to be incurred over the life of the loan. Accordingly, the historical allowance for credit losses related to these loans is not carried over. Accounting for purchased impaired loans involves estimating fair value, at acquisition, using the principal and interest cash flows expected to be collected discounted at the prevailing market rate of interest. The excess of cash flows expected to be collected over the estimated fair value at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y decreases in cash flows expected to be collected (other than due to decreases in interest rate indices and changes in prepayment assumptions) will be charged to the provision for loan losses, resulting in an increase to the allowance for loan losses. The following table presents changes in the accretable yield for purchased impaired loans for the year ended December 31, 2020:
Accretable yield, beginning of year
$
—
Additions
1,112
Accretion
(212
)
Reclassification of nonaccretable difference due to improvement in expected cash flows
—
Other changes, net
—
Accretable yield, end of year
$
900
At December 31, 2020, none of the purchased impaired loans were classified as nonperforming assets. Therefore, interest income, through accretion of the difference between the carrying amount of the loans and expected cash flows, is being recognized on all purchased loans. Any decreases in cash flows expected to be collected (other than due to decreases in interest rate indices and changes in prepayment assumptions), will be charged to the provision for loan losses, resulting in an increase to the allowance for loan losses. Pinnacle utilizes a risk rating matrix to assign a risk grade to each of its loans. A description of the general characteristics of the risk grades is as follows: Pass – These loans have minimal and acceptable credit risk. Special Mention – These loans have potential weaknesses that deserve management’s close attention. If left uncorrected, these potential weaknesses may result in deterioration of the repayment prospects for the loan at some future date. Substandard – These loans are inadequately protected by the net worth or paying capacity of the obligor or collateral pledged, if any. Loans classified as substandard must have a well-defined weakness, or weaknesses, that jeopardize the liquidation of the debt. A substandard loan is characterized by the distinct probability that Pinnacle will sustain some loss if the deficiencies are not corrected. Doubtful – These loans have all of the weakness inherent in one classified as substandard with the added characteristic that the weaknesses make collection liquidation in full, on the basis of the currently existing facts, conditions and values, highly questionable and improbable. The following table illustrates Pinnacle’s credit quality indicators: Credit Quality Indicators As of December 31, 2020
Commercial
Credit Exposure
Commercial
Real Estate
Consumer
Residential
Total
Pass
$
103,768
144,722
119,432
185,606
553,528
Special Mention
1,258
5,066
40
912
7,276
Substandard
208
824
126
2,354
3,512
Doubtful
—
—
—
—
—
Total
$
105,234
150,612
119,598
188,872
564,316
Credit Quality Indicators As of December 31, 2019
Commercial
Credit Exposure
Commercial
Real Estate
Consumer
Residential
Total
Pass
$
61,308
109,249
99,226
120,731
390,514
Special Mention
72
147
—
479
698
Substandard
156
881
92
1,179
2,308
Doubtful
—
—
—
—
—
Total
$
61,536
110,277
99,318
122,389
393,520
The following table represents an age analysis of Pinnacle’s past due loans: Age Analysis of Past Due Loans As of December 31, 2020
Recorded
Investment
30-59 Days
60-89 Days
Greater Than
Total Past
Total
90 Days and
Past Due
Past Due
90 Days
Due
Current
Loans
Accruing
Commercial
$
26
163
3
192
105,042
105,234
22
Commercial real estate
19
34
94
147
150,465
150,612
1
Consumer
195
37
37
269
119,329
119,598
36
Residential
194
61
816
1,071
187,801
188,872
—
Total
$
434
295
950
1,679
562,637
564,316
59
Age Analysis of Past Due Loans As of December 31, 2019
Recorded
Investment
30-59 Days
60-89 Days
Greater Than
Total Past
Total
90 Days and
Past Due
Past Due
90 Days
Due
Current
Loans
Accruing
Commercial
$
—
—
—
—
61,536
61,536
—
Commercial real estate
—
—
149
149
110,128
110,277
—
Consumer
157
—
124
281
99,037
99,318
—
Residential
61
—
862
923
121,466
122,389
—
Total
$
218
—
1,135
1,353
392,167
393,520
—
The following table presents information on Pinnacle’s impaired loans and their related allowance for loan losses: Impaired Loans As of December 31, 2020
Unpaid
Average
Interest
Recorded
Principal
Related
Recorded
Income
Investment
Balance
Allowance
Investment
Recognized
With no related allowance recorded:
Commercial
$
22
22
—
11
—
Commercial real estate
1
1
—
38
—
Consumer
50
50
—
60
—
Residential
2,591
2,591
—
744
—
Total:
Commercial
22
22
—
11
—
Commercial real estate
1
1
—
38
—
Consumer
50
50
—
60
—
Residential
$
2,591
2,591
—
744
26
Total
$
2,664
2,664
—
852
26
Impaired Loans For the Year Ended December 31, 2019
Unpaid
Average
Interest
Recorded
Principal
Related
Recorded
Income
Investment
Balance
Allowance
Investment
Recognized
With no related allowance recorded:
Commercial
$
—
—
—
—
—
Commercial real estate
149
149
—
75
—
Consumer
124
124
—
69
—
Residential
985
985
—
1,039
7
Total:
Commercial
—
—
—
—
—
Commercial real estate
149
149
—
75
—
Consumer
124
124
—
69
—
Residential
$
985
985
—
1,039
7
Total
$
1,258
1,258
—
1,183
7
The following presents information on Pinnacle’s nonaccrual loans: Loans in Nonaccrual Status As of December 31, 2020 and 2019
2020
2019
Commercial
$
—
$
—
Commercial real estate
94
149
Consumer
14
124
Residential
783
862
Total
$
891
$
1,135
Pinnacle had eight restructured loans totaling $1,714 as of December 31, 2020. All of these restructured loans constituted troubled debt restructurings as of December 31, 2020. Pinnacle offers a variety of modifications to borrowers. The modification categories offered can generally be described in the following categories. Rate Modification is a modification in which the interest rate is changed. Term Modification is a modification in which the maturity date, timing of payments or frequency of payments is changed. Interest Only Modification is a modification in which the loan is converted to interest only payments for a period of time. Payment Modification is a modification in which the dollar amount of the payment is changed, other than an interest only modification described above. Combination Modification is any other type of modification, including the restructuring of two or more loan terms through the use of multiple categories above. There were no additional commitments to extend credit related to these troubled debt restructurings that were outstanding as of December 31, 2020. Section 4013 of the CARES Act, as amended by the Consolidated Appropriations Act, 2021, provides that a qualified loan modification is exempt by law from classification as a TDR as defined by GAAP, from the period beginning March 1, 2020 until the earlier January 1, 2022 or the date that is 60 days after the date on which the national emergency concerning the COVID-19 outbreak declared by the President of the United States under the National Emergencies Act terminates. Accordingly, we are offering short-term modifications made in response to COVID-19 to borrowers who are current and otherwise not past due. These include short-term, 180 days or less, modifications in the form of payment deferrals, fee waivers, extension of repayment terms, or other delays in payments that are insignificant. The loans that receive these short-term modifications are not included in Pinnacle’s balances of restructured loans or troubled debt restructurings. The following tables present troubled debt restructurings as of December 31, 2020 and December 31, 2019:
December 31, 2020
Total
Accrual
Non-Accrual
Troubled Debt
Status
Status
Restructuring
Commercial
$
—
—
—
Commercial real estate
—
—
—
Consumer
—
—
—
Residential
1,714
—
1,714
Total
$
1,714
—
1,714
December 31, 2019
Accrual Status
Non-Accrual Status
Total Troubled Debt Restructuring
Commercial
$
—
—
—
Commercial real estate
—
—
—
Consumer
—
—
—
Residential
123
68
191
Total
$
123
68
191
For 2020 and 2019, Pinnacle had no new troubled debt restructures and no troubled debt restructures experienced payment defa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6) Bank Premises and Equipment Bank premises and equipment, net were comprised of the following as of December 31, 2020 and 2019:
2020
2019
Land improvements
$
783
$
710
Buildings
20,213
14,983
Equipment, furniture and fixtures
8,154
7,151
Construction in progress
43
76
29,193
22,920
Less accumulated depreciation
(10,782
)
(9,925
)
18,411
12,995
Land
4,258
2,551
Bank premises and equipment, net
$
22,669
$
15,5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7) Goodwill and Other Intangible Assets The following is a summary of the gross carrying amount and accumulated amortization of amortizable intangible assets as December 31, 2020 and December 31, 2019 and the carrying amount of unamortizable intangible assets as of the same dates.
December 31, 2020
December 31, 2019
Gross Carrying
Accumulated
Gross Carrying
Accumulated
Amount
Amortization
Amount
Amortization
Amortizable Intangible Assets:
Core Deposit Intangible
$
1,600
27
—
—
Unamortizable Intangible Assets:
Goodwill
$
539
539
Amortization expense of all other intangible assets totaled $0 for the year ended December 31, 2020. The following table presents the estimated amortization expense schedule related to acquisition-related amortizable intangible assets for each of the five calendar years ending December 31, 2025 and the estimated amount amortizable thereafter. These estimates are subject to change in future periods to the extent management determines it is necessary to make adjustments to the carrying value or estimated useful lives of amortizable intangible assets.
Estimated
Amortization
Expense
2021
$
160
2022
160
2023
160
2024
160
2025
160
Thereafter
773
Total
$
1,5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8 )
Deposits A summary of deposits as of December 31, 2020 and December 31, 2019:
2020
2019
Noninterest-bearing demand deposits
$
250,027
$
110,419
Interest-bearing:
Savings and money market accounts
289,067
161,279
NOW accounts
122,181
83,662
Time deposits – under $250,000
110,233
87,278
Time deposits – $250,000 and over
9,828
7,645
Total interest-bearing deposits
531,309
339,864
Total deposits
$
781,336
$
450,283
In the normal course of business, the First National Bank has received deposits from executive officers and directors. As of December 31, 2020 and December 31, 2019, deposits from executive officers and directors were approximately $17,113 and $2,145, respectively. All such deposits were received in the ordinary course of business on substantially the same terms and conditions, including interest rates, as those prevailing at the same time for comparable transactions with unrelated persons. The fair value of deposits was $737,423 as of December 31, 2020 and $410,213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9 )
Borrowings As of December 31, 2020 and December 31, 2019, Pinnacle’s available borrowing limit with the FHLB was approximately $143,080 and $135,622, respectively. Pinnacle had $0 in borrowings from the FHLB outstanding at December 31, 2020. Pinnacle also has a $5,000 line of credit commitment of which $5,000 is currently available. The line of credit is secured by the authorized capital stock of First National Bank with a correspondent bank. The line of credit had $0 outstanding as of December 31, 2020 and December 31, 2019. Additionally, has liquidity borrowing capabilities with two correspondent banks totaling $15,500 with $0 outstanding as of December 31, 2020. As of September 21, Pinnacle completed a private placement of $8,000 in fixed-to-floating rate subordinated notes due 2030 (the “ Notes Pinnacle borrowed $2,000 under a fixed-to-floating rate promissory note due 2030 (the “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 10 )
Employee Benefit Plans First National Bank maintains a noncontributory defined benefit pension plan that covers substantially all of its employees. Benefits are computed based on employees’ average final compensation and years of credited service. Pension expenses amounted to approximately $843 and $500 in 2020 and 2019, respectively. The components of net pension benefit cost under the plan for the year ended December 31, 2020 and 2019 is summarized as follows:
Change in Benefit Obligation
2020
2019
Benefit obligation at beginning of year
$
11,956
$
8,598
Service cost
871
567
Interest cost
412
365
Actuarial income (loss)
2,926
2,542
Benefits paid
(77
)
(116
)
Increase in obligation due to Virginia Bank merger
6,448
—
Increase in obligation due to plan amendment (1)
156
—
Benefit obligation at end of year
$
22,692
$
11,956
Change in Plan Assets
Fair value of plan assets at beginning of year
8,549
7,303
Increase in fair value of assets due to Virginia Bank merger
2,194
—
Actual return on plan assets
1,322
1,362
Employer contribution
—
—
Benefits paid
(77
)
(116
)
Projected fair value of plan assets at end of year
11,988
8,549
Funded Status at the End of the Year
(10,704
)
(3,407
)
Amounts Recognized in the Balance Sheet
Other liabilities, accrued pension
(10,704
)
(3,407
)
Amounts Recognized in Accumulated Other Comprehensive
Income Net of Tax Effect
Unrecognized actuarial loss
(6,166
)
(4,104
)
Prior service cost
(155
)
—
Income tax effect
1327
862
Benefit obligation included in accumulated other comprehensive income
$
(4,994
)
$
(3,242
)
Funded Status
Benefit obligation
(22,692
)
(11,956
)
Fair value of assets
$
11,988
$
8,549
Unrecognized net actuarial loss
6,166
4,104
Unrecognized prior service cost
155
—
Prepaid benefit cost included in the balance sheet
$
(4,383
)
$
697
Pension Benefits
Weighted Average Assumptions as of December 31, 2020 and 2019 :
2020
2019
Discount rate used for net periodic pension cost
3.25
%
4.25
%
Discount rate used for disclosure
2.50
%
3.25
%
Expected long-term return on plan assets used for net periodic pension cost
7.25
%
7.25
%
Rate of compensation increase for disclosure
3.00
%
3.00
%
(1)
In 2020, Pinnacle added a Supplemental Death Benefit in to employee participants that increased the benefit obligation by $156. The estimated portion of prior service cost and net transition obligation included in accumulated other comprehensive income that will be recognized as a component of net periodic pension cost over the next fiscal year is $1,080. Pinnacle selects the expected long-term rate-of-return-on-assets assumption in consultation with its investment advisors and actuary. This rate is intended to reflect the average rate of return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and higher significance is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components of net pension benefit cost under the plan for the years ended December 31, 2020 and 2019 is summarized as follows:
Pension Benefits
2020
2019
Service cost
$
871
$
567
Interest cost
412
365
Expected return on plan assets
(631
)
(528
)
Net loss due to settlement
—
—
Recognized net actuarial loss
173
93
Net pension benefit cost
$
825
$
497
Gross (gain) loss recognized in other comprehensive income
2,218
1,615
Total Recognized in Net Pension Benefit Cost and Other Comprehensive Income
$
3,043
$
2,112
Projected Benefit Payments The projected benefit payments under the plan are summarized as follows for the years ending December 31:
2021
$
2,388
2022
399
2023
552
2024
595
2025
1,374
2026-2030
4,701
Plan Asset Allocation Plan assets are held in a pooled pension trust fund administered by the Virginia Bankers Association. The pooled pension trust fund is sufficiently diversified to maintain a reasonable level of risk without imprudently sacrificing return, with a targeted asset allocation of 39% fixed income and 61% equities. The Investment Manager selects investment fund managers with demonstrated experience and expertise, and funds with demonstrated historical performance, for the implementation of the pension plan’s investment strategy. The Investment Manager will consider both actively and passively managed investment strategies and will allocate funds across the asset classes to develop an efficient investment structure. It is the responsibility of the Virginia Bankers Association to administer the investments of the pooled pension trust fund within reasonable costs, being careful to avoid sacrificing quality. These costs include, but are not limited to, management and custodial fees, consulting fees, transaction costs and other administrative costs.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measured at fair value. Mutual funds-fixed income and equity funds : Valued at the net asset value of shares held at year-end. Cash and equivalents : Valued at cost which approximates fair value. The preceding methods described may produce a fair value calculation that may not be indicative of net realizable value or reflective of future fair values. Furthermore, although Pinnacle believes its valuation methods are appropriate and consistent with other market participants, the use of different methodologies or assumptions to determine fair value of certain financial instruments could result in a different fair value measurement as of December 31, 2020 and 2019. The following table presents the fair value of the assets, by asset category, as of December 31, 2020 and 2019.
2020
2019
Mutual funds-fixed income
$
4,675
$
3,249
Mutual funds-equity
7,313
5,300
Total assets at fair value
$
11,988
$
8,549
The following table sets forth by level, within the fair value hierarchy, the assets carried at fair value as of December 31, 2020 and 2019.
Assets at Fair Value as of December 31, 2020
Level 1
Level 2
Level 3
Total
Mutual funds-fixed income
$
4,675
—
—
4,675
Mutual funds-equity
7,313
—
—
7,313
Total assets at fair value
$
11,988
—
—
11,988
Assets at Fair Value as of December 31, 2019
Level 1
Level 2
Level 3
Total
Mutual funds-fixed income
$
3,249
—
—
3,249
Mutual funds-equity
5,300
—
—
5,300
Total assets at fair value
$
8,549
—
—
8,549
Contributions Pinnacle contributed $4,000 to its pension plan on January 4, 2021. Pinnacle also has a 401(k) plan under which Pinnacle matches employee contributions to the plan. In 2020 and 2019, Pinnacle matched 100% of the first 1% of salary deferral and 50% of the next 5% of salary deferral to the 401(k) plan. The amount expensed for the 401(k) plan was $209 during the year ended December 31, 2020 and $195 during the year ende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Income tax expense attributable to income before income tax expense for the years ended December 31, 2020 and 2019 is summarized as follows:
2020
2019
Current
$
(61
)
$
943
Deferred
1,175
25
Total income tax expense
$
1,114
$
968
Reported income tax expense for the years ended December 31, 2020 and 2019 differed from the amounts computed by applying the U.S. Federal income tax rate of 21% for 2020 and 2019 to income before income tax expense as a result of the following:
2020
2019
Computed at statutory Federal tax rate
$
877
$
1,126
Increase (reduction) in income tax expense
resulting from:
Tax-exempt interest
(68
)
(72
)
Disallowance of interest expense
3
3
Capitalized merger transaction expense
318
—
Other, net
(16
)
(89
)
Reported income tax expense
$
1,114
$
968
The tax effects of temporary differences that gave rise to significant portions of the deferred tax assets and deferred tax liabilities as of December 31, 2020 and 2019 are as follows:
2020
2019
Deferred tax assets:
Loans, principally due to allowance for loan losses
$
608
$
678
Defined benefit plan valuation adjustments
1,329
862
Net unrealized losses on available-for-sale securities
—
—
Other
30
114
Total gross deferred tax assets
1,967
1,654
Deferred tax liabilities:
Bank premises and equipment, due to differences in depreciation
(470
)
(403
)
Accrued pension, due to actual pension contributions in excess of accrual for financial reporting purposes
(536
)
(146
)
Purchase accounting for merger
(566
)
Net unrealized gains on available-for-sale securities
(307
)
(67
)
Other
(115
)
(115
)
Total gross deferred tax liabilities
(1,994
)
(731
)
Net deferred tax asset (liability)
$
(27
)
$
923
First National Bank has determined that a valuation allowance for the gross deferred tax assets is not necessary as of December 31, 2020 and 2019, since realization of the entire gross deferred tax assets can be supported by the amounts of taxes paid during the carry back periods available under current tax laws. Pinnacle did not recognize any interest or penalties related to income tax during the years ended December 31, 2020 and 2019. Pinnacle does not have an accrual for uncertain tax positions as deductions taken and benefits accrued are based on widely understood administrative practices and procedures and are based on clear and unambiguous tax law. Tax returns for all years from 2016 and thereafter are subject to future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5" t="n">
        <v>210814</v>
      </c>
      <c r="C3" s="5" t="n">
        <v>32903</v>
      </c>
    </row>
    <row r="4">
      <c r="A4" s="4" t="inlineStr">
        <is>
          <t>Certificates of deposits</t>
        </is>
      </c>
      <c r="B4" s="6" t="n">
        <v>250</v>
      </c>
      <c r="C4" s="6" t="n">
        <v>250</v>
      </c>
    </row>
    <row r="5">
      <c r="A5" s="3" t="inlineStr">
        <is>
          <t>Securities:</t>
        </is>
      </c>
    </row>
    <row r="6">
      <c r="A6" s="4" t="inlineStr">
        <is>
          <t>Available-for-sale, at fair value</t>
        </is>
      </c>
      <c r="B6" s="6" t="n">
        <v>46241</v>
      </c>
      <c r="C6" s="6" t="n">
        <v>43194</v>
      </c>
    </row>
    <row r="7">
      <c r="A7" s="4" t="inlineStr">
        <is>
          <t>Held-to-maturity, at amortized cost</t>
        </is>
      </c>
      <c r="B7" s="6" t="n">
        <v>500</v>
      </c>
      <c r="C7" s="6" t="n">
        <v>1764</v>
      </c>
    </row>
    <row r="8">
      <c r="A8" s="4" t="inlineStr">
        <is>
          <t>Federal Reserve Bank stock, at cost</t>
        </is>
      </c>
      <c r="B8" s="6" t="n">
        <v>532</v>
      </c>
      <c r="C8" s="6" t="n">
        <v>154</v>
      </c>
    </row>
    <row r="9">
      <c r="A9" s="4" t="inlineStr">
        <is>
          <t>Federal Home Loan Bank stock, at cost</t>
        </is>
      </c>
      <c r="B9" s="6" t="n">
        <v>450</v>
      </c>
      <c r="C9" s="6" t="n">
        <v>423</v>
      </c>
    </row>
    <row r="10">
      <c r="A10" s="4" t="inlineStr">
        <is>
          <t>Loans, net</t>
        </is>
      </c>
      <c r="B10" s="6" t="n">
        <v>560079</v>
      </c>
      <c r="C10" s="6" t="n">
        <v>389849</v>
      </c>
    </row>
    <row r="11">
      <c r="A11" s="4" t="inlineStr">
        <is>
          <t>Bank premises and equipment, net</t>
        </is>
      </c>
      <c r="B11" s="6" t="n">
        <v>22669</v>
      </c>
      <c r="C11" s="6" t="n">
        <v>15546</v>
      </c>
    </row>
    <row r="12">
      <c r="A12" s="4" t="inlineStr">
        <is>
          <t>Accrued interest receivable</t>
        </is>
      </c>
      <c r="B12" s="6" t="n">
        <v>1634</v>
      </c>
      <c r="C12" s="6" t="n">
        <v>1277</v>
      </c>
    </row>
    <row r="13">
      <c r="A13" s="4" t="inlineStr">
        <is>
          <t>Bank owned life insurance</t>
        </is>
      </c>
      <c r="B13" s="6" t="n">
        <v>10341</v>
      </c>
      <c r="C13" s="6" t="n">
        <v>10335</v>
      </c>
    </row>
    <row r="14">
      <c r="A14" s="4" t="inlineStr">
        <is>
          <t>Goodwill</t>
        </is>
      </c>
      <c r="B14" s="6" t="n">
        <v>539</v>
      </c>
      <c r="C14" s="6" t="n">
        <v>539</v>
      </c>
    </row>
    <row r="15">
      <c r="A15" s="4" t="inlineStr">
        <is>
          <t>Core deposit intangible</t>
        </is>
      </c>
      <c r="B15" s="6" t="n">
        <v>1573</v>
      </c>
    </row>
    <row r="16">
      <c r="A16" s="4" t="inlineStr">
        <is>
          <t>Other real estate owned</t>
        </is>
      </c>
      <c r="B16" s="6" t="n">
        <v>519</v>
      </c>
      <c r="C16" s="6" t="n">
        <v>666</v>
      </c>
    </row>
    <row r="17">
      <c r="A17" s="4" t="inlineStr">
        <is>
          <t>Other assets</t>
        </is>
      </c>
      <c r="B17" s="6" t="n">
        <v>4373</v>
      </c>
      <c r="C17" s="6" t="n">
        <v>3630</v>
      </c>
    </row>
    <row r="18">
      <c r="A18" s="4" t="inlineStr">
        <is>
          <t>Total assets</t>
        </is>
      </c>
      <c r="B18" s="6" t="n">
        <v>860514</v>
      </c>
      <c r="C18" s="6" t="n">
        <v>500530</v>
      </c>
    </row>
    <row r="19">
      <c r="A19" s="3" t="inlineStr">
        <is>
          <t>Deposits:</t>
        </is>
      </c>
    </row>
    <row r="20">
      <c r="A20" s="4" t="inlineStr">
        <is>
          <t>Demand</t>
        </is>
      </c>
      <c r="B20" s="6" t="n">
        <v>250027</v>
      </c>
      <c r="C20" s="6" t="n">
        <v>110419</v>
      </c>
    </row>
    <row r="21">
      <c r="A21" s="4" t="inlineStr">
        <is>
          <t>Savings and NOW accounts</t>
        </is>
      </c>
      <c r="B21" s="6" t="n">
        <v>411248</v>
      </c>
      <c r="C21" s="6" t="n">
        <v>244941</v>
      </c>
    </row>
    <row r="22">
      <c r="A22" s="4" t="inlineStr">
        <is>
          <t>Time</t>
        </is>
      </c>
      <c r="B22" s="6" t="n">
        <v>120061</v>
      </c>
      <c r="C22" s="6" t="n">
        <v>94923</v>
      </c>
    </row>
    <row r="23">
      <c r="A23" s="4" t="inlineStr">
        <is>
          <t>Total deposits</t>
        </is>
      </c>
      <c r="B23" s="6" t="n">
        <v>781336</v>
      </c>
      <c r="C23" s="6" t="n">
        <v>450283</v>
      </c>
    </row>
    <row r="24">
      <c r="A24" s="4" t="inlineStr">
        <is>
          <t>Subordinated notes payable</t>
        </is>
      </c>
      <c r="B24" s="6" t="n">
        <v>8000</v>
      </c>
    </row>
    <row r="25">
      <c r="A25" s="4" t="inlineStr">
        <is>
          <t>Other long-term borrowings</t>
        </is>
      </c>
      <c r="B25" s="6" t="n">
        <v>2000</v>
      </c>
    </row>
    <row r="26">
      <c r="A26" s="4" t="inlineStr">
        <is>
          <t>Accrued interest payable</t>
        </is>
      </c>
      <c r="B26" s="6" t="n">
        <v>238</v>
      </c>
      <c r="C26" s="6" t="n">
        <v>205</v>
      </c>
    </row>
    <row r="27">
      <c r="A27" s="4" t="inlineStr">
        <is>
          <t>Other liabilities</t>
        </is>
      </c>
      <c r="B27" s="6" t="n">
        <v>10610</v>
      </c>
      <c r="C27" s="6" t="n">
        <v>4597</v>
      </c>
    </row>
    <row r="28">
      <c r="A28" s="4" t="inlineStr">
        <is>
          <t>Total liabilities</t>
        </is>
      </c>
      <c r="B28" s="6" t="n">
        <v>802184</v>
      </c>
      <c r="C28" s="6" t="n">
        <v>455085</v>
      </c>
    </row>
    <row r="29">
      <c r="A29" s="4" t="inlineStr">
        <is>
          <t>Commitments, contingencies and other matters</t>
        </is>
      </c>
      <c r="B29" s="4" t="inlineStr">
        <is>
          <t xml:space="preserve"> </t>
        </is>
      </c>
      <c r="C29" s="4" t="inlineStr">
        <is>
          <t xml:space="preserve"> </t>
        </is>
      </c>
    </row>
    <row r="30">
      <c r="A30" s="3" t="inlineStr">
        <is>
          <t>Stockholders' equity:</t>
        </is>
      </c>
    </row>
    <row r="31">
      <c r="A31" s="4" t="inlineStr">
        <is>
          <t>Common stock, $3 par value. Authorized 3,000,000 shares, issued and outstanding 2,158,379 shares in 2020 and 1,551,339 shares in 2019</t>
        </is>
      </c>
      <c r="B31" s="6" t="n">
        <v>6364</v>
      </c>
      <c r="C31" s="6" t="n">
        <v>4564</v>
      </c>
    </row>
    <row r="32">
      <c r="A32" s="4" t="inlineStr">
        <is>
          <t>Capital surplus</t>
        </is>
      </c>
      <c r="B32" s="6" t="n">
        <v>11288</v>
      </c>
      <c r="C32" s="6" t="n">
        <v>1461</v>
      </c>
    </row>
    <row r="33">
      <c r="A33" s="4" t="inlineStr">
        <is>
          <t>Retained earnings</t>
        </is>
      </c>
      <c r="B33" s="6" t="n">
        <v>44509</v>
      </c>
      <c r="C33" s="6" t="n">
        <v>42404</v>
      </c>
    </row>
    <row r="34">
      <c r="A34" s="4" t="inlineStr">
        <is>
          <t>Accumulated other comprehensive loss, net</t>
        </is>
      </c>
      <c r="B34" s="6" t="n">
        <v>-3831</v>
      </c>
      <c r="C34" s="6" t="n">
        <v>-2984</v>
      </c>
    </row>
    <row r="35">
      <c r="A35" s="4" t="inlineStr">
        <is>
          <t>Total stockholders' equity</t>
        </is>
      </c>
      <c r="B35" s="6" t="n">
        <v>58330</v>
      </c>
      <c r="C35" s="6" t="n">
        <v>45445</v>
      </c>
    </row>
    <row r="36">
      <c r="A36" s="4" t="inlineStr">
        <is>
          <t>Total liabilities and stockholders' equity</t>
        </is>
      </c>
      <c r="B36" s="5" t="n">
        <v>860514</v>
      </c>
      <c r="C36" s="5" t="n">
        <v>500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Risk</t>
        </is>
      </c>
      <c r="B1" s="2" t="inlineStr">
        <is>
          <t>12 Months Ended</t>
        </is>
      </c>
    </row>
    <row r="2">
      <c r="B2" s="2" t="inlineStr">
        <is>
          <t>Dec. 31, 2020</t>
        </is>
      </c>
    </row>
    <row r="3">
      <c r="A3" s="3" t="inlineStr">
        <is>
          <t>Risks And Uncertainties [Abstract]</t>
        </is>
      </c>
    </row>
    <row r="4">
      <c r="A4" s="4" t="inlineStr">
        <is>
          <t>Financial Instruments with Off-Balance-Sheet Risk</t>
        </is>
      </c>
      <c r="B4" s="4" t="inlineStr">
        <is>
          <t xml:space="preserve">( 1 2 )
Financial Instruments with Off‑Balance‑Sheet Risk Pinnacle is a party to financial instruments with off‑balance‑sheet risk in the normal course of business to meet the financing needs of its customers. These financial instruments include mortgage sale lock commitments, commitments to extend credit and standby letters of credit. These instruments may involve, to varying degrees, credit risk in excess of the amount recognized in the balance sheets. The contract amounts of these instruments reflect the extent of involvement First National Bank has in particular classes of financial instruments. Credit risk is defined as the possibility of sustaining a loss because the other parties to a financial instrument fail to perform in accordance with the terms of the contract. Pinnacle’s maximum exposure to credit loss under commitments to extend credit and standby letters of credit is represented by the contractual amount of these instruments. Pinnacle uses the same credit policies in making commitments and conditional obligations as it does for on‑balance‑sheet instruments. Pinnacle requires collateral to support financial instruments when it is deemed necessary. First National Bank evaluates such customers’ creditworthiness on a case‑by‑case basis. The amount of collateral obtained upon extension of credit is based on management’s credit evaluation of the counterparty. Collateral may include deposits held in financial institutions, U.S. Treasury securities, other marketable securities, real estate, accounts receivable, inventory, and property, plant and equipment. Financial instruments whose contract amounts represent credit risk:
Contract amounts at
December 31,
2020
2019
Commitments to extend credit
$
109,413
$
79,001
Standby letters of credit
$
7,960
$
5,074
In the ordinary course of business, Pinnacle may enter into mortgage rate lock commitments that are subsequently funded by Pinnacle. Pinnacle then sells the mortgage loan to a secondary market bank that had underwritten the mortgage loan before Pinnacle funded the loan. The secondary market bank pays a fee that was agreed upon on the lock commitment date to Pinnacle and buys the loan within five days of the initial funding by Pinnacl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First National Bank to guarantee the performance of a customer to a third party. These guarantees are primarily issued to support public and private borrowing arrangements, including bond financing and similar transactions. Unless renewed, substantially all of Pinnacle’s standby letters of credit commitments as of December 31, 2020 will expire within one year. Management does not anticipate any material losses as a result of these transactions. The credit risk involved in issuing letters of credit is essentially the same as that involved in extending loans to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1 3 )
Leases Pinnacle leases premises and equipment under various operating lease agreements. Lease payments for all leases in 2020 were $291. Generally, operating leases provide for one or more renewal options on the same basis as current rental terms. Certain leases require increased rentals under cost-of-living escalation clauses. The following are future minimum lease payments as required under the agreements:
Year
Payments
2021
$
337
2022
341
2023
325
2024
292
2025
272
Thereafter
807
Total
$
2,374
Pinnacle entered into a lease of the Amherst branch facility, with an entity in which a prior director of Pinnacle has a 50% ownership interest, in 2009. The original term of the lease is twenty years and may be renewed at the Pinnacle’s option for two additional terms of five years each. The Pinnacle’s current rental payment under the lease is $161 annua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of Credit Risk and Contingencies</t>
        </is>
      </c>
      <c r="B1" s="2" t="inlineStr">
        <is>
          <t>12 Months Ended</t>
        </is>
      </c>
    </row>
    <row r="2">
      <c r="B2" s="2" t="inlineStr">
        <is>
          <t>Dec. 31, 2020</t>
        </is>
      </c>
    </row>
    <row r="3">
      <c r="A3" s="3" t="inlineStr">
        <is>
          <t>Description Of Credit Risk Related Contingent Features [Abstract]</t>
        </is>
      </c>
    </row>
    <row r="4">
      <c r="A4" s="4" t="inlineStr">
        <is>
          <t>Concentrations of Credit Risk and Contingencies</t>
        </is>
      </c>
      <c r="B4" s="4" t="inlineStr">
        <is>
          <t>( 1 4 )
Concentrations of Credit Risk and Contingencies Pinnacle grants commercial, residential and consumer loans to customers primarily in the central Virginia area. As a whole, the portfolio is affected by general economic conditions in the central Virginia region. Pinnacle’s commercial and real estate loan portfolios are diversified, with no significant concentrations of credit other than the geographic focus on the central Virginia region. The installment loan portfolio consists of consumer loans primarily for automobiles and other personal property. Overall, Pinnacle’s loan portfolio is diversified and is not concentrated within a single industry or group of industries, the loss of any one or more of which would generate a materially adverse impact on the business of Pinnacle. Pinnacle has established operating policies relating to the credit process and collateral in loan originations. Loans to purchase real and personal property are generally collateralized by the related property. Credit approval is primarily based on the creditworthiness of the borrower, the ability to repay and the value of the collateral pledged. At times, Pinnacle may have cash and cash equivalents at a financial institution in excess of insured limits. Pinnacle places its cash and cash equivalents with high credit quality financial institutions whose credit rating and financial condition is monitored by management to minimize credit risk. In the ordinary course of business, various claims and lawsuits are brought by and against Pinnacle. In the opinion of management, there is no pending or threatened proceeding in which an adverse decision could result in a material adverse change in Pinnacle’s consolidated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and Capital Requirements</t>
        </is>
      </c>
      <c r="B1" s="2" t="inlineStr">
        <is>
          <t>12 Months Ended</t>
        </is>
      </c>
    </row>
    <row r="2">
      <c r="B2" s="2" t="inlineStr">
        <is>
          <t>Dec. 31, 2020</t>
        </is>
      </c>
    </row>
    <row r="3">
      <c r="A3" s="3" t="inlineStr">
        <is>
          <t>Regulatory Capital Requirements [Abstract]</t>
        </is>
      </c>
    </row>
    <row r="4">
      <c r="A4" s="4" t="inlineStr">
        <is>
          <t>Dividend Restrictions and Capital Requirements</t>
        </is>
      </c>
      <c r="B4" s="4" t="inlineStr">
        <is>
          <t>( 1 5 )
Dividend Restrictions and Capital Requirements Pinnacle’s principal source of funds for dividend payments is dividends received from its subsidiary Bank. For 2020 and 2019, dividends from the subsidiary Bank totaled $6,328 and $973 respectively. Substantially all of Pinnacle’s retained earnings consist of undistributed earnings of its subsidiary Bank, which are restricted by various regulations administered by federal banking regulatory agencies. Under applicable federal laws, the Comptroller of the Currency restricts, without prior approval, the total dividend payments of First National Bank in any calendar year to the net profits of that year, as defined, combined with the retained net profits for the two preceding years. Pinnacle and First National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Pinnacle’s consolidated financial statements. Under capital adequacy guidelines and the regulatory framework for prompt corrective action, Pinnacle and First National Bank must meet specific capital guidelines that involve quantitative measures of their assets, liabilities and certain off‑balance‑sheet items as calculated under regulatory accounting practices. Pinnacle and First National Bank’s capital amounts and classification are also subject to qualitative judgments by the regulators about components, risk weightings and other factors. Beginning January 1, 2015, Pinnacle and First National Bank became subject to the Basel III Capital Rules. In addition, a new ratio, Common Equity Tier 1 or “CET 1” Risk-Based Capital Ratio, is now measured and monitored. Pinnacle and First National Bank's actual regulatory capital amounts and ratios as of December 31, 2020 and 2019, are listed below. The disclosure below reflects Pinnacle’s consolidated capital as determined under regulations that apply to bank holding companies that are not small bank holding companies and minimum capital requirements that would apply to Pinnacle if it were not subject to the Statement (as defined below):
Regulatory Capital Ratios as of December 31, 2020
Pinnacle Consolidated
First National Bank
Amount
Ratio
Amount
Ratio
Total Risk-Based Capital Ratio (to Risk Weighted Assets)
$
63,637
11.27
%
$
70,303
12.48
%
CET 1 Risk Based Capital Ratio (to Risk Weighted Assets)
$
60,049
10.63
%
$
66,715
11.84
%
Tier 1 Risk-Based Capital Ratio (to Risk Weighted Assets)
$
60,049
10.63
%
$
66,715
11.84
%
Tier 1 Leverage Capital Ratio (to Average Assets)
$
60,049
8.01
%
$
66,715
8.92
%
Regulatory Capital Ratios as of December 31, 2019
Pinnacle Consolidated
First National Bank
Amount
Ratio
Amount
Ratio
Total Risk-Based Capital Ratio (to Risk Weighted Assets)
$
51,455
12.60
%
$
50,331
12.36
%
CET 1 Risk Based Capital Ratio (to Risk Weighted Assets)
$
47,889
11.72
%
$
46,765
11.48
%
Tier 1 Risk-Based Capital Ratio (to Risk Weighted Assets)
$
47,889
11.72
%
$
46,765
11.48
%
Tier 1 Leverage Capital Ratio (to Average Assets)
$
47,889
9.88
%
$
46,765
9.67
% The Basel III Capital Rules limit capital distributions and certain discretionary bonus payments if the banking organization does not hold a “capital conservation buffer” consisting of 2.50% of CET1 capital, Tier 1 capital and total capital to risk weighted assets in addition to the amount necessary to meet minimum risk-based capital requirements. The capital conservation buffer was first applied on January 1, 2016, at 0.625% of risk weighted assets, increasing each year until fully implemented at 2.50% on January 1, 2019. Basel III was fully phased in on January 1, 2019 and now requires (i) a minimum ratio of CET1 capital to risk weighted assets of at least 4.50%, plus a 2.50% capital conservation buffer, (ii) a minimum ratio of Tier 1 capital to risk weighted assets of at least 6.00%, plus the capital conservation buffer, (iii) a minimum ratio of total capital to risk weighted assets of at least 8.00%, plus the 2.50% capital conservation buffer and (iv) a minimum leverage ratio of 4.00%. First National Bank was considered “well capitalized” as of December 31, 2020 and December 31, 2019. In August 2018, the Board of Governors of the Federal Reserve System updated the Small Bank Holding Company Policy Statement (the “Statement”). The Statement among other things, exempts qualifying bank holding companies with consolidated assets of less than $3 billion from reporting consolidated regulatory capital ratios and from minimum regulatory capital requirements. Pinnacle expects that it will be treated as a small bank holding company and is not subject to regulatory capital requirements on a consolidated basis. At December 31, 2020, Pinnacle’s regulatory capital ratios exceeded all minimum capital requirements that would have applied to Pinnacle if it were not a small bank holding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Disclosures About Fair Value Of Financial Instruments [Abstract]</t>
        </is>
      </c>
    </row>
    <row r="4">
      <c r="A4" s="4" t="inlineStr">
        <is>
          <t>Disclosures about Fair Value of Financial Instruments</t>
        </is>
      </c>
      <c r="B4" s="4" t="inlineStr">
        <is>
          <t>(1 6 )
Disclosures about Fair Value of Financial Instruments GAAP requires Pinnacle to disclose estimated fair values of its financial instruments. The following methods and assumptions were used to estimate the approximate fair value of each class of financial instrument for which it is practicable to estimate that value.
(a)
Securities The fair value of securities is estimated based on bid prices as quoted on national exchanges or bid quotations received from securities dealer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b)
Loans Fair values are estimated for portfolios of loans with similar financial characteristics. Loans are segregated by type such as commercial, real estate ‑ residential, real estate ‑ commercial, loans to individuals and other loans. Each loan category is further segmented into fixed and adjustable rate interest terms. The fair value of fixed rate loans is calculated by discounting scheduled cash flows through the estimated maturity using estimated market discount rates that reflect the credit and interest rate risk inherent in the loan as well as estimates for prepayments. The estimate of maturity is based on Pinnacle’s historical experience with repayments for each loan classification, modified, as required, by an estimate of the effect of current economic and lending conditions.
(c)
Deposits The fair value of demand deposits, NOW accounts, and savings deposits is the amount payable on demand. The fair value of fixed maturity time deposits, certificates of deposit is estimated by discounting scheduled cash flows through the estimated maturity using the rates currently offered for deposits or borrowings of similar remaining maturities.
(d)
Commitments to Extend Credit and Standby Letters of Credit The only amounts recorded for commitments to extend credit and standby letters of credit are the deferred fees arising from these unrecognized financial instruments. These deferred fees are not deemed significant as of December 31, 2020 and December 31, 2019, and as such, the related fair values have not been estimated. Fair value estimates are made at a specific point in time, based on relevant market information and information about the financial instrument. These estimates do not reflect any premium or discount that could result from offering for sale at one time Pinnacle’s entire holdings of a particular financial instrument. Because no market exists for a significant portion of Pinnacle’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nding needs and the value of assets and liabilities that are not considered financial instruments. Significant assets that are not considered financial assets include deferred tax assets and premises and equipment and other real estate owned. In addition, the tax ramifications related to the realization of the unrealized gains and losses can have a significant effect on fair value estimates and have not been considered in the estimates.
(e)
Fair Value Methodologies The following is a description of valuation methodologies used for assets and liabilities recorded at fair value. Available-for-Sale Securities Available-for-sale securities are recorded at fair value on a recurring basis. Fair value measurement is based upon quoted prices, if available, and would in such case be included as a Level 1 asset. As of December 31, 2020 and December 31, 2019, Pinnacle currently carried no Level 1 securities. If quoted prices are not available, valuations are obtained from readily available pricing sources from independent providers for market transactions involving similar assets or liabilities. Pinnacle’s principal market for these securities is the secondary institutional markets, and valuations are based on observable market data in those markets. These would be classified as Level 2 assets. Pinnacle’s entire available-for-sale securities portfolio was classified as Level 2 securities at December 31, 2020 and December 31, 2019. As of December 31, 2020 and December 31, 2019, Pinnacle carried no Level 3 securities for which fair value would be determined using unobservable inputs. Loans Pinnacle does not record loans at fair value on a recurring basis. However, from time to time, a loan is considered impaired and a specific allowance for loan losses is established for that loan.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60, Impairment of a Loan. Impairment of a Loan Other Real Estate Owned Other real estate owned is adjusted to fair value less estimated selling costs upon transfer of the loans to foreclosed assets. Subsequently, other real estate owned is carried at the lower of carrying value or fair value less estimated selling costs. Fair value is based upon independent market prices, appraised values of the collateral or management’s estimation of the value of the collateral. When the fair value of the collateral is based on observable market price or a current appraised value, Pinnacle records the foreclosed asset as a nonrecurring Level 2 asset. When an appraised value is not available or management determines the fair value of the collateral is further impaired below the appraised value and there is no observable market price, Pinnacle records the other real estate owned as a nonrecurring Level 3 asset. For substantially all of Pinnacle’s other real estate owned as of December 31, 2020, the valuation methodology utilized by Pinnacle was collateral based measurements such as a real estate appraisal and the primary unobservable input was adjustments for differences between the comparable real estate sales. The discount to reflect current market conditions ranged from 0% to 25% for each of the respective periods. There was two properties totaling $519 as of December 31, 2020. The following tables present information about certain assets and liabilities measured at fair value:
Fair Value Measurements on December 31, 2020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6,241
$
46,241
$
—
$
46,241
$
—
Impaired loans (nonrecurring)
$
2,664
$
2,664
$
—
$
—
$
2,664
Other Real Estate Owned (nonrecurring)
$
519
$
519
$
—
$
—
$
519
Fair Value Measurements on December 31, 2019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3,194
$
43,194
$
—
$
43,194
$
—
Impaired loans (nonrecurring)
$
1,258
$
1,258
$
—
$
—
$
1,258
Other Real Estate Owned (nonrecurring)
$
666
$
666
$
—
$
—
$
666
The following table sets forth a summary of changes in the fair value of Pinnacle’s nonrecurring Level 3 assets for the period ended December 31, 2020 and 2019:
Level 3 Assets
Year Ended December 31, 2020
Other Real
Impaired Loans
Estate Owned
Balance, beginning of the year
$
1,258
666
Purchases, sales, issuances, and settlements (net)
1,406
(147
)
Balance, end of year
$
2,664
519
Level 3 Assets
Year Ended December 31, 2019
Other Real
Impaired Loans
Estate Owned
Balance, beginning of the year
$
1,186
627
Purchases, sales, issuances, and settlements (net)
72
39
Balance, end of year
$
1,258
6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Information</t>
        </is>
      </c>
      <c r="B4" s="4" t="inlineStr">
        <is>
          <t>(1 7 )
Parent Company Financial Information Condensed financial information of Pinnacle (“Parent”) is presented below:
Condensed Balance Sheets
December 31,
Assets
2020
2019
Cash due from subsidiary
$
1,863
$
31
Investment in subsidiary, at equity
64,996
44,320
Other assets
1,547
1,141
Total assets
$
68,406
$
45,492
Liabilities and stockholders' equity
Notes payable
$
10,000
$
—
Other liabilities
76
47
Total liabilities
$
10,076
$
47
Stockholders' equity
Common stock of $3 par value, authorized 3,000,000 shares; issued and outstanding 2,158,379 shares in 2020 and 1,551,339 in 2019
$
6,364
$
4,564
Capital surplus
11,288
1,461
Retained earnings
44,509
42,404
Accumulated other comprehensive loss, net
(3,831
)
(2,984
)
Total stockholders' equity
$
58,330
$
45,445
Total liabilities and stockholders' equity
$
68,406
$
45,492
Condensed Statements of Income
Years ended December 31,
2020
2019
Income:
Dividends from subsidiary
$
6,328
$
973
Equity in undistributed net income of subsidiary
(1,853
)
3,528
Total Income
4,475
4,501
Expenses:
Interest accrued on subordinated debt
129
-
Interest on long-term borrowings
4
-
Other expenses
1,656
133
Income before income tax benefit
2,686
4,368
Applicable income tax benefit
376
28
Net income
$
3,062
$
4,396
Condensed Statements of Cash Flows
Years ended December 31,
2020
2019
Cash flows from operating activities:
Net income
$
3,062
$
4,396
Adjustments to reconcile net income to net cash provided by operating activities:
Equity in undistributed net income of subsidiary
1,853
(3,528
)
Increase in other assets
(406
)
(28
)
Net cash flows from operating activities
4,509
840
Cash flows from investing activities:
Acquisition of business, net of cash required
27,867
—
Increase in investment of subsidiary
(39,616
)
Net cash used in investing activities
(11,749
)
—
Cash flows from financing activities
Cash dividends paid
(957
)
(845
)
Proceeds from subordinated debt
8,000
—
Proceeds from long-term borrowings
2,000
—
Increase in other liabilities
29
6
Net cash flows from financing activities
9,072
(839
)
Net increase in cash from subsidiary
1,832
1
Cash due from subsidiary, beginning of year
31
30
Cash due from subsidiary, end of year
$
1,863
$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0</t>
        </is>
      </c>
    </row>
    <row r="3">
      <c r="A3" s="3" t="inlineStr">
        <is>
          <t>Share Based Compensation [Abstract]</t>
        </is>
      </c>
    </row>
    <row r="4">
      <c r="A4" s="4" t="inlineStr">
        <is>
          <t>Stock Based Compensation</t>
        </is>
      </c>
      <c r="B4" s="4" t="inlineStr">
        <is>
          <t>(18) Stock Based Compensation Pinnacle’s 2004 Incentive Stock Plan (the “2004 Plan”), pursuant to which Pinnacle’s Board of Directors may grant stock options and other equity-based awards to officers and key employees, was approved by shareholders on April 13, 2004 and became effective as of May 1, 2004. The 2004 Plan authorized grants of up to 100,000 shares of Pinnacle’s authorized, but unissued common stock. All stock options were granted with an exercise price equal to the stock’s fair market value at the date of the grant. As of December 31, 2014, the 2004 Plan has expired and no additional awards may be granted under this plan. Stock options granted under the 2004 Plan generally have 10‑year terms, vest at the rate of 25% per year, and become fully exercisable four years from the date of grant. At December 31, 2020, options for 10,375 shares were exercisable at an exercise price of $15.70 per share under the 2004 Plan. On April 8, 2014, shareholders approved the 2014 Incentive Stock Plan (the “2014 Plan”), pursuant to which Pinnacle’s Board of Directors may grant stock options and other equity-based awards to officers and key employees. The 2014 Plan authorizes grants of up to 150,000 shares of Pinnacle’s authorized, but unissued common stock. All stock options are granted with an exercise price equal to the stock’s fair market value at the date of the grant. As of December 31, 2020, there were 81,324 shares available for grant under the 2014 Plan. On August 1, 2020, 7,100 shares of restricted stock were granted to employees pursuant to the 2014 Plan and will vest on May 1, 2023. On May 1, 2019, 7,700 shares of restricted stock were granted to employees pursuant to the 2014 Plan and will vest on May 1, 2022. On January 15, 2020, 3,347 shares of restricted stock were granted to Pinnacle’s Directors in lieu of cash for 2019 director fees. On January 9, 2019, 3,297 shares of restricted stock were granted to Pinnacle’s Directors in lieu of cash for 2018 director fees. At December 31, 2020, no options for shares were exercisable under the 2014 Plan. Pinnacle expensed $0 in 2020 and 2019 in compensation expense as a direct result of the issuance of the 24,000 incentive stock options with tandem stock appreciation rights in 2014 and recognized $0 in compensation expense related to 4,375 unvested stock options in 2019. There were no unvested stock options in 2020. Pinnacle expensed $161 in 2020 in compensation expense as a direct result of the granting of 4,700 shares of restricted stock to employees in 2017, 5,675 shares of restricted stock to employees in 2018, 7,700 shares of restricted stock to employees in 2019 and 7,100 shares of restricted stock to employees in 2020 and expects to expense $141 in 2021, $73 in 2022 and $16 in 2023 on such restricted stock. Stock option activity during the years ended December 31, 2020 and 2019 is as follows:
Number of Shares
Weighted Average Exercise Price
Balance as of December 31, 2018
24,125
$
12.30
Forfeited
—
—
Exercised
5,750
10.17
Granted
—
—
Balance as of December 31, 2019
18,375
$
12.97
Forfeited
—
—
Exercised
8,000
9.42
Granted
—
—
Balance as of December 31, 2020
10,375
$
15.70
The following table summarizes information about stock options outstanding as of December 31, 2020:
Options Outstanding
Options Exercisable
Weighted-
Average
Remaining
Weighted-
Weighted-
Number
Contractual
Average
Number
Average
Exercise
Outstanding
Life
Exercise
Exercisable at
Exercise
Price
at 12/31/20
(in years)
Price
12/31/2020
Price
$
15.70
10,375
2.1
$
15.70
10,375
$
15.70
The following table summarizes information about stock options outstanding as of December 31, 2019:
Options Outstanding
Options Exercisable
Weighted-
Average
Remaining
Weighted-
Weighted-
Number
Contractual
Average
Number
Average
Exercise
Outstanding
Life
Exercise
Exercisable at
Exercise
Price
at 12/31/19
(in years)
Price
12/31/2019
Price
$
9.00
7,500
0.4
$
9.00
7,500
$
9.00
15.70
10,875
3.1
15.70
10,875
15.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9 )
Subsequent Events Pinnacle has evaluated all other subsequent events for potential recognition and/or disclosure in the December 31, 2020 consolidated financial statements through March 30, 2021, the date the consolidated financial statements were available to be iss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Consolidation</t>
        </is>
      </c>
      <c r="B4" s="4" t="inlineStr">
        <is>
          <t>( a)
Consolidation The consolidated financial statements include the accounts of Pinnacle and First National Bank. All material intercompany balances and transactions have been eliminated.</t>
        </is>
      </c>
    </row>
    <row r="5">
      <c r="A5" s="4" t="inlineStr">
        <is>
          <t>Use of Estimates</t>
        </is>
      </c>
      <c r="B5" s="4" t="inlineStr">
        <is>
          <t>(b)
Use of Estimates In preparing the consolidated financial statements in accordance with GAAP, management is required to make estimates and assumptions that affect the reported amounts of assets and liabilities as of the dates of the consolidated balance sheets and revenues and expenses for the years ended December 31, 2020 and 2019. Actual results could differ from those estimates. Material estimates that are particularly susceptible to significant changes in the near term relate to the determination of the allowance for loan losses, payments/obligations under benefit and pensions plans, other real estate owned and fair value of investments. The outbreak of the novel coronavirus and the resulting COVID-19 Pandemic has caused a significant disruption in economic activity worldwide, and Pinnacle expects that it may have a significant impact on businesses and consumers in its market areas and on its results of operations. It is unknown how long these conditions will last and what the ultimate financial impact will be to Pinnacle.</t>
        </is>
      </c>
    </row>
    <row r="6">
      <c r="A6" s="4" t="inlineStr">
        <is>
          <t>Business Combinations</t>
        </is>
      </c>
      <c r="B6" s="4" t="inlineStr">
        <is>
          <t>( c )
Business Combinations Pinnacle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t>
        </is>
      </c>
    </row>
    <row r="7">
      <c r="A7" s="4" t="inlineStr">
        <is>
          <t>Securities</t>
        </is>
      </c>
      <c r="B7" s="4" t="inlineStr">
        <is>
          <t>( d )
Securities Pinnacle classifies its securities in three categories: (1) debt securities that Pinnacle has the positive intent and ability to hold to maturity are classified as “held‑to‑maturity securities” and reported at amortized cost; (2) debt securities that are bought and held principally for the purpose of selling them in the near term are classified as “trading securities” and reported at fair value, with unrealized gains and losses included in net income; and (3) debt securities not classified as either held‑to‑maturity securities or trading securities are classified as “available‑for‑sale securities” and reported at fair value, with unrealized gains and losses excluded from net income and reported in accumulated other comprehensive income, a separate component of stockholders’ equity, net of deferred taxes. Fair value is determined from quoted prices obtained and reviewed by management. Held Management evaluates securities for other-than-temporary impairment (“OTTI”) on a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Pinnacle assesses OTTI based upon whether it intends to sell a security or if it is likely that it would be required to sell the security before recovery of the amortized cost basis of the investment, which may be maturity. For debt securities, if Pinnacle intends to sell the security or it is likely that Pinnacle will be required to sell the security before recovering its cost basis, the entire impairment loss would be recognized in earnings as an OTTI. If Pinnacle does not intend to sell the security and it is not likely that Pinnacl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amount recorded in OCI increases the carrying value of the investment and does not affect earnings. If there is an indication of additional credit losses the security is re-evaluated according to the procedures described above.</t>
        </is>
      </c>
    </row>
    <row r="8">
      <c r="A8" s="4" t="inlineStr">
        <is>
          <t>Restricted Equity Investments</t>
        </is>
      </c>
      <c r="B8" s="4" t="inlineStr">
        <is>
          <t xml:space="preserve">( e )
Restricted Equity Investments As a member of the Federal Reserve Bank (“FRB”) and the Federal Home Loan Bank of Atlanta (“FHLB”), Pinnacle is required to maintain certain minimum investments in the common stock of the FRB and FHLB, which are carried at cost. Required levels of investment are based upon Pinnacle’s capital and a percentage of qualifying assets. In addition, Pinnacle is eligible to borrow from the FHLB with borrowings collateralized by qualifying assets, primarily residential mortgage loans, and Pinnacle’s capital stock investment in the FHLB. </t>
        </is>
      </c>
    </row>
    <row r="9">
      <c r="A9" s="4" t="inlineStr">
        <is>
          <t>Loans and Allowance for Loan Losses</t>
        </is>
      </c>
      <c r="B9" s="4" t="inlineStr">
        <is>
          <t>( f )
Loans and Allowance for Loan Losses Loans are stated at the amount of unpaid principal, reduced by unearned income and fees on loans, an allowance for loan losses, and net charge-offs. Interest income is recognized over the terms of the loans using methods that approximate the level yield method. The allowance for loan losses is a cumulative valuation allowance consisting of an annual provision for loan losses, plus any amounts recovered on loans previously charged off, minus loans charged off. The provision for loan losses charged to operations is the amount necessary in management’s judgment to maintain the allowance for loan losses at a level it believes adequate to absorb probable losses inherent in the loan portfolio. Management determines the adequacy of the allowance based upon reviews of individual credits, recent loss experience, delinquencies, current economic conditions, the risk characteristics of the various categories of loans and other pertinent factors. Management uses historical loss data by loan type as well as current economic factors in its calculation of allowance for loan loss. Management also uses qualitative factors such as changes in lending policies and procedures, changes in national and local economies, changes in the nature and volume of the loan portfolio, changes in experience of lenders and the loan department, changes in volume and severity of past due and classified loans, changes in quality of Pinnacle’s loan review system, the existence and effect of concentrations of credit and external factors such as competition and regulation in its allowance for loan loss calculation. Each qualitative factor is evaluated and applied to each type of loan in Pinnacle’s portfolio and a percentage of each loan is reserved as allowance. A percentage of each loan type is also reserved according to the loan type’s historical loss data. Larger percentages of allowance are taken as the risk for a loan is determined to be greater. Loans are charged against the allowance for loan losses when management believes the principal is uncollectible. While management uses available information to recognize losses on loans, future additions to the allowance for loan losses may be necessary based on changes in economic conditions or Pinnacle’s recent loss experience. It is reasonably possible that management’s estimate of loan losses and the related allowance may change materially in the near term. However, the amount of change that is reasonably possible cannot be estimated. In addition, various regulatory agencies, as an integral part of their examination process, periodically review Pinnacle’s allowance for loan losses. Such agencies may require Pinnacle to recognize additions to the allowance for loan losses based on their judgments about information available to them at the time of their examinations. Loans are charged against the allowance when, in management’s opinion, they are deemed doubtful, although Pinnacle usually continues to aggressively pursue collection. Pinnacle considers a number of factors to determine the need for and timing of charge-offs including the following: whenever any commercial loan becomes past due for 120 days for any scheduled principal or interest payment and collection is considered unlikely; whenever foreclosure on real estate collateral or liquidation of other collateral does not result in full payment of the obligation and the deficiency or some portion thereof is deemed uncollectible, the uncollectible portion shall be charged-off; whenever any installment loan becomes past due for 120 days and collection is considered unlikely; whenever any repossessed vehicle remains unsold for 60 days after repossession; whenever a bankruptcy notice is received on any installment loan and review of the facts results in an assessment that all or most of the balance will not be collected, the loan will be placed in non-accrual status; whenever a bankruptcy notice is received on a small, unsecured, revolving installment account; and whenever any other small, unsecured, revolving installment account becomes past due for 180 days. Loans are generally placed in non-accrual status when the collection of principal and interest is 90 days or more past due, unless the obligation relates to a consumer or residential real estate loan or is both well‑secured and in the process of collection. All interest accrued but not collected for loans that are placed on nonaccrual or charged off is reversed against interest income. The interest on these loans is accounted for on the cash-basis or cost-recovery method, until qualifying for return to accrual. Generally, loans are returned to accrual status when all the principal and interest amounts contractually due are brought current and future payments are reasonably assured, which usually requires a minimum of six months of sustained repayment performance. Impaired loans are required to be presented in the financial statements at net realizable value of the expected future cash flows or at the fair value of the loan’s collateral. Homogeneous loans such as real estate mortgage loans, individual consumer loans and home equity loans are evaluated collectively for impairment. Management, considering current information and events regarding the borrower’s ability to repay their obligations, considers a loan to be impaired when it is probable that Pinnacle will be unable to collect all amounts due according to the contractual terms of the loan agreement. Impairment losses are included in the allowance for loan losses through a charge to the provision for loan losses. Cash receipts on impaired loans receivable are applied first to reduce interest on such loans to the extent of interest contractually due and any remaining amounts are applied to principal.</t>
        </is>
      </c>
    </row>
    <row r="10">
      <c r="A10" s="4" t="inlineStr">
        <is>
          <t>Loans Acquired</t>
        </is>
      </c>
      <c r="B10" s="4" t="inlineStr">
        <is>
          <t>( g )
Loans Acquired Loans acquired through the completion of a transfer, including loans acquired in a business combination, that have evidence of deterioration of credit quality since origination and for which it is probable, at acquisition, that Pinnacle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n a level-yield method over the life of the loan.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loan losses. Increases in cash flows result in reversal of any nonaccretable difference (or allowance for loan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For purchased loans that are not deemed impaired at acquisition,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Pinnacle records a provision for loan losses only when the required allowance exceeds any remaining discounts. The difference between the initial fair value at acquisition and the undiscounted expected cash flows is recorded in interest income over the life of the loans using a method that approximates the effective interest rate.</t>
        </is>
      </c>
    </row>
    <row r="11">
      <c r="A11" s="4" t="inlineStr">
        <is>
          <t>Loan Origination and Commitment Fees and Certain Related Direct Costs</t>
        </is>
      </c>
      <c r="B11" s="4" t="inlineStr">
        <is>
          <t xml:space="preserve">( h )
Loan Origination and Commitment Fees and Certain Related Direct Costs Loan origination and commitment fees and certain direct loan origination costs charged by Pinnacle are deferred and the net amount amortized as an adjustment of the related loan’s yield. Pinnacle amortizes these net amounts over the contractual life of the related loans or, in the case of demand loans, over the estimated life. Fees related to standby letters of credit are recognized over the commitment period. </t>
        </is>
      </c>
    </row>
    <row r="12">
      <c r="A12" s="4" t="inlineStr">
        <is>
          <t>Bank Premises and Equipment</t>
        </is>
      </c>
      <c r="B12" s="4" t="inlineStr">
        <is>
          <t>( i )
Bank Premises and Equipment Bank premises and equipment are stated at cost, net of accumulated depreciation. Depreciation is computed by the straight‑line and declining‑balance methods over the estimated useful lives of the assets. Depreciable lives include 15 years for land improvements, 39 years for buildings, and 3 to 7 years for equipment, furniture and fixtures. The cost of assets retired and sold and the related accumulated depreciation are eliminated from the accounts and the resulting gains or losses are included in determining net income. Expenditures for maintenance and repairs are charged to expense as incurred, and improvements and betterments are capitalized.</t>
        </is>
      </c>
    </row>
    <row r="13">
      <c r="A13" s="4" t="inlineStr">
        <is>
          <t>Bank Owned Life Insurance</t>
        </is>
      </c>
      <c r="B13" s="4" t="inlineStr">
        <is>
          <t>( j )
Bank Owned Life Insurance Pinnacle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Pinnacle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within Other Operating Income.</t>
        </is>
      </c>
    </row>
    <row r="14">
      <c r="A14" s="4" t="inlineStr">
        <is>
          <t>Goodwill</t>
        </is>
      </c>
      <c r="B14" s="4" t="inlineStr">
        <is>
          <t xml:space="preserve">( k )
Goodwill and Other Intangible Assets Business combinations are accounted for using the acquisition method of accounting. Identifiable intangible assets are recognized separately and are amortized over their estimated useful lives, which for Pinnacle has generally been ten years. Goodwill is recognized in business combinations to the extent that the price paid exceeds the fair value of the net assets acquired, including any identifiable intangible assets. Goodwill is not amortized is subject to fair value impairment tests on at least an annual basis. Pinnacle performs a goodwill impairment analysis on an annual basis as of December 31st. Additionally, Pinnacle performs a goodwill impairment evaluation on an interim basis when events or circumstances indicate impairment potentially exists. During 2020 and 2019, Pinnacle reviewed its goodwill for impairment and determined that goodwill is not impaired. Management will continue to monitor the relationship of Pinnacle’s market capitalization to both its book value and tangible book value, which management attributes to factors that are both Company-specific and that affect the financial services industry-wide, and to evaluate the carrying value of goodwill. </t>
        </is>
      </c>
    </row>
    <row r="15">
      <c r="A15" s="4" t="inlineStr">
        <is>
          <t>Other Real Estate Owned</t>
        </is>
      </c>
      <c r="B15" s="4" t="inlineStr">
        <is>
          <t>( m )
Other Real Estate Owned Foreclosed properties consist of properties acquired through foreclosure or deed in lieu of foreclosure. At time of foreclosure, the properties are recorded at the fair value less costs to sell. Subsequently, these properties are carried at the lower of cost or fair value less estimated costs to sell. Losses from the acquisition of property in full or partial satisfaction of loans are charged against the allowance for loan losses. Subsequent write‑downs, if any, are charged to expense. Gains and losses on the sales of foreclosed properties are included in determining net income in the year of the sale.</t>
        </is>
      </c>
    </row>
    <row r="16">
      <c r="A16" s="4" t="inlineStr">
        <is>
          <t>Impairment or Disposal of Long Lived Assets</t>
        </is>
      </c>
      <c r="B16" s="4" t="inlineStr">
        <is>
          <t>( n )
Impairment or Disposal of Long‑Lived Assets Pinnacle’s long‑lived assets are reviewed for impairment whenever events or changes in circumstances indicate that the carrying amount of an asset may not be recoverable. Recoverability of assets to be held and used, such as bank premises and equipment,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such as foreclosed properties, are reported at the lower of the carrying amount or fair value less costs to sell.</t>
        </is>
      </c>
    </row>
    <row r="17">
      <c r="A17" s="4" t="inlineStr">
        <is>
          <t>Pension Plan</t>
        </is>
      </c>
      <c r="B17" s="4" t="inlineStr">
        <is>
          <t xml:space="preserve">( o )
Pension Plan Pinnacle maintains a noncontributory defined benefit pension plan, which covers substantially all of its employees. The net periodic pension expense includes a service cost component, interest on the projected benefit obligation, a component reflecting the actual return on plan assets, the effect of deferring and amortizing certain actuarial gains and losses, and the amortization of any unrecognized net transition obligation on a straight‑line basis over the average remaining service period of employees expected to receive benefits under the plan. Pinnacle’s funding policy is to make annual contributions in amounts necessary to satisfy the Internal Revenue Service’s funding standards, to the extent that they are tax deductible. Accounting Standards for defined benefit plans requires a business entity to recognize the overfunded or underfunded status of a single-employer defined benefit postretirement plan as an asset or liability in its statement of financial position and to recognize changes in that funded status in comprehensive income in the year in which the changes occur. Accounting standards also requires a business entity to measure the funded status of a plan as of the date of its year-end statement of financial position, with limited exceptions. </t>
        </is>
      </c>
    </row>
    <row r="18">
      <c r="A18" s="4" t="inlineStr">
        <is>
          <t>Revenue Recognition</t>
        </is>
      </c>
      <c r="B18" s="4" t="inlineStr">
        <is>
          <t>( p )
Pinnacle recognizes revenue from contracts with customers. Noninterest revenue streams such as service charges on deposit accounts and commissions and fees are recognized in accordance with Accounting Standards Codification (“ASC”) Topic 606. Topic 606 does not apply to revenue associated with financial instruments, including revenue from loans, securities and mortgage banking.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nd VISA debit card interchange fees. Pinnacle’s performance obligation for monthly service fees is generally satisfied, and the related revenue recognized, over the period in which the service is provided. Payment for service charges on deposit accounts is primarily received immediately or at the end of each month through a direct charge to customers’ accounts. Overdraft and nonsufficient funds fees and other deposit account related fees are transactional based, and therefore, Pinnacle’s performance obligation is satisfied, and related revenue recognized, at a point in time when the service is delivered. Debit card fees are primarily comprised of interchange fee income. Interchange fees are earned whenever Pinnacle’s debit cards are processed through the Visa network. Pinnacle’s performance obligation for interchange fee income is satisfied, and related revenue recognized, when the services are rendered or upon completion. Payment is typically received immediately or in the following month. Interchange income for vendors using terminals Pinnacle has sold and commissions from VISA related to Pinnacle’s principal status are also included in other operating income. Pinnacle’s performance obligation is satisfied, and the related revenue recognized, when the commissions or fees are earned and are generally based on a percentage of activity. Commissions and Fees Commissions and fees consists of commissions received on investment product and insurance policies sales. For insurance sales, Pinnacle acts as an intermediary between Pinnacle’s customer and the insurance carrier. Pinnacle’s performance obligation is satisfied upon the issuance of the insurance policy. Pinnacle retains a certain percentage of the policy premium for each policy sold. Investment commissions consists of recurring revenue streams such as commissions from sales of mutual funds and other investments. Commissions from the sale of investments are recognized on trade date, which is when Pinnacle has satisfied its performance obligation. Commissions and fees that total $654 and $535 for 2020 and 2019, respectively, on the consolidated statement of income includes $202 and $173 in loan late fees that are out-of-scope of Topic 606. Other Operating Income Included in other operating income are various transaction based revenue streams such as wire transfer fees, foreign ATM fees, ACH origination fees, cashier check fees and miscellaneous services provided such as assistance with balancing a customer’s checking account or making copies. Each of these fees are transactional based, and therefore, Pinnacle’s performance obligation is satisfied, and related revenue recognized, at a point in time when the service is delivered. The following presents noninterest income, segregated by revenue streams in-scope and out-of-scope of Topic 606, for 2020 and 2019, respectively:
Years Ended December 31,
2020
2019
Non-interest Income
In-scope of Topic 606:
Service charges on deposit accounts
$
2,030
$
1,941
Commissions and fees
452
362
Other operating income
816
657
Non-interest Income (in-scope of Topic 606)
$
3,298
$
2,960
Non-interest Income (out-of-scope of Topic 606)
5,374
1,663
$
8,672
$
4,623</t>
        </is>
      </c>
    </row>
    <row r="19">
      <c r="A19" s="4" t="inlineStr">
        <is>
          <t>Net Income per Share</t>
        </is>
      </c>
      <c r="B19" s="4" t="inlineStr">
        <is>
          <t>( q )
Net Income per Share Basic net income per share excludes dilution and is computed by dividing income available to common stockholders by the weighted-average number of common shares outstanding for the period. Diluted net income per share reflects the potential dilution that could occur if securities or other contracts to issue common stock that are not anti-dilutive were exercised or converted into common stock or resulted in the issuance of common stock that then shared in the earnings of Pinnacle. The following is a reconciliation of the numerators and denominators of the basic and diluted net income per share computations for the periods indicated:
Net income
Shares
Per share
Year ended December 31, 2020
(numerator)
(denominator)
amount
Basic net income per share
$
3,062
1,659,093
$
1.85
Effect of dilutive stock options
—
3,290
Diluted net income per share
$
3,062
1,662,383
$
1.84
Net income
Shares
Per share
Year ended December 31, 2019
(numerator)
(denominator)
amount
Basic net income per share
$
4,396
1,549,129
$
2.84
Effect of dilutive stock options
—
10,763
Diluted net income per share
$
4,396
1,559,892
$
2.82</t>
        </is>
      </c>
    </row>
    <row r="20">
      <c r="A20" s="4" t="inlineStr">
        <is>
          <t>Consolidated Statements of Cash Flows</t>
        </is>
      </c>
      <c r="B20" s="4" t="inlineStr">
        <is>
          <t>( r )
Consolidated For purposes of the consolidated statements of cash flows, cash and cash equivalents include cash on hand, amounts due from banks (with original maturities of three months or less), and federal funds sold. Generally, federal funds are purchased and sold for one‑day periods. Comprehensive Income ASC Topic 220, Comprehensive Income,</t>
        </is>
      </c>
    </row>
    <row r="21">
      <c r="A21" s="4" t="inlineStr">
        <is>
          <t>Fair Value Measurements</t>
        </is>
      </c>
      <c r="B21" s="4" t="inlineStr">
        <is>
          <t xml:space="preserve">( s )
Fair Value Measurements ASC Topic 820, Fair Value Measurements and Disclosures, In accordance with Fair Value Measurements and Disclosures Level 1 – Valuations are based on quoted prices for identical assets and liabilities traded in active exchange markets, such as the New York Stock Exchange. Level 2 – Valuations for assets and liabilities are obtained from readily available pricing sources via independent providers for market transactions involving similar assets or liabilities, model-based valuation techniques, or other observable inputs. Level 3 – Valuations for assets and liabilities that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fair value assigned to such assets and liabilities. </t>
        </is>
      </c>
    </row>
    <row r="22">
      <c r="A22" s="4" t="inlineStr">
        <is>
          <t>Stock-based Compensation</t>
        </is>
      </c>
      <c r="B22" s="4" t="inlineStr">
        <is>
          <t>( t )
Stock-based Compensation Restricted stock awards compensation cost is based on the fair value of the award, which is the closing price of Pinnacle's common stock on the date of the grant. Restricted stock awards issued by Pinnacle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Pinnacle has experienced, forfeitures are recognized as they occur.</t>
        </is>
      </c>
    </row>
    <row r="23">
      <c r="A23" s="4" t="inlineStr">
        <is>
          <t>Loan Commitments and Related Financial Instruments</t>
        </is>
      </c>
      <c r="B23" s="4" t="inlineStr">
        <is>
          <t>( u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Current Accounting Developments</t>
        </is>
      </c>
      <c r="B24" s="4" t="inlineStr">
        <is>
          <t>( v )
Current Accounting Developments For each of the accounting pronouncements that affect Pinnacle, Pinnacle elected to follow the rule that allows companies engaging in an initial public offering as an Emerging Growth Company to follow the private company implementation dates. In January 2016, the Financial Accounting Standards Board (“FASB”) Accounting Standards Update (“ASU”) 2016-01, Financial Instruments – Overall (Subtopic 825-10): Recognition and Measurement of Financial Assets and Financial Liabilities. Technical Corrections and Improvements to Financial Instruments – Overall (Subtopic 825-10): Recognition and Measurement of Financial Assets and Financial Liabilities In February 2016, the FASB issued ASU 2016-02, Leases (Topic 842) Leases (Topic 842): Targeted Improvements Financial Instruments – Credit Losses (Topic 326), Derivatives and Hedging (Topic 815), and Leases (Topic 842) In June 2016, the FASB issued ASU 2016-13, Financial Instruments - Credit Losses (Topic 326):Measurement of Credit Losses on Financial Instruments Codification Improvements to Topic 326, Financial Instruments – Credit Losses Financial Instruments – Credit Losses (Topic 326), Derivatives and Hedging (Topic 815), and Leases (Topic 842) In March 2017, the FASB issued ASU No. 2017-08, Receivables – Nonrefundable Fees and Other Costs (Subtopic 310-20) – Premium Amortization on Purchased Callable Debt Securities In July 2017,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which expands the scope of Topic 718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Pinnacle does not expect these amendments to have a material effect on its financial In August 2018, the FASB issued ASU 2018-13, Fair Value Measurement (Topic 820): Disclosure Framework – Changes to the Disclosure Requirements for Fair Value Measurement. in this ASU modify the disclosure requirements on fair value measurement in Topic 820, Fair Value Measurement, based on the ideas in the Concepts Statements, including the consideration of costs and benefits. The amendments in this ASU are effective for all entities for fiscal years, and interim periods within those fiscal years, beginning after December 15, 2019.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chedule of Non Interest Income Segregated by Revenue</t>
        </is>
      </c>
      <c r="B4" s="4" t="inlineStr">
        <is>
          <t>The following presents noninterest income, segregated by revenue streams in-scope and out-of-scope of Topic 606, for 2020 and 2019, respectively:
Years Ended December 31,
2020
2019
Non-interest Income
In-scope of Topic 606:
Service charges on deposit accounts
$
2,030
$
1,941
Commissions and fees
452
362
Other operating income
816
657
Non-interest Income (in-scope of Topic 606)
$
3,298
$
2,960
Non-interest Income (out-of-scope of Topic 606)
5,374
1,663
$
8,672
$
4,623</t>
        </is>
      </c>
    </row>
    <row r="5">
      <c r="A5" s="4" t="inlineStr">
        <is>
          <t>Reconciliation of the numerators and denominators of the basic and diluted net income per share computations</t>
        </is>
      </c>
      <c r="B5" s="4" t="inlineStr">
        <is>
          <t>The following is a reconciliation of the numerators and denominators of the basic and diluted net income per share computations for the periods indicated:
Net income
Shares
Per share
Year ended December 31, 2020
(numerator)
(denominator)
amount
Basic net income per share
$
3,062
1,659,093
$
1.85
Effect of dilutive stock options
—
3,290
Diluted net income per share
$
3,062
1,662,383
$
1.84
Net income
Shares
Per share
Year ended December 31, 2019
(numerator)
(denominator)
amount
Basic net income per share
$
4,396
1,549,129
$
2.84
Effect of dilutive stock options
—
10,763
Diluted net income per share
$
4,396
1,559,892
$
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5" t="n">
        <v>3</v>
      </c>
      <c r="C3" s="5" t="n">
        <v>3</v>
      </c>
    </row>
    <row r="4">
      <c r="A4" s="4" t="inlineStr">
        <is>
          <t>Common stock, shares authorized</t>
        </is>
      </c>
      <c r="B4" s="6" t="n">
        <v>3000000</v>
      </c>
      <c r="C4" s="6" t="n">
        <v>3000000</v>
      </c>
    </row>
    <row r="5">
      <c r="A5" s="4" t="inlineStr">
        <is>
          <t>Common stock, shares issued</t>
        </is>
      </c>
      <c r="B5" s="6" t="n">
        <v>2158379</v>
      </c>
      <c r="C5" s="6" t="n">
        <v>1551339</v>
      </c>
    </row>
    <row r="6">
      <c r="A6" s="4" t="inlineStr">
        <is>
          <t>Common stock, shares outstanding</t>
        </is>
      </c>
      <c r="B6" s="6" t="n">
        <v>2158379</v>
      </c>
      <c r="C6" s="6" t="n">
        <v>1551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provides the purchase price as of the acquisition date and the identifiable assets acquired and liabilities assumed at their fair value.
As recorded by Pinnacle
Assets
Cash and due from banks
$
39,615
Securities
36,294
Loans
156,944
Premises and equipment
5,716
Income earned not collected
511
Core deposit intangible
1,600
Other assets
915
Total assets acquired
241,595
Liabilities
Deposits
212,370
Accrued interest payable
91
Other liabilities
3,245
Total liabilities assumed
215,706
Fair value of net assets acquired
25,889
Bargain purchase gain recorded
$
2,694
Purchase Price
Pinnacle common shares issued
594,457
Purchase price per share of Pinnacle common stock
$
19.25
Common stock issued
$
11,447
Cash exchanged for Virginia Bank stock
11,748
Fair value of total consideration transferred
$
23,195</t>
        </is>
      </c>
    </row>
    <row r="5">
      <c r="A5" s="4" t="inlineStr">
        <is>
          <t>Schedule of Business Acquisition, Pro Forma Information</t>
        </is>
      </c>
      <c r="B5" s="4" t="inlineStr">
        <is>
          <t>The following table presents certain pro forma information as if Virginia Bank had been acquired on January 1, 2019. These results combine the historical results of Virginia Bank in Pinnacle’s Consolidated Statements of Income and, while certain adjustments were made for the estimated impact of certain fair value adjustments and other acquisition-related activity, they are not indicative of what would have occurred had the acquisition taken place on January 1, 2019. In particular, no adjustments have been made to eliminate the amount of Virginia Bank’s provision for credit losses that would not have been necessary had the acquired loans been recorded at fair value as of January 1, 2019. Pro forma adjustments below include the net impact of accretion as well as the elimination of merger-related costs. Pinnacle expects to achieve further operating cost savings and other business synergies, including branch closures, as a result of the acquisition which are not reflected in the pro forma amounts below:
For the years ended
December 31,
2020
2019
Total revenues
$
35,063
$
38,387
Net income
4,958
6,442</t>
        </is>
      </c>
    </row>
    <row r="6">
      <c r="A6" s="4" t="inlineStr">
        <is>
          <t>Schedule Of Acquired Impaired Loans Receivable</t>
        </is>
      </c>
      <c r="B6" s="4" t="inlineStr">
        <is>
          <t>The following table presents the acquired impaired loans receivable at the acquisition date, as adjusted:
Contractual principal and interest at acquisition
$
19,940
Nonaccretable difference
2,484
Expected cash flow at acquisition
17,456
Accretable yield
1,112
Estimated fair value of loans acquired with a deterioration of credit quality
$
16,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Abstract]</t>
        </is>
      </c>
    </row>
    <row r="4">
      <c r="A4" s="4" t="inlineStr">
        <is>
          <t>Schedule of amortized costs, gross unrealized gains, gross unrealized losses, and fair values for securities</t>
        </is>
      </c>
      <c r="B4" s="4" t="inlineStr">
        <is>
          <t>The amortized costs, gross unrealized gains, gross unrealized losses and fair values for securities as of December 31, 2020 and 2019 are as follows:
2020
Gross
Gross
Amortized
unrealized
unrealized
Fair
Available-for-Sale
costs
gains
losses
values
U.S. Treasury securities and obligations of
U.S. Government corporations and agencies
$
1,701
95
—
1,796
Obligations of states and political subdivisions
11,584
791
(11
)
12,364
Mortgage-backed securities – government
31,485
681
(85
)
32,081
Total available-for-sale
$
44,770
1,567
(96
)
46,241
2020
Gross
Gross
Amortized
unrealized
unrealized
Fair
Held-to-Maturity
costs
gains
losses
values
Obligations of states and political subdivisions
$
500
1
—
501
2019
Gross
Gross
Amortized
unrealized
unrealized
Fair
Available-for-Sale
costs
gains
losses
values
U.S. Treasury securities and obligations of
U.S. Government corporations and agencies
$
5,986
30
(15
)
6,001
Obligations of states and political subdivisions
8,897
370
—
9,267
Mortgage-backed securities – government
27,984
179
(237
)
27,926
Total available-for-sale
$
42,867
579
(252
)
43,194
2019
Gross
Gross
Amortized
unrealized
unrealized
Fair
Held-to-Maturity
costs
gains
losses
values
Obligations of states and political subdivisions
$
1,764
16
—
1,780</t>
        </is>
      </c>
    </row>
    <row r="5">
      <c r="A5" s="4" t="inlineStr">
        <is>
          <t>Schedule of gross unrealized losses and fair value of the Company's investments</t>
        </is>
      </c>
      <c r="B5" s="4" t="inlineStr">
        <is>
          <t>The following table shows the gross unrealized losses and fair value of Pinnacle’s investments, aggregated by investment category and length of time that individual securities have been in a continuous unrealized loss position, as of December 31, 2020:
Less than 12 months
More than 12 months
Total
Gross
Gross
Gross
Gross
Fair
unrealized
Fair
unrealized
Fair
unrealized
Description of Securities
value
losses
value
losses
value
losses
U.S. Treasury securities and obligations of U.S. Government corporations and agencies
$
—
—
—
—
—
—
Obligations of states and political subdivisions
1,000
11
—
—
1,000
11
Mortgage-backed securities-government
4,417
27
7,386
58
11,803
85
Total
$
5,417
38
7,386
58
12,803
96
The following table shows the gross unrealized losses and fair value of Pinnacle’s investments, aggregated by investment category and length of time that individual securities have been in a continuous unrealized loss position, as of December 31, 2019:
Less than 12 months
More than 12 months
Total
Gross
Gross
Gross
Gross
Fair
unrealized
Fair
unrealized
Fair
unrealized
Description of Securities
value
losses
value
losses
value
losses
U.S. Treasury securities and obligations of
U.S. Government corporations and agencies
$
1,457
9
995
6
2,452
15
Obligations of states and political subdivisions
—
—
—
—
—
—
Mortgage-backed securities-government
9,482
80
11,175
157
20,657
237
Total
$
10,939
89
12,170
163
23,109
252</t>
        </is>
      </c>
    </row>
    <row r="6">
      <c r="A6" s="4" t="inlineStr">
        <is>
          <t>Schedule of amortized costs and fair values of available-for-sale and held-to-maturity securities</t>
        </is>
      </c>
      <c r="B6" s="4" t="inlineStr">
        <is>
          <t>The amortized costs and fair values of available‑for‑sale and held‑to‑maturity securities as of December 31, 2020 and December 31, 2019, by contractual maturity, are shown below. Actual maturities may differ from contractual maturities because borrowers may have the right to call or prepay obligations with or without call or prepayment penalties.
December 31, 2020
Available-for-Sale
Held-to-Maturity
Amortized
Fair
Amortized
Fair
costs
values
costs
values
Due in one year or less
$
—
—
500
501
Due after one year through five years
1,578
1,683
—
—
Due after five years through ten years
8,846
9,596
—
—
Due after ten years
2,861
2,881
—
—
13,285
14,160
500
501
Mortgage-backed securities
31,485
32,081
—
—
Totals
$
44,770
46,241
500
501
December 31, 2019
Available-for-Sale
Held-to-Maturity
Amortized
Fair
Amortized
Fair
costs
values
costs
values
Due in one year or less
$
1,997
2,001
1,264
1,273
Due after one year through five years
3,128
3,171
500
507
Due after five years through ten years
8,453
8,784
—
—
Due after ten years
1,305
1,312
—
—
14,883
15,268
1,764
1,780
Mortgage-backed securities
27,984
27,926
—
—
Totals
$
42,867
43,194
1,764
1,7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oans, Allowance for Loan Losses and Credit Quality (Tables)</t>
        </is>
      </c>
      <c r="B1" s="2" t="inlineStr">
        <is>
          <t>12 Months Ended</t>
        </is>
      </c>
    </row>
    <row r="2">
      <c r="B2" s="2" t="inlineStr">
        <is>
          <t>Dec. 31, 2020</t>
        </is>
      </c>
    </row>
    <row r="3">
      <c r="A3" s="3" t="inlineStr">
        <is>
          <t>Loans And Leases Receivable Disclosure [Abstract]</t>
        </is>
      </c>
    </row>
    <row r="4">
      <c r="A4" s="4" t="inlineStr">
        <is>
          <t>Summary of Loans</t>
        </is>
      </c>
      <c r="B4" s="4" t="inlineStr">
        <is>
          <t>A summary of loans as of December 31, 2020 and December 31, 2019 follows:
2020
2019
Real estate loans:
Residential-mortgage
$
180,772
$
116,139
Residential-construction
8,100
6,250
Commercial
150,612
110,277
Loans to individuals for household, family and other consumer expenditures
119,598
99,318
Commercial and industrial loans
105,234
61,536
Total loans, gross
564,316
393,520
Less unearned income and fees
(759
)
(199
)
Loans, net of unearned income and fees
563,557
393,321
Less allowance for loan losses
(3,478
)
(3,472
)
Loans, net
$
560,079
$
389,849
The following table represents an age analysis of Pinnacle’s past due loans: Age Analysis of Past Due Loans As of December 31, 2020
Recorded
Investment
30-59 Days
60-89 Days
Greater Than
Total Past
Total
90 Days and
Past Due
Past Due
90 Days
Due
Current
Loans
Accruing
Commercial
$
26
163
3
192
105,042
105,234
22
Commercial real estate
19
34
94
147
150,465
150,612
1
Consumer
195
37
37
269
119,329
119,598
36
Residential
194
61
816
1,071
187,801
188,872
—
Total
$
434
295
950
1,679
562,637
564,316
59
Age Analysis of Past Due Loans As of December 31, 2019
Recorded
Investment
30-59 Days
60-89 Days
Greater Than
Total Past
Total
90 Days and
Past Due
Past Due
90 Days
Due
Current
Loans
Accruing
Commercial
$
—
—
—
—
61,536
61,536
—
Commercial real estate
—
—
149
149
110,128
110,277
—
Consumer
157
—
124
281
99,037
99,318
—
Residential
61
—
862
923
121,466
122,389
—
Total
$
218
—
1,135
1,353
392,167
393,520
—</t>
        </is>
      </c>
    </row>
    <row r="5">
      <c r="A5" s="4" t="inlineStr">
        <is>
          <t>Allowance for loan Losses and evaluations for impairment</t>
        </is>
      </c>
      <c r="B5" s="4" t="inlineStr">
        <is>
          <t>The following table presents information on Pinnacle’s allowance for loan losses and recorded investment in loans. The total allowance reflects management’s estimate of loan losses inherent in the loan portfolio at the balance sheet date. While portions of the allowance are attributed to specific portfolio segments, the entire allowance is available to absorb credit losses inherent in the total loan portfolio. The allowance for loan losses for PPP loans guaranteed by SBA were separately evaluated by Pinnacle management. This analysis included the likelihood of loss was remote and therefore there no allowance for loan losses attributed to these loans. Allowance for Loan Losses and Recorded Investment in Loans For the Year Ended December 31, 2020
Commercial
Commercial
Real Estate
Consumer
Residential
Total
Allowance for Loan Losses:
Beginning balance
$
440
1,087
937
1,008
3,472
Charge-offs
(2
)
—
(486
)
(49
)
(537
)
Recoveries
1
—
288
11
300
(Recovery of) provision for loan losses
(104
)
(11
)
234
124
243
Ending Balance
$
335
1,076
973
1,094
3,478
Allowance:
Ending balance: individually evaluated for impairment
—
—
—
—
—
Ending balance: collectively evaluated for impairment
335
1,076
973
1,094
3,478
Ending balance: loans acquired with deteriorated credit quality
$
—
—
—
—
—
Commercial
Commercial
Real Estate
Consumer
Residential
Total
Loans:
Total loans ending balance
$
105,234
150,612
119,598
188,872
564,316
Ending balance: individually evaluated for impairment
22
1
50
2,591
2,664
Ending balance: collectively evaluated for impairment
102,620
143,080
119,344
180,525
545,569
Ending balance: loans acquired with deteriorated credit quality
2,592
7,531
204
5,756
16,083
Allowance for Loan Losses and Recorded Investment in Loans For the Year Ended December 31, 2019
Commercial
Commercial
Real Estate
Consumer
Residential
Total
Allowance for Loan Losses:
Beginning balance
$
518
1,035
834
985
3,372
Charge-offs
(3
)
—
(538
)
(68
)
(609
)
Recoveries
78
1
303
170
552
(Recovery of) provision for loan losses
(153
)
51
338
(79
)
157
Ending Balance
$
440
1,087
937
1,008
3,472
Allowance:
Ending balance: individually evaluated for impairment
—
—
—
—
—
Ending balance: collectively evaluated for impairment
$
440
1,087
937
1,008
3,472
Commercial
Commercial
Real Estate
Consumer
Residential
Total
Loans:
Total loans ending balance
$
61,536
110,277
99,318
122,389
393,520
Ending balance: individually evaluated for impairment
—
149
124
985
1,258
Ending balance: collectively evaluated for impairment
$
61,536
110,128
99,194
121,404
392,262</t>
        </is>
      </c>
    </row>
    <row r="6">
      <c r="A6" s="4" t="inlineStr">
        <is>
          <t>Changes in Accretable Yield for Purchased Impaired Loans</t>
        </is>
      </c>
      <c r="B6" s="4" t="inlineStr">
        <is>
          <t>The following table presents changes in the accretable yield for purchased impaired loans for the year ended December 31, 2020:
Accretable yield, beginning of year
$
—
Additions
1,112
Accretion
(212
)
Reclassification of nonaccretable difference due to improvement in expected cash flows
—
Other changes, net
—
Accretable yield, end of year
$
900</t>
        </is>
      </c>
    </row>
    <row r="7">
      <c r="A7" s="4" t="inlineStr">
        <is>
          <t>Credit quality indicators</t>
        </is>
      </c>
      <c r="B7" s="4" t="inlineStr">
        <is>
          <t>The following table illustrates Pinnacle’s credit quality indicators: Credit Quality Indicators As of December 31, 2020
Commercial
Credit Exposure
Commercial
Real Estate
Consumer
Residential
Total
Pass
$
103,768
144,722
119,432
185,606
553,528
Special Mention
1,258
5,066
40
912
7,276
Substandard
208
824
126
2,354
3,512
Doubtful
—
—
—
—
—
Total
$
105,234
150,612
119,598
188,872
564,316
Credit Quality Indicators As of December 31, 2019
Commercial
Credit Exposure
Commercial
Real Estate
Consumer
Residential
Total
Pass
$
61,308
109,249
99,226
120,731
390,514
Special Mention
72
147
—
479
698
Substandard
156
881
92
1,179
2,308
Doubtful
—
—
—
—
—
Total
$
61,536
110,277
99,318
122,389
393,520</t>
        </is>
      </c>
    </row>
    <row r="8">
      <c r="A8" s="4" t="inlineStr">
        <is>
          <t>Schedule of Impaired Loans</t>
        </is>
      </c>
      <c r="B8" s="4" t="inlineStr">
        <is>
          <t>The following table presents information on Pinnacle’s impaired loans and their related allowance for loan losses: Impaired Loans As of December 31, 2020
Unpaid
Average
Interest
Recorded
Principal
Related
Recorded
Income
Investment
Balance
Allowance
Investment
Recognized
With no related allowance recorded:
Commercial
$
22
22
—
11
—
Commercial real estate
1
1
—
38
—
Consumer
50
50
—
60
—
Residential
2,591
2,591
—
744
—
Total:
Commercial
22
22
—
11
—
Commercial real estate
1
1
—
38
—
Consumer
50
50
—
60
—
Residential
$
2,591
2,591
—
744
26
Total
$
2,664
2,664
—
852
26
Impaired Loans For the Year Ended December 31, 2019
Unpaid
Average
Interest
Recorded
Principal
Related
Recorded
Income
Investment
Balance
Allowance
Investment
Recognized
With no related allowance recorded:
Commercial
$
—
—
—
—
—
Commercial real estate
149
149
—
75
—
Consumer
124
124
—
69
—
Residential
985
985
—
1,039
7
Total:
Commercial
—
—
—
—
—
Commercial real estate
149
149
—
75
—
Consumer
124
124
—
69
—
Residential
$
985
985
—
1,039
7
Total
$
1,258
1,258
—
1,183
7</t>
        </is>
      </c>
    </row>
    <row r="9">
      <c r="A9" s="4" t="inlineStr">
        <is>
          <t>Loans in Nonaccrual Status</t>
        </is>
      </c>
      <c r="B9" s="4" t="inlineStr">
        <is>
          <t>The following presents information on Pinnacle’s nonaccrual loans: Loans in Nonaccrual Status As of December 31, 2020 and 2019
2020
2019
Commercial
$
—
$
—
Commercial real estate
94
149
Consumer
14
124
Residential
783
862
Total
$
891
$
1,135</t>
        </is>
      </c>
    </row>
    <row r="10">
      <c r="A10" s="4" t="inlineStr">
        <is>
          <t>Troubled debt restructurings</t>
        </is>
      </c>
      <c r="B10" s="4" t="inlineStr">
        <is>
          <t>The following tables present troubled debt restructurings as of December 31, 2020 and December 31, 2019:
December 31, 2020
Total
Accrual
Non-Accrual
Troubled Debt
Status
Status
Restructuring
Commercial
$
—
—
—
Commercial real estate
—
—
—
Consumer
—
—
—
Residential
1,714
—
1,714
Total
$
1,714
—
1,714
December 31, 2019
Accrual Status
Non-Accrual Status
Total Troubled Debt Restructuring
Commercial
$
—
—
—
Commercial real estate
—
—
—
Consumer
—
—
—
Residential
123
68
191
Total
$
123
68
1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ummary of Bank Premises and Equipment</t>
        </is>
      </c>
      <c r="B4" s="4" t="inlineStr">
        <is>
          <t>Bank premises and equipment, net were comprised of the following as of December 31, 2020 and 2019:
2020
2019
Land improvements
$
783
$
710
Buildings
20,213
14,983
Equipment, furniture and fixtures
8,154
7,151
Construction in progress
43
76
29,193
22,920
Less accumulated depreciation
(10,782
)
(9,925
)
18,411
12,995
Land
4,258
2,551
Bank premises and equipment, net
$
22,669
$
15,5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The following is a summary of the gross carrying amount and accumulated amortization of amortizable intangible assets as December 31, 2020 and December 31, 2019 and the carrying amount of unamortizable intangible assets as of the same dates.
December 31, 2020
December 31, 2019
Gross Carrying
Accumulated
Gross Carrying
Accumulated
Amount
Amortization
Amount
Amortization
Amortizable Intangible Assets:
Core Deposit Intangible
$
1,600
27
—
—
Unamortizable Intangible Assets:
Goodwill
$
539
539</t>
        </is>
      </c>
    </row>
    <row r="5">
      <c r="A5" s="4" t="inlineStr">
        <is>
          <t>Schedule of Finite-Lived Intangible Assets, Future Amortization Expense</t>
        </is>
      </c>
      <c r="B5" s="4" t="inlineStr">
        <is>
          <t>The following table presents the estimated amortization expense schedule related to acquisition-related amortizable intangible assets for each of the five calendar years ending December 31, 2025 and the estimated amount amortizable thereafter. These estimates are subject to change in future periods to the extent management determines it is necessary to make adjustments to the carrying value or estimated useful lives of amortizable intangible assets.
Estimated
Amortization
Expense
2021
$
160
2022
160
2023
160
2024
160
2025
160
Thereafter
773
Total
$
1,5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A summary of deposits as of December 31, 2020 and December 31, 2019:
2020
2019
Noninterest-bearing demand deposits
$
250,027
$
110,419
Interest-bearing:
Savings and money market accounts
289,067
161,279
NOW accounts
122,181
83,662
Time deposits – under $250,000
110,233
87,278
Time deposits – $250,000 and over
9,828
7,645
Total interest-bearing deposits
531,309
339,864
Total deposits
$
781,336
$
450,2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Change in Benefit Obligation, Change in Plan Assets and Funded Status of the Pension Plan</t>
        </is>
      </c>
      <c r="B4" s="4" t="inlineStr">
        <is>
          <t>The components of net pension benefit cost under the plan for the year ended December 31, 2020 and 2019 is summarized as follows:
Change in Benefit Obligation
2020
2019
Benefit obligation at beginning of year
$
11,956
$
8,598
Service cost
871
567
Interest cost
412
365
Actuarial income (loss)
2,926
2,542
Benefits paid
(77
)
(116
)
Increase in obligation due to Virginia Bank merger
6,448
—
Increase in obligation due to plan amendment (1)
156
—
Benefit obligation at end of year
$
22,692
$
11,956
Change in Plan Assets
Fair value of plan assets at beginning of year
8,549
7,303
Increase in fair value of assets due to Virginia Bank merger
2,194
—
Actual return on plan assets
1,322
1,362
Employer contribution
—
—
Benefits paid
(77
)
(116
)
Projected fair value of plan assets at end of year
11,988
8,549
Funded Status at the End of the Year
(10,704
)
(3,407
)
Amounts Recognized in the Balance Sheet
Other liabilities, accrued pension
(10,704
)
(3,407
)
Amounts Recognized in Accumulated Other Comprehensive
Income Net of Tax Effect
Unrecognized actuarial loss
(6,166
)
(4,104
)
Prior service cost
(155
)
—
Income tax effect
1327
862
Benefit obligation included in accumulated other comprehensive income
$
(4,994
)
$
(3,242
)
Funded Status
Benefit obligation
(22,692
)
(11,956
)
Fair value of assets
$
11,988
$
8,549
Unrecognized net actuarial loss
6,166
4,104
Unrecognized prior service cost
155
—
Prepaid benefit cost included in the balance sheet
$
(4,383
)
$
697
Pension Benefits
Weighted Average Assumptions as of December 31, 2020 and 2019 :
2020
2019
Discount rate used for net periodic pension cost
3.25
%
4.25
%
Discount rate used for disclosure
2.50
%
3.25
%
Expected long-term return on plan assets used for net periodic pension cost
7.25
%
7.25
%
Rate of compensation increase for disclosure
3.00
%
3.00
%</t>
        </is>
      </c>
    </row>
    <row r="5">
      <c r="A5" s="4" t="inlineStr">
        <is>
          <t>Components of Net Pension Benefit Cost</t>
        </is>
      </c>
      <c r="B5" s="4" t="inlineStr">
        <is>
          <t>The components of net pension benefit cost under the plan for the years ended December 31, 2020 and 2019 is summarized as follows:
Pension Benefits
2020
2019
Service cost
$
871
$
567
Interest cost
412
365
Expected return on plan assets
(631
)
(528
)
Net loss due to settlement
—
—
Recognized net actuarial loss
173
93
Net pension benefit cost
$
825
$
497
Gross (gain) loss recognized in other comprehensive income
2,218
1,615
Total Recognized in Net Pension Benefit Cost and Other Comprehensive Income
$
3,043
$
2,112</t>
        </is>
      </c>
    </row>
    <row r="6">
      <c r="A6" s="4" t="inlineStr">
        <is>
          <t>Summary of Projected Benefit Payments</t>
        </is>
      </c>
      <c r="B6" s="4" t="inlineStr">
        <is>
          <t>The projected benefit payments under the plan are summarized as follows for the years ending December 31:
2021
$
2,388
2022
399
2023
552
2024
595
2025
1,374
2026-2030
4,701</t>
        </is>
      </c>
    </row>
    <row r="7">
      <c r="A7" s="4" t="inlineStr">
        <is>
          <t>Fair Value of the Assets, by Asset Category</t>
        </is>
      </c>
      <c r="B7" s="4" t="inlineStr">
        <is>
          <t>The following table presents the fair value of the assets, by asset category, as of December 31, 2020 and 2019.
2020
2019
Mutual funds-fixed income
$
4,675
$
3,249
Mutual funds-equity
7,313
5,300
Total assets at fair value
$
11,988
$
8,549</t>
        </is>
      </c>
    </row>
    <row r="8">
      <c r="A8" s="4" t="inlineStr">
        <is>
          <t>Fair Value Hierarchy, the Assets Carried at Fair Value</t>
        </is>
      </c>
      <c r="B8" s="4" t="inlineStr">
        <is>
          <t>The following table sets forth by level, within the fair value hierarchy, the assets carried at fair value as of December 31, 2020 and 2019.
Assets at Fair Value as of December 31, 2020
Level 1
Level 2
Level 3
Total
Mutual funds-fixed income
$
4,675
—
—
4,675
Mutual funds-equity
7,313
—
—
7,313
Total assets at fair value
$
11,988
—
—
11,988
Assets at Fair Value as of December 31, 2019
Level 1
Level 2
Level 3
Total
Mutual funds-fixed income
$
3,249
—
—
3,249
Mutual funds-equity
5,300
—
—
5,300
Total assets at fair value
$
8,549
—
—
8,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Attributable to Income before Income Tax Expense</t>
        </is>
      </c>
      <c r="B4" s="4" t="inlineStr">
        <is>
          <t>Income tax expense attributable to income before income tax expense for the years ended December 31, 2020 and 2019 is summarized as follows:
2020
2019
Current
$
(61
)
$
943
Deferred
1,175
25
Total income tax expense
$
1,114
$
968</t>
        </is>
      </c>
    </row>
    <row r="5">
      <c r="A5" s="4" t="inlineStr">
        <is>
          <t>Reported Income Tax Expense</t>
        </is>
      </c>
      <c r="B5" s="4" t="inlineStr">
        <is>
          <t>Reported income tax expense for the years ended December 31, 2020 and 2019 differed from the amounts computed by applying the U.S. Federal income tax rate of 21% for 2020 and 2019 to income before income tax expense as a result of the following:
2020
2019
Computed at statutory Federal tax rate
$
877
$
1,126
Increase (reduction) in income tax expense
resulting from:
Tax-exempt interest
(68
)
(72
)
Disallowance of interest expense
3
3
Capitalized merger transaction expense
318
—
Other, net
(16
)
(89
)
Reported income tax expense
$
1,114
$
968</t>
        </is>
      </c>
    </row>
    <row r="6">
      <c r="A6" s="4" t="inlineStr">
        <is>
          <t>Schedule of Deferred Tax Assets and Deferred Tax Liabilities</t>
        </is>
      </c>
      <c r="B6" s="4" t="inlineStr">
        <is>
          <t>The tax effects of temporary differences that gave rise to significant portions of the deferred tax assets and deferred tax liabilities as of December 31, 2020 and 2019 are as follows:
2020
2019
Deferred tax assets:
Loans, principally due to allowance for loan losses
$
608
$
678
Defined benefit plan valuation adjustments
1,329
862
Net unrealized losses on available-for-sale securities
—
—
Other
30
114
Total gross deferred tax assets
1,967
1,654
Deferred tax liabilities:
Bank premises and equipment, due to differences in depreciation
(470
)
(403
)
Accrued pension, due to actual pension contributions in excess of accrual for financial reporting purposes
(536
)
(146
)
Purchase accounting for merger
(566
)
Net unrealized gains on available-for-sale securities
(307
)
(67
)
Other
(115
)
(115
)
Total gross deferred tax liabilities
(1,994
)
(731
)
Net deferred tax asset (liability)
$
(27
)
$
9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Risks And Uncertainties [Abstract]</t>
        </is>
      </c>
    </row>
    <row r="4">
      <c r="A4" s="4" t="inlineStr">
        <is>
          <t>Financial instruments whose contract amounts represent credit risk</t>
        </is>
      </c>
      <c r="B4" s="4" t="inlineStr">
        <is>
          <t>Financial instruments whose contract amounts represent credit risk:
Contract amounts at
December 31,
2020
2019
Commitments to extend credit
$
109,413
$
79,001
Standby letters of credit
$
7,960
$
5,0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The following are future minimum lease payments as required under the agreements:
Year
Payments
2021
$
337
2022
341
2023
325
2024
292
2025
272
Thereafter
807
Total
$
2,3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5" t="n">
        <v>19701</v>
      </c>
      <c r="C4" s="5" t="n">
        <v>18730</v>
      </c>
    </row>
    <row r="5">
      <c r="A5" s="3" t="inlineStr">
        <is>
          <t>Interest on securities:</t>
        </is>
      </c>
    </row>
    <row r="6">
      <c r="A6" s="4" t="inlineStr">
        <is>
          <t>U.S. Government agencies</t>
        </is>
      </c>
      <c r="B6" s="6" t="n">
        <v>640</v>
      </c>
      <c r="C6" s="6" t="n">
        <v>832</v>
      </c>
    </row>
    <row r="7">
      <c r="A7" s="4" t="inlineStr">
        <is>
          <t>States and political subdivisions (taxable)</t>
        </is>
      </c>
      <c r="B7" s="6" t="n">
        <v>58</v>
      </c>
      <c r="C7" s="6" t="n">
        <v>69</v>
      </c>
    </row>
    <row r="8">
      <c r="A8" s="4" t="inlineStr">
        <is>
          <t>States and political subdivisions (tax-exempt)</t>
        </is>
      </c>
      <c r="B8" s="6" t="n">
        <v>202</v>
      </c>
      <c r="C8" s="6" t="n">
        <v>227</v>
      </c>
    </row>
    <row r="9">
      <c r="A9" s="4" t="inlineStr">
        <is>
          <t>Other</t>
        </is>
      </c>
      <c r="B9" s="6" t="n">
        <v>187</v>
      </c>
      <c r="C9" s="6" t="n">
        <v>379</v>
      </c>
    </row>
    <row r="10">
      <c r="A10" s="4" t="inlineStr">
        <is>
          <t>Interest on federal funds sold</t>
        </is>
      </c>
      <c r="C10" s="6" t="n">
        <v>2</v>
      </c>
    </row>
    <row r="11">
      <c r="A11" s="4" t="inlineStr">
        <is>
          <t>Total interest income</t>
        </is>
      </c>
      <c r="B11" s="6" t="n">
        <v>20788</v>
      </c>
      <c r="C11" s="6" t="n">
        <v>20239</v>
      </c>
    </row>
    <row r="12">
      <c r="A12" s="3" t="inlineStr">
        <is>
          <t>Interest on deposits:</t>
        </is>
      </c>
    </row>
    <row r="13">
      <c r="A13" s="4" t="inlineStr">
        <is>
          <t>Savings and NOW accounts</t>
        </is>
      </c>
      <c r="B13" s="6" t="n">
        <v>968</v>
      </c>
      <c r="C13" s="6" t="n">
        <v>1112</v>
      </c>
    </row>
    <row r="14">
      <c r="A14" s="4" t="inlineStr">
        <is>
          <t>Time</t>
        </is>
      </c>
      <c r="B14" s="6" t="n">
        <v>1551</v>
      </c>
      <c r="C14" s="6" t="n">
        <v>1446</v>
      </c>
    </row>
    <row r="15">
      <c r="A15" s="4" t="inlineStr">
        <is>
          <t>Interest on federal funds purchased</t>
        </is>
      </c>
      <c r="C15" s="6" t="n">
        <v>5</v>
      </c>
    </row>
    <row r="16">
      <c r="A16" s="4" t="inlineStr">
        <is>
          <t>Total interest expense</t>
        </is>
      </c>
      <c r="B16" s="6" t="n">
        <v>2519</v>
      </c>
      <c r="C16" s="6" t="n">
        <v>2563</v>
      </c>
    </row>
    <row r="17">
      <c r="A17" s="4" t="inlineStr">
        <is>
          <t>Net interest income</t>
        </is>
      </c>
      <c r="B17" s="6" t="n">
        <v>18269</v>
      </c>
      <c r="C17" s="6" t="n">
        <v>17676</v>
      </c>
    </row>
    <row r="18">
      <c r="A18" s="4" t="inlineStr">
        <is>
          <t>Provision for loan losses and unfunded commitments</t>
        </is>
      </c>
      <c r="B18" s="6" t="n">
        <v>252</v>
      </c>
      <c r="C18" s="6" t="n">
        <v>163</v>
      </c>
    </row>
    <row r="19">
      <c r="A19" s="4" t="inlineStr">
        <is>
          <t>Net interest income after provision for loan losses</t>
        </is>
      </c>
      <c r="B19" s="6" t="n">
        <v>18017</v>
      </c>
      <c r="C19" s="6" t="n">
        <v>17513</v>
      </c>
    </row>
    <row r="20">
      <c r="A20" s="3" t="inlineStr">
        <is>
          <t>Noninterest income:</t>
        </is>
      </c>
    </row>
    <row r="21">
      <c r="A21" s="4" t="inlineStr">
        <is>
          <t>Revenue from contract with customer including assessed tax</t>
        </is>
      </c>
      <c r="B21" s="6" t="n">
        <v>654</v>
      </c>
      <c r="C21" s="6" t="n">
        <v>535</v>
      </c>
    </row>
    <row r="22">
      <c r="A22" s="4" t="inlineStr">
        <is>
          <t>Bargain purchase gain from merger with Virginia Bank</t>
        </is>
      </c>
      <c r="B22" s="6" t="n">
        <v>2694</v>
      </c>
    </row>
    <row r="23">
      <c r="A23" s="4" t="inlineStr">
        <is>
          <t>Other operating income</t>
        </is>
      </c>
      <c r="B23" s="6" t="n">
        <v>1507</v>
      </c>
      <c r="C23" s="6" t="n">
        <v>996</v>
      </c>
    </row>
    <row r="24">
      <c r="A24" s="4" t="inlineStr">
        <is>
          <t>Total noninterest income</t>
        </is>
      </c>
      <c r="B24" s="6" t="n">
        <v>8672</v>
      </c>
      <c r="C24" s="6" t="n">
        <v>4623</v>
      </c>
    </row>
    <row r="25">
      <c r="A25" s="3" t="inlineStr">
        <is>
          <t>Noninterest expense:</t>
        </is>
      </c>
    </row>
    <row r="26">
      <c r="A26" s="4" t="inlineStr">
        <is>
          <t>Salaries and employee benefits</t>
        </is>
      </c>
      <c r="B26" s="6" t="n">
        <v>10448</v>
      </c>
      <c r="C26" s="6" t="n">
        <v>9281</v>
      </c>
    </row>
    <row r="27">
      <c r="A27" s="4" t="inlineStr">
        <is>
          <t>Occupancy expense</t>
        </is>
      </c>
      <c r="B27" s="6" t="n">
        <v>1178</v>
      </c>
      <c r="C27" s="6" t="n">
        <v>982</v>
      </c>
    </row>
    <row r="28">
      <c r="A28" s="4" t="inlineStr">
        <is>
          <t>Furniture and equipment expense</t>
        </is>
      </c>
      <c r="B28" s="6" t="n">
        <v>1379</v>
      </c>
      <c r="C28" s="6" t="n">
        <v>1079</v>
      </c>
    </row>
    <row r="29">
      <c r="A29" s="4" t="inlineStr">
        <is>
          <t>Office supplies and printing</t>
        </is>
      </c>
      <c r="B29" s="6" t="n">
        <v>229</v>
      </c>
      <c r="C29" s="6" t="n">
        <v>205</v>
      </c>
    </row>
    <row r="30">
      <c r="A30" s="4" t="inlineStr">
        <is>
          <t>Federal deposit insurance premiums</t>
        </is>
      </c>
      <c r="B30" s="6" t="n">
        <v>271</v>
      </c>
      <c r="C30" s="6" t="n">
        <v>131</v>
      </c>
    </row>
    <row r="31">
      <c r="A31" s="4" t="inlineStr">
        <is>
          <t>Capital stock tax</t>
        </is>
      </c>
      <c r="B31" s="6" t="n">
        <v>333</v>
      </c>
      <c r="C31" s="6" t="n">
        <v>239</v>
      </c>
    </row>
    <row r="32">
      <c r="A32" s="4" t="inlineStr">
        <is>
          <t>Advertising expense</t>
        </is>
      </c>
      <c r="B32" s="6" t="n">
        <v>193</v>
      </c>
      <c r="C32" s="6" t="n">
        <v>198</v>
      </c>
    </row>
    <row r="33">
      <c r="A33" s="4" t="inlineStr">
        <is>
          <t>Expenses from merger with Virginia Bank</t>
        </is>
      </c>
      <c r="B33" s="6" t="n">
        <v>2889</v>
      </c>
    </row>
    <row r="34">
      <c r="A34" s="4" t="inlineStr">
        <is>
          <t>Other operating expenses</t>
        </is>
      </c>
      <c r="B34" s="6" t="n">
        <v>5593</v>
      </c>
      <c r="C34" s="6" t="n">
        <v>4657</v>
      </c>
    </row>
    <row r="35">
      <c r="A35" s="4" t="inlineStr">
        <is>
          <t>Total noninterest expense</t>
        </is>
      </c>
      <c r="B35" s="6" t="n">
        <v>22513</v>
      </c>
      <c r="C35" s="6" t="n">
        <v>16772</v>
      </c>
    </row>
    <row r="36">
      <c r="A36" s="4" t="inlineStr">
        <is>
          <t>Income before income tax expense</t>
        </is>
      </c>
      <c r="B36" s="6" t="n">
        <v>4176</v>
      </c>
      <c r="C36" s="6" t="n">
        <v>5364</v>
      </c>
    </row>
    <row r="37">
      <c r="A37" s="4" t="inlineStr">
        <is>
          <t>Income tax expense</t>
        </is>
      </c>
      <c r="B37" s="6" t="n">
        <v>1114</v>
      </c>
      <c r="C37" s="6" t="n">
        <v>968</v>
      </c>
    </row>
    <row r="38">
      <c r="A38" s="4" t="inlineStr">
        <is>
          <t>Net income</t>
        </is>
      </c>
      <c r="B38" s="5" t="n">
        <v>3062</v>
      </c>
      <c r="C38" s="5" t="n">
        <v>4396</v>
      </c>
    </row>
    <row r="39">
      <c r="A39" s="4" t="inlineStr">
        <is>
          <t>Basic net income per share</t>
        </is>
      </c>
      <c r="B39" s="7" t="n">
        <v>1.85</v>
      </c>
      <c r="C39" s="7" t="n">
        <v>2.84</v>
      </c>
    </row>
    <row r="40">
      <c r="A40" s="4" t="inlineStr">
        <is>
          <t>Diluted net income per share</t>
        </is>
      </c>
      <c r="B40" s="7" t="n">
        <v>1.84</v>
      </c>
      <c r="C40" s="7" t="n">
        <v>2.82</v>
      </c>
    </row>
    <row r="41">
      <c r="A41" s="4" t="inlineStr">
        <is>
          <t>Virginia Bank and Subsidiary</t>
        </is>
      </c>
    </row>
    <row r="42">
      <c r="A42" s="3" t="inlineStr">
        <is>
          <t>Noninterest income:</t>
        </is>
      </c>
    </row>
    <row r="43">
      <c r="A43" s="4" t="inlineStr">
        <is>
          <t>Bargain purchase gain from merger with Virginia Bank</t>
        </is>
      </c>
      <c r="B43" s="5" t="n">
        <v>2694</v>
      </c>
    </row>
    <row r="44">
      <c r="A44" s="3" t="inlineStr">
        <is>
          <t>Noninterest expense:</t>
        </is>
      </c>
    </row>
    <row r="45">
      <c r="A45" s="4" t="inlineStr">
        <is>
          <t>Expenses from merger with Virginia Bank</t>
        </is>
      </c>
      <c r="B45" s="6" t="n">
        <v>2889</v>
      </c>
    </row>
    <row r="46">
      <c r="A46" s="4" t="inlineStr">
        <is>
          <t>Service charges on deposit accounts</t>
        </is>
      </c>
    </row>
    <row r="47">
      <c r="A47" s="3" t="inlineStr">
        <is>
          <t>Noninterest income:</t>
        </is>
      </c>
    </row>
    <row r="48">
      <c r="A48" s="4" t="inlineStr">
        <is>
          <t>Revenue from contract with customer including assessed tax</t>
        </is>
      </c>
      <c r="B48" s="6" t="n">
        <v>2030</v>
      </c>
      <c r="C48" s="5" t="n">
        <v>1941</v>
      </c>
    </row>
    <row r="49">
      <c r="A49" s="4" t="inlineStr">
        <is>
          <t>Mortgage loan fees</t>
        </is>
      </c>
    </row>
    <row r="50">
      <c r="A50" s="3" t="inlineStr">
        <is>
          <t>Noninterest income:</t>
        </is>
      </c>
    </row>
    <row r="51">
      <c r="A51" s="4" t="inlineStr">
        <is>
          <t>Revenue from contract with customer including assessed tax</t>
        </is>
      </c>
      <c r="B51" s="6" t="n">
        <v>1111</v>
      </c>
      <c r="C51" s="6" t="n">
        <v>725</v>
      </c>
    </row>
    <row r="52">
      <c r="A52" s="4" t="inlineStr">
        <is>
          <t>Service charges on loan accounts</t>
        </is>
      </c>
    </row>
    <row r="53">
      <c r="A53" s="3" t="inlineStr">
        <is>
          <t>Noninterest income:</t>
        </is>
      </c>
    </row>
    <row r="54">
      <c r="A54" s="4" t="inlineStr">
        <is>
          <t>Revenue from contract with customer including assessed tax</t>
        </is>
      </c>
      <c r="B54" s="5" t="n">
        <v>676</v>
      </c>
      <c r="C54" s="5" t="n">
        <v>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vidend Restrictions and Capital Requirements (Tables)</t>
        </is>
      </c>
      <c r="B1" s="2" t="inlineStr">
        <is>
          <t>12 Months Ended</t>
        </is>
      </c>
    </row>
    <row r="2">
      <c r="B2" s="2" t="inlineStr">
        <is>
          <t>Dec. 31, 2020</t>
        </is>
      </c>
    </row>
    <row r="3">
      <c r="A3" s="3" t="inlineStr">
        <is>
          <t>Regulatory Capital Requirements [Abstract]</t>
        </is>
      </c>
    </row>
    <row r="4">
      <c r="A4" s="4" t="inlineStr">
        <is>
          <t>Bankshares and the Bank's actual capital amounts and ratios</t>
        </is>
      </c>
      <c r="B4" s="4" t="inlineStr">
        <is>
          <t xml:space="preserve">Pinnacle and First National Bank's actual regulatory capital amounts and ratios as of December 31, 2020 and 2019, are listed below. The disclosure below reflects Pinnacle’s consolidated capital as determined under regulations that apply to bank holding companies that are not small bank holding companies and minimum capital requirements that would apply to Pinnacle if it were not subject to the Statement (as defined below)
Regulatory Capital Ratios as of December 31, 2020
Pinnacle Consolidated
First National Bank
Amount
Ratio
Amount
Ratio
Total Risk-Based Capital Ratio (to Risk Weighted Assets)
$
63,637
11.27
%
$
70,303
12.48
%
CET 1 Risk Based Capital Ratio (to Risk Weighted Assets)
$
60,049
10.63
%
$
66,715
11.84
%
Tier 1 Risk-Based Capital Ratio (to Risk Weighted Assets)
$
60,049
10.63
%
$
66,715
11.84
%
Tier 1 Leverage Capital Ratio (to Average Assets)
$
60,049
8.01
%
$
66,715
8.92
%
Regulatory Capital Ratios as of December 31, 2019
Pinnacle Consolidated
First National Bank
Amount
Ratio
Amount
Ratio
Total Risk-Based Capital Ratio (to Risk Weighted Assets)
$
51,455
12.60
%
$
50,331
12.36
%
CET 1 Risk Based Capital Ratio (to Risk Weighted Assets)
$
47,889
11.72
%
$
46,765
11.48
%
Tier 1 Risk-Based Capital Ratio (to Risk Weighted Assets)
$
47,889
11.72
%
$
46,765
11.48
%
Tier 1 Leverage Capital Ratio (to Average Assets)
$
47,889
9.88
%
$
46,765
9.6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Disclosures About Fair Value Of Financial Instruments [Abstract]</t>
        </is>
      </c>
    </row>
    <row r="4">
      <c r="A4" s="4" t="inlineStr">
        <is>
          <t>Summary of Assets and Liabilities Measured at Fair Value</t>
        </is>
      </c>
      <c r="B4" s="4" t="inlineStr">
        <is>
          <t>The following tables present information about certain assets and liabilities measured at fair value:
Fair Value Measurements on December 31, 2020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6,241
$
46,241
$
—
$
46,241
$
—
Impaired loans (nonrecurring)
$
2,664
$
2,664
$
—
$
—
$
2,664
Other Real Estate Owned (nonrecurring)
$
519
$
519
$
—
$
—
$
519
Fair Value Measurements on December 31, 2019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3,194
$
43,194
$
—
$
43,194
$
—
Impaired loans (nonrecurring)
$
1,258
$
1,258
$
—
$
—
$
1,258
Other Real Estate Owned (nonrecurring)
$
666
$
666
$
—
$
—
$
666</t>
        </is>
      </c>
    </row>
    <row r="5">
      <c r="A5" s="4" t="inlineStr">
        <is>
          <t>Summary of Changes in Fair Value of Nonrecurring Assets</t>
        </is>
      </c>
      <c r="B5" s="4" t="inlineStr">
        <is>
          <t>The following table sets forth a summary of changes in the fair value of Pinnacle’s nonrecurring Level 3 assets for the period ended December 31, 2020 and 2019:
Level 3 Assets
Year Ended December 31, 2020
Other Real
Impaired Loans
Estate Owned
Balance, beginning of the year
$
1,258
666
Purchases, sales, issuances, and settlements (net)
1,406
(147
)
Balance, end of year
$
2,664
519
Level 3 Assets
Year Ended December 31, 2019
Other Real
Impaired Loans
Estate Owned
Balance, beginning of the year
$
1,186
627
Purchases, sales, issuances, and settlements (net)
72
39
Balance, end of year
$
1,258
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Summary of Condensed Balance Sheets</t>
        </is>
      </c>
      <c r="B4" s="4" t="inlineStr">
        <is>
          <t>Condensed financial information of Pinnacle (“Parent”) is presented below:
Condensed Balance Sheets
December 31,
Assets
2020
2019
Cash due from subsidiary
$
1,863
$
31
Investment in subsidiary, at equity
64,996
44,320
Other assets
1,547
1,141
Total assets
$
68,406
$
45,492
Liabilities and stockholders' equity
Notes payable
$
10,000
$
—
Other liabilities
76
47
Total liabilities
$
10,076
$
47
Stockholders' equity
Common stock of $3 par value, authorized 3,000,000 shares; issued and outstanding 2,158,379 shares in 2020 and 1,551,339 in 2019
$
6,364
$
4,564
Capital surplus
11,288
1,461
Retained earnings
44,509
42,404
Accumulated other comprehensive loss, net
(3,831
)
(2,984
)
Total stockholders' equity
$
58,330
$
45,445
Total liabilities and stockholders' equity
$
68,406
$
45,492</t>
        </is>
      </c>
    </row>
    <row r="5">
      <c r="A5" s="4" t="inlineStr">
        <is>
          <t>Summary of Condensed Statements of Income</t>
        </is>
      </c>
      <c r="B5" s="4" t="inlineStr">
        <is>
          <t>Condensed Statements of Income
Years ended December 31,
2020
2019
Income:
Dividends from subsidiary
$
6,328
$
973
Equity in undistributed net income of subsidiary
(1,853
)
3,528
Total Income
4,475
4,501
Expenses:
Interest accrued on subordinated debt
129
-
Interest on long-term borrowings
4
-
Other expenses
1,656
133
Income before income tax benefit
2,686
4,368
Applicable income tax benefit
376
28
Net income
$
3,062
$
4,396</t>
        </is>
      </c>
    </row>
    <row r="6">
      <c r="A6" s="4" t="inlineStr">
        <is>
          <t>Summary of Condensed Statements of Cash Flow</t>
        </is>
      </c>
      <c r="B6" s="4" t="inlineStr">
        <is>
          <t>Condensed Statements of Cash Flows
Years ended December 31,
2020
2019
Cash flows from operating activities:
Net income
$
3,062
$
4,396
Adjustments to reconcile net income to net cash provided by operating activities:
Equity in undistributed net income of subsidiary
1,853
(3,528
)
Increase in other assets
(406
)
(28
)
Net cash flows from operating activities
4,509
840
Cash flows from investing activities:
Acquisition of business, net of cash required
27,867
—
Increase in investment of subsidiary
(39,616
)
Net cash used in investing activities
(11,749
)
—
Cash flows from financing activities
Cash dividends paid
(957
)
(845
)
Proceeds from subordinated debt
8,000
—
Proceeds from long-term borrowings
2,000
—
Increase in other liabilities
29
6
Net cash flows from financing activities
9,072
(839
)
Net increase in cash from subsidiary
1,832
1
Cash due from subsidiary, beginning of year
31
30
Cash due from subsidiary, end of year
$
1,863
$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 Based Compensation [Abstract]</t>
        </is>
      </c>
    </row>
    <row r="4">
      <c r="A4" s="4" t="inlineStr">
        <is>
          <t>Summary of Stock Option Activity</t>
        </is>
      </c>
      <c r="B4" s="4" t="inlineStr">
        <is>
          <t>Stock option activity during the years ended December 31, 2020 and 2019 is as follows:
Number of Shares
Weighted Average Exercise Price
Balance as of December 31, 2018
24,125
$
12.30
Forfeited
—
—
Exercised
5,750
10.17
Granted
—
—
Balance as of December 31, 2019
18,375
$
12.97
Forfeited
—
—
Exercised
8,000
9.42
Granted
—
—
Balance as of December 31, 2020
10,375
$
15.70</t>
        </is>
      </c>
    </row>
    <row r="5">
      <c r="A5" s="4" t="inlineStr">
        <is>
          <t>Summary of Information About Stock Options Outstanding</t>
        </is>
      </c>
      <c r="B5" s="4" t="inlineStr">
        <is>
          <t>The following table summarizes information about stock options outstanding as of December 31, 2020:
Options Outstanding
Options Exercisable
Weighted-
Average
Remaining
Weighted-
Weighted-
Number
Contractual
Average
Number
Average
Exercise
Outstanding
Life
Exercise
Exercisable at
Exercise
Price
at 12/31/20
(in years)
Price
12/31/2020
Price
$
15.70
10,375
2.1
$
15.70
10,375
$
15.70
The following table summarizes information about stock options outstanding as of December 31, 2019:
Options Outstanding
Options Exercisable
Weighted-
Average
Remaining
Weighted-
Weighted-
Number
Contractual
Average
Number
Average
Exercise
Outstanding
Life
Exercise
Exercisable at
Exercise
Price
at 12/31/19
(in years)
Price
12/31/2019
Price
$
9.00
7,500
0.4
$
9.00
7,500
$
9.00
15.70
10,875
3.1
15.70
10,875
15.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s>
  <sheetData>
    <row r="1">
      <c r="A1" s="1" t="inlineStr">
        <is>
          <t>Summary of Significant Accounting Policies and Practices - (Details Textual) $ / shares in Units, $ in Thousands</t>
        </is>
      </c>
      <c r="B1" s="2" t="inlineStr">
        <is>
          <t>Oct. 30, 2020$ / shares</t>
        </is>
      </c>
      <c r="C1" s="2" t="inlineStr">
        <is>
          <t>Jun. 09, 2020$ / shares</t>
        </is>
      </c>
      <c r="D1" s="2" t="inlineStr">
        <is>
          <t>Dec. 31, 2020USD ($)</t>
        </is>
      </c>
      <c r="E1" s="2" t="inlineStr">
        <is>
          <t>Dec. 31, 2019USD ($)</t>
        </is>
      </c>
    </row>
    <row r="2">
      <c r="A2" s="3" t="inlineStr">
        <is>
          <t>Investment Holdings [Line Items]</t>
        </is>
      </c>
    </row>
    <row r="3">
      <c r="A3" s="4" t="inlineStr">
        <is>
          <t>Period beyond the uncollectible portion shall be charged-off</t>
        </is>
      </c>
      <c r="D3" s="4" t="inlineStr">
        <is>
          <t>120 days</t>
        </is>
      </c>
    </row>
    <row r="4">
      <c r="A4" s="4" t="inlineStr">
        <is>
          <t>Period beyond loan will be placed in non-accrual status</t>
        </is>
      </c>
      <c r="D4" s="4" t="inlineStr">
        <is>
          <t>60 days</t>
        </is>
      </c>
    </row>
    <row r="5">
      <c r="A5" s="4" t="inlineStr">
        <is>
          <t>Evolving installment account become past due for</t>
        </is>
      </c>
      <c r="D5" s="4" t="inlineStr">
        <is>
          <t>180 days</t>
        </is>
      </c>
    </row>
    <row r="6">
      <c r="A6" s="4" t="inlineStr">
        <is>
          <t>Period in which Loans are generally placed in non-accrual status</t>
        </is>
      </c>
      <c r="D6" s="4" t="inlineStr">
        <is>
          <t>90 days</t>
        </is>
      </c>
    </row>
    <row r="7">
      <c r="A7" s="4" t="inlineStr">
        <is>
          <t>Minimum repayment performance</t>
        </is>
      </c>
      <c r="D7" s="4" t="inlineStr">
        <is>
          <t>6 months</t>
        </is>
      </c>
    </row>
    <row r="8">
      <c r="A8" s="4" t="inlineStr">
        <is>
          <t>Commissions and fees</t>
        </is>
      </c>
      <c r="D8" s="5" t="n">
        <v>654</v>
      </c>
      <c r="E8" s="5" t="n">
        <v>535</v>
      </c>
    </row>
    <row r="9">
      <c r="A9" s="4" t="inlineStr">
        <is>
          <t>Loan late fees</t>
        </is>
      </c>
      <c r="D9" s="5" t="n">
        <v>202</v>
      </c>
      <c r="E9" s="5" t="n">
        <v>173</v>
      </c>
    </row>
    <row r="10">
      <c r="A10" s="4" t="inlineStr">
        <is>
          <t>Land Improvements [Member]</t>
        </is>
      </c>
    </row>
    <row r="11">
      <c r="A11" s="3" t="inlineStr">
        <is>
          <t>Investment Holdings [Line Items]</t>
        </is>
      </c>
    </row>
    <row r="12">
      <c r="A12" s="4" t="inlineStr">
        <is>
          <t>Bank Premises and Equipment, Periods</t>
        </is>
      </c>
      <c r="D12" s="4" t="inlineStr">
        <is>
          <t>15 years</t>
        </is>
      </c>
    </row>
    <row r="13">
      <c r="A13" s="4" t="inlineStr">
        <is>
          <t>Buildings [Member]</t>
        </is>
      </c>
    </row>
    <row r="14">
      <c r="A14" s="3" t="inlineStr">
        <is>
          <t>Investment Holdings [Line Items]</t>
        </is>
      </c>
    </row>
    <row r="15">
      <c r="A15" s="4" t="inlineStr">
        <is>
          <t>Bank Premises and Equipment, Periods</t>
        </is>
      </c>
      <c r="D15" s="4" t="inlineStr">
        <is>
          <t>39 years</t>
        </is>
      </c>
    </row>
    <row r="16">
      <c r="A16" s="4" t="inlineStr">
        <is>
          <t>Maximum [Member] | Equipment, Furniture and Fixtures [Member]</t>
        </is>
      </c>
    </row>
    <row r="17">
      <c r="A17" s="3" t="inlineStr">
        <is>
          <t>Investment Holdings [Line Items]</t>
        </is>
      </c>
    </row>
    <row r="18">
      <c r="A18" s="4" t="inlineStr">
        <is>
          <t>Bank Premises and Equipment, Periods</t>
        </is>
      </c>
      <c r="D18" s="4" t="inlineStr">
        <is>
          <t>7 years</t>
        </is>
      </c>
    </row>
    <row r="19">
      <c r="A19" s="4" t="inlineStr">
        <is>
          <t>Minimum [Member] | Equipment, Furniture and Fixtures [Member]</t>
        </is>
      </c>
    </row>
    <row r="20">
      <c r="A20" s="3" t="inlineStr">
        <is>
          <t>Investment Holdings [Line Items]</t>
        </is>
      </c>
    </row>
    <row r="21">
      <c r="A21" s="4" t="inlineStr">
        <is>
          <t>Bank Premises and Equipment, Periods</t>
        </is>
      </c>
      <c r="D21" s="4" t="inlineStr">
        <is>
          <t>3 years</t>
        </is>
      </c>
    </row>
    <row r="22">
      <c r="A22" s="4" t="inlineStr">
        <is>
          <t>CARES Act [Member] | Maximum [Member]</t>
        </is>
      </c>
    </row>
    <row r="23">
      <c r="A23" s="3" t="inlineStr">
        <is>
          <t>Investment Holdings [Line Items]</t>
        </is>
      </c>
    </row>
    <row r="24">
      <c r="A24" s="4" t="inlineStr">
        <is>
          <t>Period with in the uncollectible portion shall not be considered trobule debt restructuring</t>
        </is>
      </c>
      <c r="D24" s="4" t="inlineStr">
        <is>
          <t>30 days</t>
        </is>
      </c>
    </row>
    <row r="25">
      <c r="A25" s="4" t="inlineStr">
        <is>
          <t>CARES Act [Member] | Payment Deferral</t>
        </is>
      </c>
    </row>
    <row r="26">
      <c r="A26" s="3" t="inlineStr">
        <is>
          <t>Investment Holdings [Line Items]</t>
        </is>
      </c>
    </row>
    <row r="27">
      <c r="A27" s="4" t="inlineStr">
        <is>
          <t>Deferral payment description</t>
        </is>
      </c>
      <c r="D27" s="4" t="inlineStr">
        <is>
          <t>the deferral was executed between March 1, 2020 and the earlier of 60 days after the date of termination of the COVID-19 national emergency or December 31, 2020</t>
        </is>
      </c>
    </row>
    <row r="28">
      <c r="A28" s="4" t="inlineStr">
        <is>
          <t>Extented date of CARES ACT provision</t>
        </is>
      </c>
      <c r="D28" s="4" t="inlineStr">
        <is>
          <t>Jan. 1,
		2022</t>
        </is>
      </c>
    </row>
    <row r="29">
      <c r="A29" s="4" t="inlineStr">
        <is>
          <t>Loan payment deferral duration</t>
        </is>
      </c>
      <c r="D29" s="4" t="inlineStr">
        <is>
          <t>90 days</t>
        </is>
      </c>
    </row>
    <row r="30">
      <c r="A30" s="4" t="inlineStr">
        <is>
          <t>Remaining deferral loan payment</t>
        </is>
      </c>
      <c r="D30" s="5" t="n">
        <v>38</v>
      </c>
    </row>
    <row r="31">
      <c r="A31" s="4" t="inlineStr">
        <is>
          <t>Virginia Bank and Subsidiary [Member]</t>
        </is>
      </c>
    </row>
    <row r="32">
      <c r="A32" s="3" t="inlineStr">
        <is>
          <t>Investment Holdings [Line Items]</t>
        </is>
      </c>
    </row>
    <row r="33">
      <c r="A33" s="4" t="inlineStr">
        <is>
          <t>Business acquisition, effective date of acquisition</t>
        </is>
      </c>
      <c r="C33" s="4" t="inlineStr">
        <is>
          <t>Jan. 21,
		2020</t>
        </is>
      </c>
    </row>
    <row r="34">
      <c r="A34" s="4" t="inlineStr">
        <is>
          <t>Stock Consideration for each share | $ / shares</t>
        </is>
      </c>
      <c r="B34" s="9" t="n">
        <v>0.54</v>
      </c>
      <c r="C34" s="9" t="n">
        <v>0.54</v>
      </c>
    </row>
    <row r="35">
      <c r="A35" s="4" t="inlineStr">
        <is>
          <t>Cash Consideration for each share | $ / shares</t>
        </is>
      </c>
      <c r="B35" s="5" t="n">
        <v>16</v>
      </c>
      <c r="C35" s="5" t="n">
        <v>16</v>
      </c>
    </row>
    <row r="36">
      <c r="A36" s="4" t="inlineStr">
        <is>
          <t>Business aquisition share consideration (in percentage)</t>
        </is>
      </c>
      <c r="B36" s="10" t="n">
        <v>0.6</v>
      </c>
      <c r="C36" s="10" t="n">
        <v>0.6</v>
      </c>
    </row>
    <row r="37">
      <c r="A37" s="4" t="inlineStr">
        <is>
          <t>Business aquisition cash consideration (in percentage)</t>
        </is>
      </c>
      <c r="B37" s="10" t="n">
        <v>0.4</v>
      </c>
      <c r="C37" s="10" t="n">
        <v>0.4</v>
      </c>
    </row>
    <row r="38">
      <c r="A38" s="4" t="inlineStr">
        <is>
          <t>Merger agreement description</t>
        </is>
      </c>
      <c r="B38" s="4" t="inlineStr">
        <is>
          <t>subject to allocation and proration such that 60% of the Virginia Bank common shares would be exchanged for the Stock Consideration and 40% of the shares would be exchanged for the Cash Consideration.</t>
        </is>
      </c>
      <c r="C38" s="4" t="inlineStr">
        <is>
          <t>limitation that 60% of the shares be exchanged for the Stock Consideration and 40% of the shares be exchanged for the Cash Consider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Schedule of Non Interest Income Segregated by Revenue (Details) - USD ($) $ in Thousands</t>
        </is>
      </c>
      <c r="B1" s="2" t="inlineStr">
        <is>
          <t>12 Months Ended</t>
        </is>
      </c>
    </row>
    <row r="2">
      <c r="B2" s="2" t="inlineStr">
        <is>
          <t>Dec. 31, 2020</t>
        </is>
      </c>
      <c r="C2" s="2" t="inlineStr">
        <is>
          <t>Dec. 31, 2019</t>
        </is>
      </c>
    </row>
    <row r="3">
      <c r="A3" s="3" t="inlineStr">
        <is>
          <t>Noninterest income:</t>
        </is>
      </c>
    </row>
    <row r="4">
      <c r="A4" s="4" t="inlineStr">
        <is>
          <t>Revenue from contract with customer including assessed tax</t>
        </is>
      </c>
      <c r="B4" s="5" t="n">
        <v>654</v>
      </c>
      <c r="C4" s="5" t="n">
        <v>535</v>
      </c>
    </row>
    <row r="5">
      <c r="A5" s="4" t="inlineStr">
        <is>
          <t>Non-interest Income</t>
        </is>
      </c>
      <c r="B5" s="6" t="n">
        <v>8672</v>
      </c>
      <c r="C5" s="6" t="n">
        <v>4623</v>
      </c>
    </row>
    <row r="6">
      <c r="A6" s="4" t="inlineStr">
        <is>
          <t>Service charges on deposit accounts</t>
        </is>
      </c>
    </row>
    <row r="7">
      <c r="A7" s="3" t="inlineStr">
        <is>
          <t>Noninterest income:</t>
        </is>
      </c>
    </row>
    <row r="8">
      <c r="A8" s="4" t="inlineStr">
        <is>
          <t>Revenue from contract with customer including assessed tax</t>
        </is>
      </c>
      <c r="B8" s="6" t="n">
        <v>2030</v>
      </c>
      <c r="C8" s="6" t="n">
        <v>1941</v>
      </c>
    </row>
    <row r="9">
      <c r="A9" s="4" t="inlineStr">
        <is>
          <t>In-scope and Out-of-scope of Topic 606</t>
        </is>
      </c>
    </row>
    <row r="10">
      <c r="A10" s="3" t="inlineStr">
        <is>
          <t>Noninterest income:</t>
        </is>
      </c>
    </row>
    <row r="11">
      <c r="A11" s="4" t="inlineStr">
        <is>
          <t>Revenue from contract with customer including assessed tax</t>
        </is>
      </c>
      <c r="B11" s="6" t="n">
        <v>3298</v>
      </c>
      <c r="C11" s="6" t="n">
        <v>2960</v>
      </c>
    </row>
    <row r="12">
      <c r="A12" s="4" t="inlineStr">
        <is>
          <t>Non-interest Income (out-of-scope of Topic 606)</t>
        </is>
      </c>
      <c r="B12" s="6" t="n">
        <v>5374</v>
      </c>
      <c r="C12" s="6" t="n">
        <v>1663</v>
      </c>
    </row>
    <row r="13">
      <c r="A13" s="4" t="inlineStr">
        <is>
          <t>Non-interest Income</t>
        </is>
      </c>
      <c r="B13" s="6" t="n">
        <v>8672</v>
      </c>
      <c r="C13" s="6" t="n">
        <v>4623</v>
      </c>
    </row>
    <row r="14">
      <c r="A14" s="4" t="inlineStr">
        <is>
          <t>In-scope and Out-of-scope of Topic 606 | Other operating income expense</t>
        </is>
      </c>
    </row>
    <row r="15">
      <c r="A15" s="3" t="inlineStr">
        <is>
          <t>Noninterest income:</t>
        </is>
      </c>
    </row>
    <row r="16">
      <c r="A16" s="4" t="inlineStr">
        <is>
          <t>Revenue from contract with customer including assessed tax</t>
        </is>
      </c>
      <c r="B16" s="6" t="n">
        <v>816</v>
      </c>
      <c r="C16" s="6" t="n">
        <v>657</v>
      </c>
    </row>
    <row r="17">
      <c r="A17" s="4" t="inlineStr">
        <is>
          <t>In-scope and Out-of-scope of Topic 606 | Service charges on deposit accounts</t>
        </is>
      </c>
    </row>
    <row r="18">
      <c r="A18" s="3" t="inlineStr">
        <is>
          <t>Noninterest income:</t>
        </is>
      </c>
    </row>
    <row r="19">
      <c r="A19" s="4" t="inlineStr">
        <is>
          <t>Revenue from contract with customer including assessed tax</t>
        </is>
      </c>
      <c r="B19" s="6" t="n">
        <v>2030</v>
      </c>
      <c r="C19" s="6" t="n">
        <v>1941</v>
      </c>
    </row>
    <row r="20">
      <c r="A20" s="4" t="inlineStr">
        <is>
          <t>In-scope and Out-of-scope of Topic 606 | Commissions and fees</t>
        </is>
      </c>
    </row>
    <row r="21">
      <c r="A21" s="3" t="inlineStr">
        <is>
          <t>Noninterest income:</t>
        </is>
      </c>
    </row>
    <row r="22">
      <c r="A22" s="4" t="inlineStr">
        <is>
          <t>Revenue from contract with customer including assessed tax</t>
        </is>
      </c>
      <c r="B22" s="5" t="n">
        <v>452</v>
      </c>
      <c r="C22" s="5" t="n">
        <v>3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Reconciliation of the numerators and denominators of the basic and diluted net income per share computations (Details) - USD ($) $ / shares in Units, $ in Thousands</t>
        </is>
      </c>
      <c r="B1" s="2" t="inlineStr">
        <is>
          <t>12 Months Ended</t>
        </is>
      </c>
    </row>
    <row r="2">
      <c r="B2" s="2" t="inlineStr">
        <is>
          <t>Dec. 31, 2020</t>
        </is>
      </c>
      <c r="C2" s="2" t="inlineStr">
        <is>
          <t>Dec. 31, 2019</t>
        </is>
      </c>
    </row>
    <row r="3">
      <c r="A3" s="3" t="inlineStr">
        <is>
          <t>Earnings Per Share Basic And Diluted [Abstract]</t>
        </is>
      </c>
    </row>
    <row r="4">
      <c r="A4" s="4" t="inlineStr">
        <is>
          <t>Basic net income per share, Net income (numerator)</t>
        </is>
      </c>
      <c r="B4" s="5" t="n">
        <v>3062</v>
      </c>
      <c r="C4" s="5" t="n">
        <v>4396</v>
      </c>
    </row>
    <row r="5">
      <c r="A5" s="4" t="inlineStr">
        <is>
          <t>Diluted net income per share, Net income (numerator)</t>
        </is>
      </c>
      <c r="B5" s="5" t="n">
        <v>3062</v>
      </c>
      <c r="C5" s="5" t="n">
        <v>4396</v>
      </c>
    </row>
    <row r="6">
      <c r="A6" s="4" t="inlineStr">
        <is>
          <t>Basic net income per share, Shares (denominator)</t>
        </is>
      </c>
      <c r="B6" s="6" t="n">
        <v>1659093</v>
      </c>
      <c r="C6" s="6" t="n">
        <v>1549129</v>
      </c>
    </row>
    <row r="7">
      <c r="A7" s="4" t="inlineStr">
        <is>
          <t>Effect of dilutive stock options, Shares (denominator)</t>
        </is>
      </c>
      <c r="B7" s="6" t="n">
        <v>3290</v>
      </c>
      <c r="C7" s="6" t="n">
        <v>10763</v>
      </c>
    </row>
    <row r="8">
      <c r="A8" s="4" t="inlineStr">
        <is>
          <t>Diluted net income per share, Shares (denominator)</t>
        </is>
      </c>
      <c r="B8" s="6" t="n">
        <v>1662383</v>
      </c>
      <c r="C8" s="6" t="n">
        <v>1559892</v>
      </c>
    </row>
    <row r="9">
      <c r="A9" s="4" t="inlineStr">
        <is>
          <t>Basic net income per share</t>
        </is>
      </c>
      <c r="B9" s="7" t="n">
        <v>1.85</v>
      </c>
      <c r="C9" s="7" t="n">
        <v>2.84</v>
      </c>
    </row>
    <row r="10">
      <c r="A10" s="4" t="inlineStr">
        <is>
          <t>Diluted net income per share</t>
        </is>
      </c>
      <c r="B10" s="7" t="n">
        <v>1.84</v>
      </c>
      <c r="C10" s="7" t="n">
        <v>2.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Business Combinations - (Details Textual) $ / shares in Units, $ in Thousands</t>
        </is>
      </c>
      <c r="B1" s="2" t="inlineStr">
        <is>
          <t>Oct. 30, 2020USD ($)$ / shares</t>
        </is>
      </c>
      <c r="C1" s="2" t="inlineStr">
        <is>
          <t>Jun. 09, 2020$ / shares</t>
        </is>
      </c>
      <c r="D1" s="2" t="inlineStr">
        <is>
          <t>Dec. 31, 2020USD ($)</t>
        </is>
      </c>
    </row>
    <row r="2">
      <c r="A2" s="3" t="inlineStr">
        <is>
          <t>Business Acquisition [Line Items]</t>
        </is>
      </c>
    </row>
    <row r="3">
      <c r="A3" s="4" t="inlineStr">
        <is>
          <t>Business combination bargain purchase gain recognized amount</t>
        </is>
      </c>
      <c r="D3" s="5" t="n">
        <v>2694</v>
      </c>
    </row>
    <row r="4">
      <c r="A4" s="4" t="inlineStr">
        <is>
          <t>Merger-related expenses</t>
        </is>
      </c>
      <c r="D4" s="6" t="n">
        <v>2889</v>
      </c>
    </row>
    <row r="5">
      <c r="A5" s="4" t="inlineStr">
        <is>
          <t>Virginia Bank and Subsidiary [Member]</t>
        </is>
      </c>
    </row>
    <row r="6">
      <c r="A6" s="3" t="inlineStr">
        <is>
          <t>Business Acquisition [Line Items]</t>
        </is>
      </c>
    </row>
    <row r="7">
      <c r="A7" s="4" t="inlineStr">
        <is>
          <t>Stock Consideration for each share | $ / shares</t>
        </is>
      </c>
      <c r="B7" s="9" t="n">
        <v>0.54</v>
      </c>
      <c r="C7" s="9" t="n">
        <v>0.54</v>
      </c>
    </row>
    <row r="8">
      <c r="A8" s="4" t="inlineStr">
        <is>
          <t>Cash Consideration for each share | $ / shares</t>
        </is>
      </c>
      <c r="B8" s="5" t="n">
        <v>16</v>
      </c>
      <c r="C8" s="5" t="n">
        <v>16</v>
      </c>
    </row>
    <row r="9">
      <c r="A9" s="4" t="inlineStr">
        <is>
          <t>Business aquisition share consideration (in percentage)</t>
        </is>
      </c>
      <c r="B9" s="10" t="n">
        <v>0.6</v>
      </c>
      <c r="C9" s="10" t="n">
        <v>0.6</v>
      </c>
    </row>
    <row r="10">
      <c r="A10" s="4" t="inlineStr">
        <is>
          <t>Business aquisition cash consideration (in percentage)</t>
        </is>
      </c>
      <c r="B10" s="10" t="n">
        <v>0.4</v>
      </c>
      <c r="C10" s="10" t="n">
        <v>0.4</v>
      </c>
    </row>
    <row r="11">
      <c r="A11" s="4" t="inlineStr">
        <is>
          <t>Merger agreement description</t>
        </is>
      </c>
      <c r="B11" s="4" t="inlineStr">
        <is>
          <t>subject to allocation and proration such that 60% of the Virginia Bank common shares would be exchanged for the Stock Consideration and 40% of the shares would be exchanged for the Cash Consideration.</t>
        </is>
      </c>
      <c r="C11" s="4" t="inlineStr">
        <is>
          <t>limitation that 60% of the shares be exchanged for the Stock Consideration and 40% of the shares be exchanged for the Cash Consideration.</t>
        </is>
      </c>
    </row>
    <row r="12">
      <c r="A12" s="4" t="inlineStr">
        <is>
          <t>Business combination recognized identifiable assets acquired and liabilities assumed, assets</t>
        </is>
      </c>
      <c r="B12" s="5" t="n">
        <v>241595</v>
      </c>
    </row>
    <row r="13">
      <c r="A13" s="4" t="inlineStr">
        <is>
          <t>Business combination recognized identifiable assets acquired and liabilities assumed, loan</t>
        </is>
      </c>
      <c r="B13" s="6" t="n">
        <v>156944</v>
      </c>
    </row>
    <row r="14">
      <c r="A14" s="4" t="inlineStr">
        <is>
          <t>Business combination recognized identifiable assets acquired and liabilities assumed, liabilities</t>
        </is>
      </c>
      <c r="B14" s="6" t="n">
        <v>215706</v>
      </c>
    </row>
    <row r="15">
      <c r="A15" s="4" t="inlineStr">
        <is>
          <t>Business combination recognized identifiable assets acquired and liabilities assumed, deposits</t>
        </is>
      </c>
      <c r="B15" s="6" t="n">
        <v>212370</v>
      </c>
    </row>
    <row r="16">
      <c r="A16" s="4" t="inlineStr">
        <is>
          <t>Business combination recognized identifiable assets acquired and liabilities assumed, core deposit intangible</t>
        </is>
      </c>
      <c r="B16" s="6" t="n">
        <v>1600</v>
      </c>
    </row>
    <row r="17">
      <c r="A17" s="4" t="inlineStr">
        <is>
          <t>Business combination bargain purchase gain recognized amount</t>
        </is>
      </c>
      <c r="B17" s="5" t="n">
        <v>2694</v>
      </c>
      <c r="D17" s="6" t="n">
        <v>2694</v>
      </c>
    </row>
    <row r="18">
      <c r="A18" s="4" t="inlineStr">
        <is>
          <t>Business acquisition share price | $ / shares</t>
        </is>
      </c>
      <c r="B18" s="7" t="n">
        <v>19.25</v>
      </c>
    </row>
    <row r="19">
      <c r="A19" s="4" t="inlineStr">
        <is>
          <t>Merger-related expenses</t>
        </is>
      </c>
      <c r="D19" s="5" t="n">
        <v>2889</v>
      </c>
    </row>
    <row r="20">
      <c r="A20" s="4" t="inlineStr">
        <is>
          <t>Business combination adjustment purchased performing loans</t>
        </is>
      </c>
      <c r="B20" s="5" t="n">
        <v>140974</v>
      </c>
    </row>
    <row r="21">
      <c r="A21" s="4" t="inlineStr">
        <is>
          <t>Business combination gross contractual amount</t>
        </is>
      </c>
      <c r="B21" s="6" t="n">
        <v>151818</v>
      </c>
    </row>
    <row r="22">
      <c r="A22" s="4" t="inlineStr">
        <is>
          <t>Business combination estimated cash flows not expected</t>
        </is>
      </c>
      <c r="B22" s="5" t="n">
        <v>7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gnized Identified Assets Acquired and Liabilities Assumed (Details) - USD ($) $ / shares in Units, shares in Thousands, $ in Thousands</t>
        </is>
      </c>
      <c r="B1" s="2" t="inlineStr">
        <is>
          <t>Oct. 30, 2020</t>
        </is>
      </c>
      <c r="C1" s="2" t="inlineStr">
        <is>
          <t>Dec. 31, 2020</t>
        </is>
      </c>
    </row>
    <row r="2">
      <c r="A2" s="3" t="inlineStr">
        <is>
          <t>Liabilities</t>
        </is>
      </c>
    </row>
    <row r="3">
      <c r="A3" s="4" t="inlineStr">
        <is>
          <t>Bargain purchase gain from merger with Virginia Bank</t>
        </is>
      </c>
      <c r="C3" s="5" t="n">
        <v>2694</v>
      </c>
    </row>
    <row r="4">
      <c r="A4" s="4" t="inlineStr">
        <is>
          <t>Virginia Bank and Subsidiary [Member]</t>
        </is>
      </c>
    </row>
    <row r="5">
      <c r="A5" s="3" t="inlineStr">
        <is>
          <t>Assets</t>
        </is>
      </c>
    </row>
    <row r="6">
      <c r="A6" s="4" t="inlineStr">
        <is>
          <t>Cash and due from banks</t>
        </is>
      </c>
      <c r="B6" s="5" t="n">
        <v>39615</v>
      </c>
    </row>
    <row r="7">
      <c r="A7" s="4" t="inlineStr">
        <is>
          <t>Securities</t>
        </is>
      </c>
      <c r="B7" s="6" t="n">
        <v>36294</v>
      </c>
    </row>
    <row r="8">
      <c r="A8" s="4" t="inlineStr">
        <is>
          <t>Business combination recognized identifiable assets acquired and liabilities assumed, loan</t>
        </is>
      </c>
      <c r="B8" s="6" t="n">
        <v>156944</v>
      </c>
    </row>
    <row r="9">
      <c r="A9" s="4" t="inlineStr">
        <is>
          <t>Premises and equipment</t>
        </is>
      </c>
      <c r="B9" s="6" t="n">
        <v>5716</v>
      </c>
    </row>
    <row r="10">
      <c r="A10" s="4" t="inlineStr">
        <is>
          <t>Income earned not collected</t>
        </is>
      </c>
      <c r="B10" s="6" t="n">
        <v>511</v>
      </c>
    </row>
    <row r="11">
      <c r="A11" s="4" t="inlineStr">
        <is>
          <t>Core deposit intangible</t>
        </is>
      </c>
      <c r="B11" s="6" t="n">
        <v>1600</v>
      </c>
    </row>
    <row r="12">
      <c r="A12" s="4" t="inlineStr">
        <is>
          <t>Other assets</t>
        </is>
      </c>
      <c r="B12" s="6" t="n">
        <v>915</v>
      </c>
    </row>
    <row r="13">
      <c r="A13" s="4" t="inlineStr">
        <is>
          <t>Total assets acquired</t>
        </is>
      </c>
      <c r="B13" s="6" t="n">
        <v>241595</v>
      </c>
    </row>
    <row r="14">
      <c r="A14" s="3" t="inlineStr">
        <is>
          <t>Liabilities</t>
        </is>
      </c>
    </row>
    <row r="15">
      <c r="A15" s="4" t="inlineStr">
        <is>
          <t>Business combination recognized identifiable assets acquired and liabilities assumed, deposits</t>
        </is>
      </c>
      <c r="B15" s="6" t="n">
        <v>212370</v>
      </c>
    </row>
    <row r="16">
      <c r="A16" s="4" t="inlineStr">
        <is>
          <t>Accrued interest payable</t>
        </is>
      </c>
      <c r="B16" s="6" t="n">
        <v>91</v>
      </c>
    </row>
    <row r="17">
      <c r="A17" s="4" t="inlineStr">
        <is>
          <t>Other liabilities</t>
        </is>
      </c>
      <c r="B17" s="6" t="n">
        <v>3245</v>
      </c>
    </row>
    <row r="18">
      <c r="A18" s="4" t="inlineStr">
        <is>
          <t>Total liabilities assumed</t>
        </is>
      </c>
      <c r="B18" s="6" t="n">
        <v>215706</v>
      </c>
    </row>
    <row r="19">
      <c r="A19" s="4" t="inlineStr">
        <is>
          <t>Fair value of net assets acquired</t>
        </is>
      </c>
      <c r="B19" s="6" t="n">
        <v>25889</v>
      </c>
    </row>
    <row r="20">
      <c r="A20" s="4" t="inlineStr">
        <is>
          <t>Bargain purchase gain from merger with Virginia Bank</t>
        </is>
      </c>
      <c r="B20" s="5" t="n">
        <v>2694</v>
      </c>
      <c r="C20" s="5" t="n">
        <v>2694</v>
      </c>
    </row>
    <row r="21">
      <c r="A21" s="4" t="inlineStr">
        <is>
          <t>Pinnacle common shares issued</t>
        </is>
      </c>
      <c r="B21" s="6" t="n">
        <v>594457</v>
      </c>
    </row>
    <row r="22">
      <c r="A22" s="4" t="inlineStr">
        <is>
          <t>Purchase price per share of Pinnacle common stock</t>
        </is>
      </c>
      <c r="B22" s="5" t="n">
        <v>19250</v>
      </c>
    </row>
    <row r="23">
      <c r="A23" s="4" t="inlineStr">
        <is>
          <t>Common stock issued</t>
        </is>
      </c>
      <c r="B23" s="6" t="n">
        <v>11447</v>
      </c>
    </row>
    <row r="24">
      <c r="A24" s="4" t="inlineStr">
        <is>
          <t>Cash exchanged for Virginia Bank stock</t>
        </is>
      </c>
      <c r="B24" s="5" t="n">
        <v>11748</v>
      </c>
    </row>
    <row r="25">
      <c r="A25" s="4" t="inlineStr">
        <is>
          <t>Fair value of total consideration transferred</t>
        </is>
      </c>
      <c r="B25" s="5" t="n">
        <v>23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Virginia Bank and Subsidiary [Member]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5" t="n">
        <v>35063</v>
      </c>
      <c r="C4" s="5" t="n">
        <v>38387</v>
      </c>
    </row>
    <row r="5">
      <c r="A5" s="4" t="inlineStr">
        <is>
          <t>Net income</t>
        </is>
      </c>
      <c r="B5" s="5" t="n">
        <v>4958</v>
      </c>
      <c r="C5" s="5" t="n">
        <v>6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Net income</t>
        </is>
      </c>
      <c r="B4" s="5" t="n">
        <v>3062</v>
      </c>
      <c r="C4" s="5" t="n">
        <v>4396</v>
      </c>
    </row>
    <row r="5">
      <c r="A5" s="3" t="inlineStr">
        <is>
          <t>Unrealized gains on available-for-sale securities</t>
        </is>
      </c>
    </row>
    <row r="6">
      <c r="A6" s="4" t="inlineStr">
        <is>
          <t>Before tax</t>
        </is>
      </c>
      <c r="B6" s="6" t="n">
        <v>1144</v>
      </c>
      <c r="C6" s="6" t="n">
        <v>1155</v>
      </c>
    </row>
    <row r="7">
      <c r="A7" s="4" t="inlineStr">
        <is>
          <t>Income tax expense</t>
        </is>
      </c>
      <c r="B7" s="6" t="n">
        <v>-240</v>
      </c>
      <c r="C7" s="6" t="n">
        <v>-241</v>
      </c>
    </row>
    <row r="8">
      <c r="A8" s="3" t="inlineStr">
        <is>
          <t>Changes in plan assets and benefit obligation of defined benefit pension plan</t>
        </is>
      </c>
    </row>
    <row r="9">
      <c r="A9" s="4" t="inlineStr">
        <is>
          <t>Before tax</t>
        </is>
      </c>
      <c r="B9" s="6" t="n">
        <v>-2218</v>
      </c>
      <c r="C9" s="6" t="n">
        <v>-1615</v>
      </c>
    </row>
    <row r="10">
      <c r="A10" s="4" t="inlineStr">
        <is>
          <t>Income tax benefit</t>
        </is>
      </c>
      <c r="B10" s="6" t="n">
        <v>467</v>
      </c>
      <c r="C10" s="6" t="n">
        <v>339</v>
      </c>
    </row>
    <row r="11">
      <c r="A11" s="4" t="inlineStr">
        <is>
          <t>Total other comprehensive loss</t>
        </is>
      </c>
      <c r="B11" s="6" t="n">
        <v>-847</v>
      </c>
      <c r="C11" s="6" t="n">
        <v>-362</v>
      </c>
    </row>
    <row r="12">
      <c r="A12" s="4" t="inlineStr">
        <is>
          <t>Comprehensive income</t>
        </is>
      </c>
      <c r="B12" s="5" t="n">
        <v>2215</v>
      </c>
      <c r="C12" s="5" t="n">
        <v>4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red Impaired Loans Receivable at the Acquisation Date (Details) $ in Thousands</t>
        </is>
      </c>
      <c r="B1" s="2" t="inlineStr">
        <is>
          <t>12 Months Ended</t>
        </is>
      </c>
    </row>
    <row r="2">
      <c r="B2" s="2" t="inlineStr">
        <is>
          <t>Dec. 31, 2020USD ($)</t>
        </is>
      </c>
    </row>
    <row r="3">
      <c r="A3" s="3" t="inlineStr">
        <is>
          <t>Business Combinations [Abstract]</t>
        </is>
      </c>
    </row>
    <row r="4">
      <c r="A4" s="4" t="inlineStr">
        <is>
          <t>Contractual principal and interest at acquisition</t>
        </is>
      </c>
      <c r="B4" s="5" t="n">
        <v>19940</v>
      </c>
    </row>
    <row r="5">
      <c r="A5" s="4" t="inlineStr">
        <is>
          <t>Nonaccretable difference</t>
        </is>
      </c>
      <c r="B5" s="6" t="n">
        <v>2484</v>
      </c>
    </row>
    <row r="6">
      <c r="A6" s="4" t="inlineStr">
        <is>
          <t>Expected cash flow at acquisition</t>
        </is>
      </c>
      <c r="B6" s="6" t="n">
        <v>17456</v>
      </c>
    </row>
    <row r="7">
      <c r="A7" s="4" t="inlineStr">
        <is>
          <t>Accretable yield</t>
        </is>
      </c>
      <c r="B7" s="6" t="n">
        <v>1112</v>
      </c>
    </row>
    <row r="8">
      <c r="A8" s="4" t="inlineStr">
        <is>
          <t>Estimated fair value of loans acquired with a deterioration of credit quality</t>
        </is>
      </c>
      <c r="B8" s="5" t="n">
        <v>163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ions on Cash (Details) - USD ($) $ in Thousands</t>
        </is>
      </c>
      <c r="B1" s="2" t="inlineStr">
        <is>
          <t>Dec. 31, 2020</t>
        </is>
      </c>
      <c r="C1" s="2" t="inlineStr">
        <is>
          <t>Dec. 31, 2019</t>
        </is>
      </c>
    </row>
    <row r="2">
      <c r="A2" s="4" t="inlineStr">
        <is>
          <t>COVID-19 [Member]</t>
        </is>
      </c>
    </row>
    <row r="3">
      <c r="A3" s="3" t="inlineStr">
        <is>
          <t>Restricted Cash And Cash Equivalents Items [Line Items]</t>
        </is>
      </c>
    </row>
    <row r="4">
      <c r="A4" s="4" t="inlineStr">
        <is>
          <t>Daily average reserve requirement</t>
        </is>
      </c>
      <c r="B4" s="5" t="n">
        <v>0</v>
      </c>
      <c r="C4" s="5" t="n">
        <v>5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Dec. 31, 2020</t>
        </is>
      </c>
      <c r="C1" s="2" t="inlineStr">
        <is>
          <t>Dec. 31, 2019</t>
        </is>
      </c>
    </row>
    <row r="2">
      <c r="A2" s="3" t="inlineStr">
        <is>
          <t>Debt Securities Heldtomaturity Allowance For Credit Loss [Line Items]</t>
        </is>
      </c>
    </row>
    <row r="3">
      <c r="A3" s="4" t="inlineStr">
        <is>
          <t>Available-for-Sale, Amortized Costs</t>
        </is>
      </c>
      <c r="B3" s="5" t="n">
        <v>44770</v>
      </c>
      <c r="C3" s="5" t="n">
        <v>42867</v>
      </c>
    </row>
    <row r="4">
      <c r="A4" s="4" t="inlineStr">
        <is>
          <t>Available-for-Sale, Gross Unrealized Gains</t>
        </is>
      </c>
      <c r="B4" s="6" t="n">
        <v>1567</v>
      </c>
      <c r="C4" s="6" t="n">
        <v>579</v>
      </c>
    </row>
    <row r="5">
      <c r="A5" s="4" t="inlineStr">
        <is>
          <t>Available-for-Sale, Gross Unrealized Losses</t>
        </is>
      </c>
      <c r="B5" s="6" t="n">
        <v>-96</v>
      </c>
      <c r="C5" s="6" t="n">
        <v>-252</v>
      </c>
    </row>
    <row r="6">
      <c r="A6" s="4" t="inlineStr">
        <is>
          <t>Available-for-Sale Fair values</t>
        </is>
      </c>
      <c r="B6" s="6" t="n">
        <v>46241</v>
      </c>
      <c r="C6" s="6" t="n">
        <v>43194</v>
      </c>
    </row>
    <row r="7">
      <c r="A7" s="4" t="inlineStr">
        <is>
          <t>Held-to-Maturity Fair values</t>
        </is>
      </c>
      <c r="B7" s="6" t="n">
        <v>501</v>
      </c>
      <c r="C7" s="6" t="n">
        <v>1780</v>
      </c>
    </row>
    <row r="8">
      <c r="A8" s="4" t="inlineStr">
        <is>
          <t>U.S. Treasury securities and obligations of U.S. Government corporations and agencies [Member]</t>
        </is>
      </c>
    </row>
    <row r="9">
      <c r="A9" s="3" t="inlineStr">
        <is>
          <t>Debt Securities Heldtomaturity Allowance For Credit Loss [Line Items]</t>
        </is>
      </c>
    </row>
    <row r="10">
      <c r="A10" s="4" t="inlineStr">
        <is>
          <t>Available-for-Sale, Amortized Costs</t>
        </is>
      </c>
      <c r="B10" s="6" t="n">
        <v>1701</v>
      </c>
      <c r="C10" s="6" t="n">
        <v>5986</v>
      </c>
    </row>
    <row r="11">
      <c r="A11" s="4" t="inlineStr">
        <is>
          <t>Available-for-Sale, Gross Unrealized Gains</t>
        </is>
      </c>
      <c r="B11" s="6" t="n">
        <v>95</v>
      </c>
      <c r="C11" s="6" t="n">
        <v>30</v>
      </c>
    </row>
    <row r="12">
      <c r="A12" s="4" t="inlineStr">
        <is>
          <t>Available-for-Sale, Gross Unrealized Losses</t>
        </is>
      </c>
      <c r="C12" s="6" t="n">
        <v>-15</v>
      </c>
    </row>
    <row r="13">
      <c r="A13" s="4" t="inlineStr">
        <is>
          <t>Available-for-Sale Fair values</t>
        </is>
      </c>
      <c r="B13" s="6" t="n">
        <v>1796</v>
      </c>
      <c r="C13" s="6" t="n">
        <v>6001</v>
      </c>
    </row>
    <row r="14">
      <c r="A14" s="4" t="inlineStr">
        <is>
          <t>Obligations of states and political subdivisions [Member]</t>
        </is>
      </c>
    </row>
    <row r="15">
      <c r="A15" s="3" t="inlineStr">
        <is>
          <t>Debt Securities Heldtomaturity Allowance For Credit Loss [Line Items]</t>
        </is>
      </c>
    </row>
    <row r="16">
      <c r="A16" s="4" t="inlineStr">
        <is>
          <t>Available-for-Sale, Amortized Costs</t>
        </is>
      </c>
      <c r="B16" s="6" t="n">
        <v>11584</v>
      </c>
      <c r="C16" s="6" t="n">
        <v>8897</v>
      </c>
    </row>
    <row r="17">
      <c r="A17" s="4" t="inlineStr">
        <is>
          <t>Available-for-Sale, Gross Unrealized Gains</t>
        </is>
      </c>
      <c r="B17" s="6" t="n">
        <v>791</v>
      </c>
      <c r="C17" s="6" t="n">
        <v>370</v>
      </c>
    </row>
    <row r="18">
      <c r="A18" s="4" t="inlineStr">
        <is>
          <t>Available-for-Sale, Gross Unrealized Losses</t>
        </is>
      </c>
      <c r="B18" s="6" t="n">
        <v>-11</v>
      </c>
    </row>
    <row r="19">
      <c r="A19" s="4" t="inlineStr">
        <is>
          <t>Available-for-Sale Fair values</t>
        </is>
      </c>
      <c r="B19" s="6" t="n">
        <v>12364</v>
      </c>
      <c r="C19" s="6" t="n">
        <v>9267</v>
      </c>
    </row>
    <row r="20">
      <c r="A20" s="4" t="inlineStr">
        <is>
          <t>Held-to-Maturity, Amortized Costs</t>
        </is>
      </c>
      <c r="B20" s="6" t="n">
        <v>500</v>
      </c>
      <c r="C20" s="6" t="n">
        <v>1764</v>
      </c>
    </row>
    <row r="21">
      <c r="A21" s="4" t="inlineStr">
        <is>
          <t>Held-to-Maturity, Gross Unrealized Gains</t>
        </is>
      </c>
      <c r="B21" s="6" t="n">
        <v>1</v>
      </c>
      <c r="C21" s="6" t="n">
        <v>16</v>
      </c>
    </row>
    <row r="22">
      <c r="A22" s="4" t="inlineStr">
        <is>
          <t>Held-to-Maturity Fair values</t>
        </is>
      </c>
      <c r="B22" s="6" t="n">
        <v>501</v>
      </c>
      <c r="C22" s="6" t="n">
        <v>1780</v>
      </c>
    </row>
    <row r="23">
      <c r="A23" s="4" t="inlineStr">
        <is>
          <t>Mortgage-backed securities- government [Member]</t>
        </is>
      </c>
    </row>
    <row r="24">
      <c r="A24" s="3" t="inlineStr">
        <is>
          <t>Debt Securities Heldtomaturity Allowance For Credit Loss [Line Items]</t>
        </is>
      </c>
    </row>
    <row r="25">
      <c r="A25" s="4" t="inlineStr">
        <is>
          <t>Available-for-Sale, Amortized Costs</t>
        </is>
      </c>
      <c r="B25" s="6" t="n">
        <v>31485</v>
      </c>
      <c r="C25" s="6" t="n">
        <v>27984</v>
      </c>
    </row>
    <row r="26">
      <c r="A26" s="4" t="inlineStr">
        <is>
          <t>Available-for-Sale, Gross Unrealized Gains</t>
        </is>
      </c>
      <c r="B26" s="6" t="n">
        <v>681</v>
      </c>
      <c r="C26" s="6" t="n">
        <v>179</v>
      </c>
    </row>
    <row r="27">
      <c r="A27" s="4" t="inlineStr">
        <is>
          <t>Available-for-Sale, Gross Unrealized Losses</t>
        </is>
      </c>
      <c r="B27" s="6" t="n">
        <v>-85</v>
      </c>
      <c r="C27" s="6" t="n">
        <v>-237</v>
      </c>
    </row>
    <row r="28">
      <c r="A28" s="4" t="inlineStr">
        <is>
          <t>Available-for-Sale Fair values</t>
        </is>
      </c>
      <c r="B28" s="5" t="n">
        <v>32081</v>
      </c>
      <c r="C28" s="5" t="n">
        <v>27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1) - USD ($) $ in Thousands</t>
        </is>
      </c>
      <c r="B1" s="2" t="inlineStr">
        <is>
          <t>Dec. 31, 2020</t>
        </is>
      </c>
      <c r="C1" s="2" t="inlineStr">
        <is>
          <t>Dec. 31, 2019</t>
        </is>
      </c>
    </row>
    <row r="2">
      <c r="A2" s="3" t="inlineStr">
        <is>
          <t>Debt Securities Heldtomaturity Allowance For Credit Loss [Line Items]</t>
        </is>
      </c>
    </row>
    <row r="3">
      <c r="A3" s="4" t="inlineStr">
        <is>
          <t>Fair value, Less than 12 Months</t>
        </is>
      </c>
      <c r="B3" s="5" t="n">
        <v>5417</v>
      </c>
      <c r="C3" s="5" t="n">
        <v>10939</v>
      </c>
    </row>
    <row r="4">
      <c r="A4" s="4" t="inlineStr">
        <is>
          <t>Gross unrealized losses, Less than 12 Months</t>
        </is>
      </c>
      <c r="B4" s="6" t="n">
        <v>38</v>
      </c>
      <c r="C4" s="6" t="n">
        <v>89</v>
      </c>
    </row>
    <row r="5">
      <c r="A5" s="4" t="inlineStr">
        <is>
          <t>Fair value, More than 12 Months</t>
        </is>
      </c>
      <c r="B5" s="6" t="n">
        <v>7386</v>
      </c>
      <c r="C5" s="6" t="n">
        <v>12170</v>
      </c>
    </row>
    <row r="6">
      <c r="A6" s="4" t="inlineStr">
        <is>
          <t>Gross unrealized losses, More than 12 Months</t>
        </is>
      </c>
      <c r="B6" s="6" t="n">
        <v>58</v>
      </c>
      <c r="C6" s="6" t="n">
        <v>163</v>
      </c>
    </row>
    <row r="7">
      <c r="A7" s="4" t="inlineStr">
        <is>
          <t>Fair value, Total</t>
        </is>
      </c>
      <c r="B7" s="6" t="n">
        <v>12803</v>
      </c>
      <c r="C7" s="6" t="n">
        <v>23109</v>
      </c>
    </row>
    <row r="8">
      <c r="A8" s="4" t="inlineStr">
        <is>
          <t>Gross unrealized losses, Total</t>
        </is>
      </c>
      <c r="B8" s="6" t="n">
        <v>96</v>
      </c>
      <c r="C8" s="6" t="n">
        <v>252</v>
      </c>
    </row>
    <row r="9">
      <c r="A9" s="4" t="inlineStr">
        <is>
          <t>U.S. Treasury securities and obligations of U.S. Government corporations and agencies [Member]</t>
        </is>
      </c>
    </row>
    <row r="10">
      <c r="A10" s="3" t="inlineStr">
        <is>
          <t>Debt Securities Heldtomaturity Allowance For Credit Loss [Line Items]</t>
        </is>
      </c>
    </row>
    <row r="11">
      <c r="A11" s="4" t="inlineStr">
        <is>
          <t>Fair value, Less than 12 Months</t>
        </is>
      </c>
      <c r="C11" s="6" t="n">
        <v>1457</v>
      </c>
    </row>
    <row r="12">
      <c r="A12" s="4" t="inlineStr">
        <is>
          <t>Gross unrealized losses, Less than 12 Months</t>
        </is>
      </c>
      <c r="C12" s="6" t="n">
        <v>9</v>
      </c>
    </row>
    <row r="13">
      <c r="A13" s="4" t="inlineStr">
        <is>
          <t>Fair value, More than 12 Months</t>
        </is>
      </c>
      <c r="C13" s="6" t="n">
        <v>995</v>
      </c>
    </row>
    <row r="14">
      <c r="A14" s="4" t="inlineStr">
        <is>
          <t>Gross unrealized losses, More than 12 Months</t>
        </is>
      </c>
      <c r="C14" s="6" t="n">
        <v>6</v>
      </c>
    </row>
    <row r="15">
      <c r="A15" s="4" t="inlineStr">
        <is>
          <t>Fair value, Total</t>
        </is>
      </c>
      <c r="C15" s="6" t="n">
        <v>2452</v>
      </c>
    </row>
    <row r="16">
      <c r="A16" s="4" t="inlineStr">
        <is>
          <t>Gross unrealized losses, Total</t>
        </is>
      </c>
      <c r="C16" s="6" t="n">
        <v>15</v>
      </c>
    </row>
    <row r="17">
      <c r="A17" s="4" t="inlineStr">
        <is>
          <t>Obligations of states and political subdivisions [Member]</t>
        </is>
      </c>
    </row>
    <row r="18">
      <c r="A18" s="3" t="inlineStr">
        <is>
          <t>Debt Securities Heldtomaturity Allowance For Credit Loss [Line Items]</t>
        </is>
      </c>
    </row>
    <row r="19">
      <c r="A19" s="4" t="inlineStr">
        <is>
          <t>Fair value, Less than 12 Months</t>
        </is>
      </c>
      <c r="B19" s="6" t="n">
        <v>1000</v>
      </c>
    </row>
    <row r="20">
      <c r="A20" s="4" t="inlineStr">
        <is>
          <t>Gross unrealized losses, Less than 12 Months</t>
        </is>
      </c>
      <c r="B20" s="6" t="n">
        <v>11</v>
      </c>
    </row>
    <row r="21">
      <c r="A21" s="4" t="inlineStr">
        <is>
          <t>Fair value, Total</t>
        </is>
      </c>
      <c r="B21" s="6" t="n">
        <v>1000</v>
      </c>
    </row>
    <row r="22">
      <c r="A22" s="4" t="inlineStr">
        <is>
          <t>Gross unrealized losses, Total</t>
        </is>
      </c>
      <c r="B22" s="6" t="n">
        <v>11</v>
      </c>
    </row>
    <row r="23">
      <c r="A23" s="4" t="inlineStr">
        <is>
          <t>Mortgage-backed securities- government [Member]</t>
        </is>
      </c>
    </row>
    <row r="24">
      <c r="A24" s="3" t="inlineStr">
        <is>
          <t>Debt Securities Heldtomaturity Allowance For Credit Loss [Line Items]</t>
        </is>
      </c>
    </row>
    <row r="25">
      <c r="A25" s="4" t="inlineStr">
        <is>
          <t>Fair value, Less than 12 Months</t>
        </is>
      </c>
      <c r="B25" s="6" t="n">
        <v>4417</v>
      </c>
      <c r="C25" s="6" t="n">
        <v>9482</v>
      </c>
    </row>
    <row r="26">
      <c r="A26" s="4" t="inlineStr">
        <is>
          <t>Gross unrealized losses, Less than 12 Months</t>
        </is>
      </c>
      <c r="B26" s="6" t="n">
        <v>27</v>
      </c>
      <c r="C26" s="6" t="n">
        <v>80</v>
      </c>
    </row>
    <row r="27">
      <c r="A27" s="4" t="inlineStr">
        <is>
          <t>Fair value, More than 12 Months</t>
        </is>
      </c>
      <c r="B27" s="6" t="n">
        <v>7386</v>
      </c>
      <c r="C27" s="6" t="n">
        <v>11175</v>
      </c>
    </row>
    <row r="28">
      <c r="A28" s="4" t="inlineStr">
        <is>
          <t>Gross unrealized losses, More than 12 Months</t>
        </is>
      </c>
      <c r="B28" s="6" t="n">
        <v>58</v>
      </c>
      <c r="C28" s="6" t="n">
        <v>157</v>
      </c>
    </row>
    <row r="29">
      <c r="A29" s="4" t="inlineStr">
        <is>
          <t>Fair value, Total</t>
        </is>
      </c>
      <c r="B29" s="6" t="n">
        <v>11803</v>
      </c>
      <c r="C29" s="6" t="n">
        <v>20657</v>
      </c>
    </row>
    <row r="30">
      <c r="A30" s="4" t="inlineStr">
        <is>
          <t>Gross unrealized losses, Total</t>
        </is>
      </c>
      <c r="B30" s="5" t="n">
        <v>85</v>
      </c>
      <c r="C30" s="5" t="n">
        <v>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curities (Details Textual) $ in Thousands</t>
        </is>
      </c>
      <c r="B1" s="2" t="inlineStr">
        <is>
          <t>12 Months Ended</t>
        </is>
      </c>
    </row>
    <row r="2">
      <c r="B2" s="2" t="inlineStr">
        <is>
          <t>Dec. 31, 2020USD ($)Stock</t>
        </is>
      </c>
      <c r="C2" s="2" t="inlineStr">
        <is>
          <t>Dec. 31, 2019USD ($)Stock</t>
        </is>
      </c>
    </row>
    <row r="3">
      <c r="A3" s="3" t="inlineStr">
        <is>
          <t>Debt Securities Heldtomaturity Allowance For Credit Loss [Line Items]</t>
        </is>
      </c>
    </row>
    <row r="4">
      <c r="A4" s="4" t="inlineStr">
        <is>
          <t>Number of bonds continuous unrealized loss position less than 12 months aggregate losses | Stock</t>
        </is>
      </c>
      <c r="B4" s="6" t="n">
        <v>6</v>
      </c>
      <c r="C4" s="6" t="n">
        <v>15</v>
      </c>
    </row>
    <row r="5">
      <c r="A5" s="4" t="inlineStr">
        <is>
          <t>Number of bonds continuous unrealized Loss position More than 12 months aggregate losses | Stock</t>
        </is>
      </c>
      <c r="B5" s="6" t="n">
        <v>22</v>
      </c>
      <c r="C5" s="6" t="n">
        <v>28</v>
      </c>
    </row>
    <row r="6">
      <c r="A6" s="4" t="inlineStr">
        <is>
          <t>Gross realized gains or losses</t>
        </is>
      </c>
      <c r="B6" s="5" t="n">
        <v>0</v>
      </c>
      <c r="C6" s="5" t="n">
        <v>2</v>
      </c>
    </row>
    <row r="7">
      <c r="A7" s="4" t="inlineStr">
        <is>
          <t>Securities with amortized cost</t>
        </is>
      </c>
      <c r="B7" s="6" t="n">
        <v>44770</v>
      </c>
      <c r="C7" s="6" t="n">
        <v>42867</v>
      </c>
    </row>
    <row r="8">
      <c r="A8" s="4" t="inlineStr">
        <is>
          <t>Held-to-Maturity Fair values</t>
        </is>
      </c>
      <c r="B8" s="6" t="n">
        <v>501</v>
      </c>
      <c r="C8" s="6" t="n">
        <v>1780</v>
      </c>
    </row>
    <row r="9">
      <c r="A9" s="4" t="inlineStr">
        <is>
          <t>Deposits [Member]</t>
        </is>
      </c>
    </row>
    <row r="10">
      <c r="A10" s="3" t="inlineStr">
        <is>
          <t>Debt Securities Heldtomaturity Allowance For Credit Loss [Line Items]</t>
        </is>
      </c>
    </row>
    <row r="11">
      <c r="A11" s="4" t="inlineStr">
        <is>
          <t>Securities with amortized cost</t>
        </is>
      </c>
      <c r="B11" s="6" t="n">
        <v>7301</v>
      </c>
      <c r="C11" s="6" t="n">
        <v>7456</v>
      </c>
    </row>
    <row r="12">
      <c r="A12" s="4" t="inlineStr">
        <is>
          <t>Held-to-Maturity Fair values</t>
        </is>
      </c>
      <c r="B12" s="5" t="n">
        <v>7651</v>
      </c>
      <c r="C12" s="5" t="n">
        <v>7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Dec. 31, 2020</t>
        </is>
      </c>
      <c r="C1" s="2" t="inlineStr">
        <is>
          <t>Dec. 31, 2019</t>
        </is>
      </c>
    </row>
    <row r="2">
      <c r="A2" s="3" t="inlineStr">
        <is>
          <t>Investments [Abstract]</t>
        </is>
      </c>
    </row>
    <row r="3">
      <c r="A3" s="4" t="inlineStr">
        <is>
          <t>Available-for-sale Securities, Due in one year or less, amortized costs</t>
        </is>
      </c>
      <c r="C3" s="5" t="n">
        <v>1997</v>
      </c>
    </row>
    <row r="4">
      <c r="A4" s="4" t="inlineStr">
        <is>
          <t>Available-for-sale Securities, Due after one year through five years, amortized costs</t>
        </is>
      </c>
      <c r="B4" s="5" t="n">
        <v>1578</v>
      </c>
      <c r="C4" s="6" t="n">
        <v>3128</v>
      </c>
    </row>
    <row r="5">
      <c r="A5" s="4" t="inlineStr">
        <is>
          <t>Available-for-sale Securities, Due after five years through ten years, amortized costs</t>
        </is>
      </c>
      <c r="B5" s="6" t="n">
        <v>8846</v>
      </c>
      <c r="C5" s="6" t="n">
        <v>8453</v>
      </c>
    </row>
    <row r="6">
      <c r="A6" s="4" t="inlineStr">
        <is>
          <t>Available-for-sale Securities, Due after ten years, amortized costs</t>
        </is>
      </c>
      <c r="B6" s="6" t="n">
        <v>2861</v>
      </c>
      <c r="C6" s="6" t="n">
        <v>1305</v>
      </c>
    </row>
    <row r="7">
      <c r="A7" s="4" t="inlineStr">
        <is>
          <t>Available-for-Sale, Gross Amount, Amortized cost</t>
        </is>
      </c>
      <c r="B7" s="6" t="n">
        <v>13285</v>
      </c>
      <c r="C7" s="6" t="n">
        <v>14883</v>
      </c>
    </row>
    <row r="8">
      <c r="A8" s="4" t="inlineStr">
        <is>
          <t>Available-for-sale Securities, Mortgage-backed securities, amortized costs</t>
        </is>
      </c>
      <c r="B8" s="6" t="n">
        <v>31485</v>
      </c>
      <c r="C8" s="6" t="n">
        <v>27984</v>
      </c>
    </row>
    <row r="9">
      <c r="A9" s="4" t="inlineStr">
        <is>
          <t>Available-for-Sale, Amortized Costs</t>
        </is>
      </c>
      <c r="B9" s="6" t="n">
        <v>44770</v>
      </c>
      <c r="C9" s="6" t="n">
        <v>42867</v>
      </c>
    </row>
    <row r="10">
      <c r="A10" s="4" t="inlineStr">
        <is>
          <t>Available-for-sale Securities, Due in one year or less, fair value</t>
        </is>
      </c>
      <c r="C10" s="6" t="n">
        <v>2001</v>
      </c>
    </row>
    <row r="11">
      <c r="A11" s="4" t="inlineStr">
        <is>
          <t>Available-for-sale Securities, Due after one year through five years, fair value</t>
        </is>
      </c>
      <c r="B11" s="6" t="n">
        <v>1683</v>
      </c>
      <c r="C11" s="6" t="n">
        <v>3171</v>
      </c>
    </row>
    <row r="12">
      <c r="A12" s="4" t="inlineStr">
        <is>
          <t>Available-for-sale Securities, Due after five years through ten years, fair value</t>
        </is>
      </c>
      <c r="B12" s="6" t="n">
        <v>9596</v>
      </c>
      <c r="C12" s="6" t="n">
        <v>8784</v>
      </c>
    </row>
    <row r="13">
      <c r="A13" s="4" t="inlineStr">
        <is>
          <t>Available-for-sale Securities, Due after ten years, fair value</t>
        </is>
      </c>
      <c r="B13" s="6" t="n">
        <v>2881</v>
      </c>
      <c r="C13" s="6" t="n">
        <v>1312</v>
      </c>
    </row>
    <row r="14">
      <c r="A14" s="4" t="inlineStr">
        <is>
          <t>Available-for-Sale, Fair value, Gross Amount</t>
        </is>
      </c>
      <c r="B14" s="6" t="n">
        <v>14160</v>
      </c>
      <c r="C14" s="6" t="n">
        <v>15268</v>
      </c>
    </row>
    <row r="15">
      <c r="A15" s="4" t="inlineStr">
        <is>
          <t>Available-for-sale Securities, Mortgage-backed securities, fair value</t>
        </is>
      </c>
      <c r="B15" s="6" t="n">
        <v>32081</v>
      </c>
      <c r="C15" s="6" t="n">
        <v>27926</v>
      </c>
    </row>
    <row r="16">
      <c r="A16" s="4" t="inlineStr">
        <is>
          <t>Available for sale securities fair value, Total</t>
        </is>
      </c>
      <c r="B16" s="6" t="n">
        <v>46241</v>
      </c>
      <c r="C16" s="6" t="n">
        <v>43194</v>
      </c>
    </row>
    <row r="17">
      <c r="A17" s="4" t="inlineStr">
        <is>
          <t>Held-to-maturity Securities, Due in one year or less, amortized costs</t>
        </is>
      </c>
      <c r="B17" s="6" t="n">
        <v>500</v>
      </c>
      <c r="C17" s="6" t="n">
        <v>1264</v>
      </c>
    </row>
    <row r="18">
      <c r="A18" s="4" t="inlineStr">
        <is>
          <t>Held-to-maturity Securities, Due after one year through five years, amortized costs</t>
        </is>
      </c>
      <c r="C18" s="6" t="n">
        <v>500</v>
      </c>
    </row>
    <row r="19">
      <c r="A19" s="4" t="inlineStr">
        <is>
          <t>Held-to-maturity Securities, Amortized costs, Gross Amount</t>
        </is>
      </c>
      <c r="B19" s="6" t="n">
        <v>500</v>
      </c>
      <c r="C19" s="6" t="n">
        <v>1764</v>
      </c>
    </row>
    <row r="20">
      <c r="A20" s="4" t="inlineStr">
        <is>
          <t>Held-to-maturity Securities, amortized costs, Total</t>
        </is>
      </c>
      <c r="B20" s="6" t="n">
        <v>500</v>
      </c>
      <c r="C20" s="6" t="n">
        <v>1764</v>
      </c>
    </row>
    <row r="21">
      <c r="A21" s="4" t="inlineStr">
        <is>
          <t>Held-to-maturity Securities, Due in one year or less, fair value</t>
        </is>
      </c>
      <c r="B21" s="6" t="n">
        <v>501</v>
      </c>
      <c r="C21" s="6" t="n">
        <v>1273</v>
      </c>
    </row>
    <row r="22">
      <c r="A22" s="4" t="inlineStr">
        <is>
          <t>Held-to-maturity Securities, Due after one year through five years, fair value</t>
        </is>
      </c>
      <c r="C22" s="6" t="n">
        <v>507</v>
      </c>
    </row>
    <row r="23">
      <c r="A23" s="4" t="inlineStr">
        <is>
          <t>Held-to-maturity Securities, Gross Amount</t>
        </is>
      </c>
      <c r="B23" s="6" t="n">
        <v>501</v>
      </c>
      <c r="C23" s="6" t="n">
        <v>1780</v>
      </c>
    </row>
    <row r="24">
      <c r="A24" s="4" t="inlineStr">
        <is>
          <t>Held-to-maturity Securities, Fair Value, Total</t>
        </is>
      </c>
      <c r="B24" s="5" t="n">
        <v>501</v>
      </c>
      <c r="C24" s="5" t="n">
        <v>17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loans, gross</t>
        </is>
      </c>
      <c r="B3" s="5" t="n">
        <v>564316</v>
      </c>
      <c r="C3" s="5" t="n">
        <v>393520</v>
      </c>
    </row>
    <row r="4">
      <c r="A4" s="4" t="inlineStr">
        <is>
          <t>Less unearned income and fees</t>
        </is>
      </c>
      <c r="B4" s="6" t="n">
        <v>-759</v>
      </c>
      <c r="C4" s="6" t="n">
        <v>-199</v>
      </c>
    </row>
    <row r="5">
      <c r="A5" s="4" t="inlineStr">
        <is>
          <t>Loans, net of unearned income and fees</t>
        </is>
      </c>
      <c r="B5" s="6" t="n">
        <v>563557</v>
      </c>
      <c r="C5" s="6" t="n">
        <v>393321</v>
      </c>
    </row>
    <row r="6">
      <c r="A6" s="4" t="inlineStr">
        <is>
          <t>Less allowance for loan losses</t>
        </is>
      </c>
      <c r="B6" s="6" t="n">
        <v>-3478</v>
      </c>
      <c r="C6" s="6" t="n">
        <v>-3472</v>
      </c>
      <c r="D6" s="5" t="n">
        <v>-3372</v>
      </c>
    </row>
    <row r="7">
      <c r="A7" s="4" t="inlineStr">
        <is>
          <t>Loans, net</t>
        </is>
      </c>
      <c r="B7" s="6" t="n">
        <v>560079</v>
      </c>
      <c r="C7" s="6" t="n">
        <v>389849</v>
      </c>
    </row>
    <row r="8">
      <c r="A8" s="4" t="inlineStr">
        <is>
          <t>Commercial and Industrial Loans [Member]</t>
        </is>
      </c>
    </row>
    <row r="9">
      <c r="A9" s="3" t="inlineStr">
        <is>
          <t>Loans And Leases Receivable Disclosure [Line Items]</t>
        </is>
      </c>
    </row>
    <row r="10">
      <c r="A10" s="4" t="inlineStr">
        <is>
          <t>Total loans, gross</t>
        </is>
      </c>
      <c r="B10" s="6" t="n">
        <v>105234</v>
      </c>
      <c r="C10" s="6" t="n">
        <v>61536</v>
      </c>
    </row>
    <row r="11">
      <c r="A11" s="4" t="inlineStr">
        <is>
          <t>Loans to individuals for household, family and other consumer expenditures [Member]</t>
        </is>
      </c>
    </row>
    <row r="12">
      <c r="A12" s="3" t="inlineStr">
        <is>
          <t>Loans And Leases Receivable Disclosure [Line Items]</t>
        </is>
      </c>
    </row>
    <row r="13">
      <c r="A13" s="4" t="inlineStr">
        <is>
          <t>Total loans, gross</t>
        </is>
      </c>
      <c r="B13" s="6" t="n">
        <v>119598</v>
      </c>
      <c r="C13" s="6" t="n">
        <v>99318</v>
      </c>
    </row>
    <row r="14">
      <c r="A14" s="4" t="inlineStr">
        <is>
          <t>Less allowance for loan losses</t>
        </is>
      </c>
      <c r="B14" s="6" t="n">
        <v>-973</v>
      </c>
      <c r="C14" s="6" t="n">
        <v>-937</v>
      </c>
      <c r="D14" s="5" t="n">
        <v>-834</v>
      </c>
    </row>
    <row r="15">
      <c r="A15" s="4" t="inlineStr">
        <is>
          <t>Commercial [Member]</t>
        </is>
      </c>
    </row>
    <row r="16">
      <c r="A16" s="3" t="inlineStr">
        <is>
          <t>Loans And Leases Receivable Disclosure [Line Items]</t>
        </is>
      </c>
    </row>
    <row r="17">
      <c r="A17" s="4" t="inlineStr">
        <is>
          <t>Total loans, gross</t>
        </is>
      </c>
      <c r="B17" s="6" t="n">
        <v>150612</v>
      </c>
      <c r="C17" s="6" t="n">
        <v>110277</v>
      </c>
    </row>
    <row r="18">
      <c r="A18" s="4" t="inlineStr">
        <is>
          <t>Residential-mortgage [Member]</t>
        </is>
      </c>
    </row>
    <row r="19">
      <c r="A19" s="3" t="inlineStr">
        <is>
          <t>Loans And Leases Receivable Disclosure [Line Items]</t>
        </is>
      </c>
    </row>
    <row r="20">
      <c r="A20" s="4" t="inlineStr">
        <is>
          <t>Total loans, gross</t>
        </is>
      </c>
      <c r="B20" s="6" t="n">
        <v>180772</v>
      </c>
      <c r="C20" s="6" t="n">
        <v>116139</v>
      </c>
    </row>
    <row r="21">
      <c r="A21" s="4" t="inlineStr">
        <is>
          <t>Residential-construction [Member]</t>
        </is>
      </c>
    </row>
    <row r="22">
      <c r="A22" s="3" t="inlineStr">
        <is>
          <t>Loans And Leases Receivable Disclosure [Line Items]</t>
        </is>
      </c>
    </row>
    <row r="23">
      <c r="A23" s="4" t="inlineStr">
        <is>
          <t>Total loans, gross</t>
        </is>
      </c>
      <c r="B23" s="5" t="n">
        <v>8100</v>
      </c>
      <c r="C23" s="5" t="n">
        <v>6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Loans and Allowance for Loan Losses and Credit Quality (Details Textual)</t>
        </is>
      </c>
      <c r="B1" s="2" t="inlineStr">
        <is>
          <t>12 Months Ended</t>
        </is>
      </c>
    </row>
    <row r="2">
      <c r="B2" s="2" t="inlineStr">
        <is>
          <t>Dec. 31, 2020USD ($)Loan</t>
        </is>
      </c>
      <c r="C2" s="2" t="inlineStr">
        <is>
          <t>Dec. 31, 2019USD ($)Loan</t>
        </is>
      </c>
      <c r="D2" s="2" t="inlineStr">
        <is>
          <t>Dec. 31, 2018USD ($)</t>
        </is>
      </c>
    </row>
    <row r="3">
      <c r="A3" s="3" t="inlineStr">
        <is>
          <t>Loans And Leases Receivable Disclosure [Line Items]</t>
        </is>
      </c>
    </row>
    <row r="4">
      <c r="A4" s="4" t="inlineStr">
        <is>
          <t>Interest on loans from directors totaled</t>
        </is>
      </c>
      <c r="B4" s="5" t="n">
        <v>25000</v>
      </c>
    </row>
    <row r="5">
      <c r="A5" s="4" t="inlineStr">
        <is>
          <t>Number of residential mortgage loan | Loan</t>
        </is>
      </c>
      <c r="B5" s="6" t="n">
        <v>3</v>
      </c>
    </row>
    <row r="6">
      <c r="A6" s="4" t="inlineStr">
        <is>
          <t>Loans, net of unearned income and fees</t>
        </is>
      </c>
      <c r="B6" s="5" t="n">
        <v>563557000</v>
      </c>
      <c r="C6" s="5" t="n">
        <v>393321000</v>
      </c>
    </row>
    <row r="7">
      <c r="A7" s="4" t="inlineStr">
        <is>
          <t>Loans Pledged as Collateral</t>
        </is>
      </c>
      <c r="B7" s="6" t="n">
        <v>31936000</v>
      </c>
    </row>
    <row r="8">
      <c r="A8" s="4" t="inlineStr">
        <is>
          <t>Allowance for loan losses</t>
        </is>
      </c>
      <c r="B8" s="6" t="n">
        <v>3478000</v>
      </c>
      <c r="C8" s="6" t="n">
        <v>3472000</v>
      </c>
      <c r="D8" s="5" t="n">
        <v>3372000</v>
      </c>
    </row>
    <row r="9">
      <c r="A9" s="4" t="inlineStr">
        <is>
          <t>Total Troubled Debt Restructuring</t>
        </is>
      </c>
      <c r="B9" s="6" t="n">
        <v>1714000</v>
      </c>
      <c r="C9" s="6" t="n">
        <v>191000</v>
      </c>
    </row>
    <row r="10">
      <c r="A10" s="4" t="inlineStr">
        <is>
          <t>Fair Value Measurement [Member]</t>
        </is>
      </c>
    </row>
    <row r="11">
      <c r="A11" s="3" t="inlineStr">
        <is>
          <t>Loans And Leases Receivable Disclosure [Line Items]</t>
        </is>
      </c>
    </row>
    <row r="12">
      <c r="A12" s="4" t="inlineStr">
        <is>
          <t>Loans, net of unearned income and fees</t>
        </is>
      </c>
      <c r="B12" s="6" t="n">
        <v>570887000</v>
      </c>
    </row>
    <row r="13">
      <c r="A13" s="4" t="inlineStr">
        <is>
          <t>Executive Officer [Member]</t>
        </is>
      </c>
    </row>
    <row r="14">
      <c r="A14" s="3" t="inlineStr">
        <is>
          <t>Loans And Leases Receivable Disclosure [Line Items]</t>
        </is>
      </c>
    </row>
    <row r="15">
      <c r="A15" s="4" t="inlineStr">
        <is>
          <t>Loans to executive officers and directors totaled</t>
        </is>
      </c>
      <c r="B15" s="5" t="n">
        <v>1369000</v>
      </c>
      <c r="C15" s="5" t="n">
        <v>920000</v>
      </c>
    </row>
    <row r="16">
      <c r="A16" s="4" t="inlineStr">
        <is>
          <t>Number of residential mortgage loan | Loan</t>
        </is>
      </c>
      <c r="B16" s="6" t="n">
        <v>8</v>
      </c>
    </row>
    <row r="17">
      <c r="A17" s="4" t="inlineStr">
        <is>
          <t>Number of newly restructured loans | Loan</t>
        </is>
      </c>
      <c r="B17" s="6" t="n">
        <v>0</v>
      </c>
      <c r="C17" s="6" t="n">
        <v>0</v>
      </c>
    </row>
    <row r="18">
      <c r="A18" s="4" t="inlineStr">
        <is>
          <t>Director [Member]</t>
        </is>
      </c>
    </row>
    <row r="19">
      <c r="A19" s="3" t="inlineStr">
        <is>
          <t>Loans And Leases Receivable Disclosure [Line Items]</t>
        </is>
      </c>
    </row>
    <row r="20">
      <c r="A20" s="4" t="inlineStr">
        <is>
          <t>Number of consumer loans | Loan</t>
        </is>
      </c>
      <c r="B20" s="6" t="n">
        <v>1</v>
      </c>
    </row>
    <row r="21">
      <c r="A21" s="4" t="inlineStr">
        <is>
          <t>Director [Member] | Virginia Bank [Member]</t>
        </is>
      </c>
    </row>
    <row r="22">
      <c r="A22" s="3" t="inlineStr">
        <is>
          <t>Loans And Leases Receivable Disclosure [Line Items]</t>
        </is>
      </c>
    </row>
    <row r="23">
      <c r="A23" s="4" t="inlineStr">
        <is>
          <t>Loans to executive officers and directors totaled</t>
        </is>
      </c>
      <c r="B23" s="5" t="n">
        <v>728000</v>
      </c>
    </row>
    <row r="24">
      <c r="A24" s="4" t="inlineStr">
        <is>
          <t>Residential Mortgage</t>
        </is>
      </c>
    </row>
    <row r="25">
      <c r="A25" s="3" t="inlineStr">
        <is>
          <t>Loans And Leases Receivable Disclosure [Line Items]</t>
        </is>
      </c>
    </row>
    <row r="26">
      <c r="A26" s="4" t="inlineStr">
        <is>
          <t>Allowance for loan losses</t>
        </is>
      </c>
      <c r="B26" s="6" t="n">
        <v>1094000</v>
      </c>
      <c r="C26" s="5" t="n">
        <v>1008000</v>
      </c>
      <c r="D26" s="5" t="n">
        <v>985000</v>
      </c>
    </row>
    <row r="27">
      <c r="A27" s="4" t="inlineStr">
        <is>
          <t>Total Troubled Debt Restructuring</t>
        </is>
      </c>
      <c r="B27" s="6" t="n">
        <v>1714000</v>
      </c>
      <c r="C27" s="5" t="n">
        <v>191000</v>
      </c>
    </row>
    <row r="28">
      <c r="A28" s="4" t="inlineStr">
        <is>
          <t>Residential Mortgage | Executive Officer [Member]</t>
        </is>
      </c>
    </row>
    <row r="29">
      <c r="A29" s="3" t="inlineStr">
        <is>
          <t>Loans And Leases Receivable Disclosure [Line Items]</t>
        </is>
      </c>
    </row>
    <row r="30">
      <c r="A30" s="4" t="inlineStr">
        <is>
          <t>Loan sold in secondary market</t>
        </is>
      </c>
      <c r="B30" s="6" t="n">
        <v>890000</v>
      </c>
    </row>
    <row r="31">
      <c r="A31" s="4" t="inlineStr">
        <is>
          <t>Small Business Administration [Member]</t>
        </is>
      </c>
    </row>
    <row r="32">
      <c r="A32" s="3" t="inlineStr">
        <is>
          <t>Loans And Leases Receivable Disclosure [Line Items]</t>
        </is>
      </c>
    </row>
    <row r="33">
      <c r="A33" s="4" t="inlineStr">
        <is>
          <t>Allowance for loan losses</t>
        </is>
      </c>
      <c r="B33" s="5" t="n">
        <v>0</v>
      </c>
    </row>
    <row r="34">
      <c r="A34" s="4" t="inlineStr">
        <is>
          <t>Small Business Administration [Member] | Minimum [Member]</t>
        </is>
      </c>
    </row>
    <row r="35">
      <c r="A35" s="3" t="inlineStr">
        <is>
          <t>Loans And Leases Receivable Disclosure [Line Items]</t>
        </is>
      </c>
    </row>
    <row r="36">
      <c r="A36" s="4" t="inlineStr">
        <is>
          <t>Percentage of fee over principal amount</t>
        </is>
      </c>
      <c r="B36" s="4" t="inlineStr">
        <is>
          <t>1.00%</t>
        </is>
      </c>
    </row>
    <row r="37">
      <c r="A37" s="4" t="inlineStr">
        <is>
          <t>Small Business Administration [Member] | Maximum [Member]</t>
        </is>
      </c>
    </row>
    <row r="38">
      <c r="A38" s="3" t="inlineStr">
        <is>
          <t>Loans And Leases Receivable Disclosure [Line Items]</t>
        </is>
      </c>
    </row>
    <row r="39">
      <c r="A39" s="4" t="inlineStr">
        <is>
          <t>Percentage of fee over principal amount</t>
        </is>
      </c>
      <c r="B39"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nd Credit Quality (Details 1)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Beginning balance</t>
        </is>
      </c>
      <c r="B4" s="5" t="n">
        <v>3472</v>
      </c>
      <c r="C4" s="5" t="n">
        <v>3372</v>
      </c>
    </row>
    <row r="5">
      <c r="A5" s="4" t="inlineStr">
        <is>
          <t>Charge-offs</t>
        </is>
      </c>
      <c r="B5" s="6" t="n">
        <v>-537</v>
      </c>
      <c r="C5" s="6" t="n">
        <v>-609</v>
      </c>
    </row>
    <row r="6">
      <c r="A6" s="4" t="inlineStr">
        <is>
          <t>Recoveries</t>
        </is>
      </c>
      <c r="B6" s="6" t="n">
        <v>300</v>
      </c>
      <c r="C6" s="6" t="n">
        <v>552</v>
      </c>
    </row>
    <row r="7">
      <c r="A7" s="4" t="inlineStr">
        <is>
          <t>(Recovery of) provision for loan losses</t>
        </is>
      </c>
      <c r="B7" s="6" t="n">
        <v>243</v>
      </c>
      <c r="C7" s="6" t="n">
        <v>157</v>
      </c>
    </row>
    <row r="8">
      <c r="A8" s="4" t="inlineStr">
        <is>
          <t>Ending Balance</t>
        </is>
      </c>
      <c r="B8" s="6" t="n">
        <v>3478</v>
      </c>
      <c r="C8" s="6" t="n">
        <v>3472</v>
      </c>
    </row>
    <row r="9">
      <c r="A9" s="4" t="inlineStr">
        <is>
          <t>Ending balance: collectively evaluated for impairment</t>
        </is>
      </c>
      <c r="B9" s="6" t="n">
        <v>3478</v>
      </c>
      <c r="C9" s="6" t="n">
        <v>3472</v>
      </c>
    </row>
    <row r="10">
      <c r="A10" s="4" t="inlineStr">
        <is>
          <t>Total loans, gross</t>
        </is>
      </c>
      <c r="B10" s="6" t="n">
        <v>564316</v>
      </c>
      <c r="C10" s="6" t="n">
        <v>393520</v>
      </c>
    </row>
    <row r="11">
      <c r="A11" s="4" t="inlineStr">
        <is>
          <t>Ending balance: individually evaluated for impairment</t>
        </is>
      </c>
      <c r="B11" s="6" t="n">
        <v>2664</v>
      </c>
      <c r="C11" s="6" t="n">
        <v>1258</v>
      </c>
    </row>
    <row r="12">
      <c r="A12" s="4" t="inlineStr">
        <is>
          <t>Ending balance: collectively evaluated for impairment</t>
        </is>
      </c>
      <c r="B12" s="6" t="n">
        <v>545569</v>
      </c>
      <c r="C12" s="6" t="n">
        <v>392262</v>
      </c>
    </row>
    <row r="13">
      <c r="A13" s="4" t="inlineStr">
        <is>
          <t>Ending balance: loans acquired with deteriorated credit quality</t>
        </is>
      </c>
      <c r="B13" s="6" t="n">
        <v>16083</v>
      </c>
    </row>
    <row r="14">
      <c r="A14" s="4" t="inlineStr">
        <is>
          <t>Commercial [Member]</t>
        </is>
      </c>
    </row>
    <row r="15">
      <c r="A15" s="3" t="inlineStr">
        <is>
          <t>Loans And Leases Receivable Disclosure [Line Items]</t>
        </is>
      </c>
    </row>
    <row r="16">
      <c r="A16" s="4" t="inlineStr">
        <is>
          <t>Beginning balance</t>
        </is>
      </c>
      <c r="B16" s="6" t="n">
        <v>440</v>
      </c>
      <c r="C16" s="6" t="n">
        <v>518</v>
      </c>
    </row>
    <row r="17">
      <c r="A17" s="4" t="inlineStr">
        <is>
          <t>Charge-offs</t>
        </is>
      </c>
      <c r="B17" s="6" t="n">
        <v>-2</v>
      </c>
      <c r="C17" s="6" t="n">
        <v>-3</v>
      </c>
    </row>
    <row r="18">
      <c r="A18" s="4" t="inlineStr">
        <is>
          <t>Recoveries</t>
        </is>
      </c>
      <c r="B18" s="6" t="n">
        <v>1</v>
      </c>
      <c r="C18" s="6" t="n">
        <v>78</v>
      </c>
    </row>
    <row r="19">
      <c r="A19" s="4" t="inlineStr">
        <is>
          <t>(Recovery of) provision for loan losses</t>
        </is>
      </c>
      <c r="B19" s="6" t="n">
        <v>-104</v>
      </c>
      <c r="C19" s="6" t="n">
        <v>-153</v>
      </c>
    </row>
    <row r="20">
      <c r="A20" s="4" t="inlineStr">
        <is>
          <t>Ending Balance</t>
        </is>
      </c>
      <c r="B20" s="6" t="n">
        <v>335</v>
      </c>
      <c r="C20" s="6" t="n">
        <v>440</v>
      </c>
    </row>
    <row r="21">
      <c r="A21" s="4" t="inlineStr">
        <is>
          <t>Ending balance: collectively evaluated for impairment</t>
        </is>
      </c>
      <c r="B21" s="6" t="n">
        <v>335</v>
      </c>
      <c r="C21" s="6" t="n">
        <v>440</v>
      </c>
    </row>
    <row r="22">
      <c r="A22" s="4" t="inlineStr">
        <is>
          <t>Total loans, gross</t>
        </is>
      </c>
      <c r="B22" s="6" t="n">
        <v>105234</v>
      </c>
      <c r="C22" s="6" t="n">
        <v>61536</v>
      </c>
    </row>
    <row r="23">
      <c r="A23" s="4" t="inlineStr">
        <is>
          <t>Ending balance: individually evaluated for impairment</t>
        </is>
      </c>
      <c r="B23" s="6" t="n">
        <v>22</v>
      </c>
    </row>
    <row r="24">
      <c r="A24" s="4" t="inlineStr">
        <is>
          <t>Ending balance: collectively evaluated for impairment</t>
        </is>
      </c>
      <c r="B24" s="6" t="n">
        <v>102620</v>
      </c>
      <c r="C24" s="6" t="n">
        <v>61536</v>
      </c>
    </row>
    <row r="25">
      <c r="A25" s="4" t="inlineStr">
        <is>
          <t>Ending balance: loans acquired with deteriorated credit quality</t>
        </is>
      </c>
      <c r="B25" s="6" t="n">
        <v>2592</v>
      </c>
    </row>
    <row r="26">
      <c r="A26" s="4" t="inlineStr">
        <is>
          <t>Loans to individuals for household, family and other consumer expenditures [Member]</t>
        </is>
      </c>
    </row>
    <row r="27">
      <c r="A27" s="3" t="inlineStr">
        <is>
          <t>Loans And Leases Receivable Disclosure [Line Items]</t>
        </is>
      </c>
    </row>
    <row r="28">
      <c r="A28" s="4" t="inlineStr">
        <is>
          <t>Beginning balance</t>
        </is>
      </c>
      <c r="B28" s="6" t="n">
        <v>937</v>
      </c>
      <c r="C28" s="6" t="n">
        <v>834</v>
      </c>
    </row>
    <row r="29">
      <c r="A29" s="4" t="inlineStr">
        <is>
          <t>Charge-offs</t>
        </is>
      </c>
      <c r="B29" s="6" t="n">
        <v>-486</v>
      </c>
      <c r="C29" s="6" t="n">
        <v>-538</v>
      </c>
    </row>
    <row r="30">
      <c r="A30" s="4" t="inlineStr">
        <is>
          <t>Recoveries</t>
        </is>
      </c>
      <c r="B30" s="6" t="n">
        <v>288</v>
      </c>
      <c r="C30" s="6" t="n">
        <v>303</v>
      </c>
    </row>
    <row r="31">
      <c r="A31" s="4" t="inlineStr">
        <is>
          <t>(Recovery of) provision for loan losses</t>
        </is>
      </c>
      <c r="B31" s="6" t="n">
        <v>234</v>
      </c>
      <c r="C31" s="6" t="n">
        <v>338</v>
      </c>
    </row>
    <row r="32">
      <c r="A32" s="4" t="inlineStr">
        <is>
          <t>Ending Balance</t>
        </is>
      </c>
      <c r="B32" s="6" t="n">
        <v>973</v>
      </c>
      <c r="C32" s="6" t="n">
        <v>937</v>
      </c>
    </row>
    <row r="33">
      <c r="A33" s="4" t="inlineStr">
        <is>
          <t>Ending balance: collectively evaluated for impairment</t>
        </is>
      </c>
      <c r="B33" s="6" t="n">
        <v>973</v>
      </c>
      <c r="C33" s="6" t="n">
        <v>937</v>
      </c>
    </row>
    <row r="34">
      <c r="A34" s="4" t="inlineStr">
        <is>
          <t>Total loans, gross</t>
        </is>
      </c>
      <c r="B34" s="6" t="n">
        <v>119598</v>
      </c>
      <c r="C34" s="6" t="n">
        <v>99318</v>
      </c>
    </row>
    <row r="35">
      <c r="A35" s="4" t="inlineStr">
        <is>
          <t>Ending balance: individually evaluated for impairment</t>
        </is>
      </c>
      <c r="B35" s="6" t="n">
        <v>50</v>
      </c>
      <c r="C35" s="6" t="n">
        <v>124</v>
      </c>
    </row>
    <row r="36">
      <c r="A36" s="4" t="inlineStr">
        <is>
          <t>Ending balance: collectively evaluated for impairment</t>
        </is>
      </c>
      <c r="B36" s="6" t="n">
        <v>119344</v>
      </c>
      <c r="C36" s="6" t="n">
        <v>99194</v>
      </c>
    </row>
    <row r="37">
      <c r="A37" s="4" t="inlineStr">
        <is>
          <t>Ending balance: loans acquired with deteriorated credit quality</t>
        </is>
      </c>
      <c r="B37" s="6" t="n">
        <v>204</v>
      </c>
    </row>
    <row r="38">
      <c r="A38" s="4" t="inlineStr">
        <is>
          <t>Residential Mortgage</t>
        </is>
      </c>
    </row>
    <row r="39">
      <c r="A39" s="3" t="inlineStr">
        <is>
          <t>Loans And Leases Receivable Disclosure [Line Items]</t>
        </is>
      </c>
    </row>
    <row r="40">
      <c r="A40" s="4" t="inlineStr">
        <is>
          <t>Beginning balance</t>
        </is>
      </c>
      <c r="B40" s="6" t="n">
        <v>1008</v>
      </c>
      <c r="C40" s="6" t="n">
        <v>985</v>
      </c>
    </row>
    <row r="41">
      <c r="A41" s="4" t="inlineStr">
        <is>
          <t>Charge-offs</t>
        </is>
      </c>
      <c r="B41" s="6" t="n">
        <v>-49</v>
      </c>
      <c r="C41" s="6" t="n">
        <v>-68</v>
      </c>
    </row>
    <row r="42">
      <c r="A42" s="4" t="inlineStr">
        <is>
          <t>Recoveries</t>
        </is>
      </c>
      <c r="B42" s="6" t="n">
        <v>11</v>
      </c>
      <c r="C42" s="6" t="n">
        <v>170</v>
      </c>
    </row>
    <row r="43">
      <c r="A43" s="4" t="inlineStr">
        <is>
          <t>(Recovery of) provision for loan losses</t>
        </is>
      </c>
      <c r="B43" s="6" t="n">
        <v>124</v>
      </c>
      <c r="C43" s="6" t="n">
        <v>-79</v>
      </c>
    </row>
    <row r="44">
      <c r="A44" s="4" t="inlineStr">
        <is>
          <t>Ending Balance</t>
        </is>
      </c>
      <c r="B44" s="6" t="n">
        <v>1094</v>
      </c>
      <c r="C44" s="6" t="n">
        <v>1008</v>
      </c>
    </row>
    <row r="45">
      <c r="A45" s="4" t="inlineStr">
        <is>
          <t>Ending balance: collectively evaluated for impairment</t>
        </is>
      </c>
      <c r="B45" s="6" t="n">
        <v>1094</v>
      </c>
      <c r="C45" s="6" t="n">
        <v>1008</v>
      </c>
    </row>
    <row r="46">
      <c r="A46" s="4" t="inlineStr">
        <is>
          <t>Total loans, gross</t>
        </is>
      </c>
      <c r="B46" s="6" t="n">
        <v>188872</v>
      </c>
      <c r="C46" s="6" t="n">
        <v>122389</v>
      </c>
    </row>
    <row r="47">
      <c r="A47" s="4" t="inlineStr">
        <is>
          <t>Ending balance: individually evaluated for impairment</t>
        </is>
      </c>
      <c r="B47" s="6" t="n">
        <v>2591</v>
      </c>
      <c r="C47" s="6" t="n">
        <v>985</v>
      </c>
    </row>
    <row r="48">
      <c r="A48" s="4" t="inlineStr">
        <is>
          <t>Ending balance: collectively evaluated for impairment</t>
        </is>
      </c>
      <c r="B48" s="6" t="n">
        <v>180525</v>
      </c>
      <c r="C48" s="6" t="n">
        <v>121404</v>
      </c>
    </row>
    <row r="49">
      <c r="A49" s="4" t="inlineStr">
        <is>
          <t>Ending balance: loans acquired with deteriorated credit quality</t>
        </is>
      </c>
      <c r="B49" s="6" t="n">
        <v>5756</v>
      </c>
    </row>
    <row r="50">
      <c r="A50" s="4" t="inlineStr">
        <is>
          <t>Commercial Real Estate</t>
        </is>
      </c>
    </row>
    <row r="51">
      <c r="A51" s="3" t="inlineStr">
        <is>
          <t>Loans And Leases Receivable Disclosure [Line Items]</t>
        </is>
      </c>
    </row>
    <row r="52">
      <c r="A52" s="4" t="inlineStr">
        <is>
          <t>Beginning balance</t>
        </is>
      </c>
      <c r="B52" s="6" t="n">
        <v>1087</v>
      </c>
      <c r="C52" s="6" t="n">
        <v>1035</v>
      </c>
    </row>
    <row r="53">
      <c r="A53" s="4" t="inlineStr">
        <is>
          <t>Recoveries</t>
        </is>
      </c>
      <c r="C53" s="6" t="n">
        <v>1</v>
      </c>
    </row>
    <row r="54">
      <c r="A54" s="4" t="inlineStr">
        <is>
          <t>(Recovery of) provision for loan losses</t>
        </is>
      </c>
      <c r="B54" s="6" t="n">
        <v>-11</v>
      </c>
      <c r="C54" s="6" t="n">
        <v>51</v>
      </c>
    </row>
    <row r="55">
      <c r="A55" s="4" t="inlineStr">
        <is>
          <t>Ending Balance</t>
        </is>
      </c>
      <c r="B55" s="6" t="n">
        <v>1076</v>
      </c>
      <c r="C55" s="6" t="n">
        <v>1087</v>
      </c>
    </row>
    <row r="56">
      <c r="A56" s="4" t="inlineStr">
        <is>
          <t>Ending balance: collectively evaluated for impairment</t>
        </is>
      </c>
      <c r="B56" s="6" t="n">
        <v>1076</v>
      </c>
      <c r="C56" s="6" t="n">
        <v>1087</v>
      </c>
    </row>
    <row r="57">
      <c r="A57" s="4" t="inlineStr">
        <is>
          <t>Total loans, gross</t>
        </is>
      </c>
      <c r="B57" s="6" t="n">
        <v>150612</v>
      </c>
      <c r="C57" s="6" t="n">
        <v>110277</v>
      </c>
    </row>
    <row r="58">
      <c r="A58" s="4" t="inlineStr">
        <is>
          <t>Ending balance: individually evaluated for impairment</t>
        </is>
      </c>
      <c r="B58" s="6" t="n">
        <v>1</v>
      </c>
      <c r="C58" s="6" t="n">
        <v>149</v>
      </c>
    </row>
    <row r="59">
      <c r="A59" s="4" t="inlineStr">
        <is>
          <t>Ending balance: collectively evaluated for impairment</t>
        </is>
      </c>
      <c r="B59" s="6" t="n">
        <v>143080</v>
      </c>
      <c r="C59" s="5" t="n">
        <v>110128</v>
      </c>
    </row>
    <row r="60">
      <c r="A60" s="4" t="inlineStr">
        <is>
          <t>Ending balance: loans acquired with deteriorated credit quality</t>
        </is>
      </c>
      <c r="B60" s="5" t="n">
        <v>75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and Credit Quality (Details 2) $ in Thousands</t>
        </is>
      </c>
      <c r="B1" s="2" t="inlineStr">
        <is>
          <t>12 Months Ended</t>
        </is>
      </c>
    </row>
    <row r="2">
      <c r="B2" s="2" t="inlineStr">
        <is>
          <t>Dec. 31, 2020USD ($)</t>
        </is>
      </c>
    </row>
    <row r="3">
      <c r="A3" s="3" t="inlineStr">
        <is>
          <t>Changes in Accretable Yield for Purchased Impaired Loans [Roll Forward]</t>
        </is>
      </c>
    </row>
    <row r="4">
      <c r="A4" s="4" t="inlineStr">
        <is>
          <t>Additions</t>
        </is>
      </c>
      <c r="B4" s="5" t="n">
        <v>1112</v>
      </c>
    </row>
    <row r="5">
      <c r="A5" s="4" t="inlineStr">
        <is>
          <t>Accretion</t>
        </is>
      </c>
      <c r="B5" s="6" t="n">
        <v>-212</v>
      </c>
    </row>
    <row r="6">
      <c r="A6" s="4" t="inlineStr">
        <is>
          <t>Accretable yield, end of year</t>
        </is>
      </c>
      <c r="B6" s="5" t="n">
        <v>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s at Dec. 31, 2018</t>
        </is>
      </c>
      <c r="B2" s="5" t="n">
        <v>42111</v>
      </c>
      <c r="C2" s="5" t="n">
        <v>4547</v>
      </c>
      <c r="D2" s="5" t="n">
        <v>1333</v>
      </c>
      <c r="E2" s="5" t="n">
        <v>38853</v>
      </c>
      <c r="F2" s="5" t="n">
        <v>-2622</v>
      </c>
    </row>
    <row r="3">
      <c r="A3" s="4" t="inlineStr">
        <is>
          <t>Beginning Balance (in shares) at Dec. 31, 2018</t>
        </is>
      </c>
      <c r="C3" s="6" t="n">
        <v>1540054</v>
      </c>
    </row>
    <row r="4">
      <c r="A4" s="4" t="inlineStr">
        <is>
          <t>Net income</t>
        </is>
      </c>
      <c r="B4" s="6" t="n">
        <v>4396</v>
      </c>
      <c r="E4" s="6" t="n">
        <v>4396</v>
      </c>
    </row>
    <row r="5">
      <c r="A5" s="4" t="inlineStr">
        <is>
          <t>Other comprehensive loss</t>
        </is>
      </c>
      <c r="B5" s="6" t="n">
        <v>-362</v>
      </c>
      <c r="F5" s="6" t="n">
        <v>-362</v>
      </c>
    </row>
    <row r="6">
      <c r="A6" s="4" t="inlineStr">
        <is>
          <t>Issuance of restricted stock and related expense</t>
        </is>
      </c>
      <c r="B6" s="5" t="n">
        <v>145</v>
      </c>
      <c r="C6" s="5" t="n">
        <v>17</v>
      </c>
      <c r="D6" s="6" t="n">
        <v>128</v>
      </c>
    </row>
    <row r="7">
      <c r="A7" s="4" t="inlineStr">
        <is>
          <t>Issuance of restricted stock and related expense, shares</t>
        </is>
      </c>
      <c r="C7" s="6" t="n">
        <v>8594</v>
      </c>
    </row>
    <row r="8">
      <c r="A8" s="4" t="inlineStr">
        <is>
          <t>Stock options exercised, shares</t>
        </is>
      </c>
      <c r="B8" s="6" t="n">
        <v>5750</v>
      </c>
      <c r="C8" s="6" t="n">
        <v>2691</v>
      </c>
    </row>
    <row r="9">
      <c r="A9" s="4" t="inlineStr">
        <is>
          <t>Cash dividends declared by Bankshares</t>
        </is>
      </c>
      <c r="B9" s="5" t="n">
        <v>-845</v>
      </c>
      <c r="E9" s="6" t="n">
        <v>-845</v>
      </c>
    </row>
    <row r="10">
      <c r="A10" s="4" t="inlineStr">
        <is>
          <t>Ending Balances at Dec. 31, 2019</t>
        </is>
      </c>
      <c r="B10" s="6" t="n">
        <v>45445</v>
      </c>
      <c r="C10" s="5" t="n">
        <v>4564</v>
      </c>
      <c r="D10" s="6" t="n">
        <v>1461</v>
      </c>
      <c r="E10" s="6" t="n">
        <v>42404</v>
      </c>
      <c r="F10" s="6" t="n">
        <v>-2984</v>
      </c>
    </row>
    <row r="11">
      <c r="A11" s="4" t="inlineStr">
        <is>
          <t>Ending Balances (in shares) at Dec. 31, 2019</t>
        </is>
      </c>
      <c r="C11" s="6" t="n">
        <v>1551339</v>
      </c>
    </row>
    <row r="12">
      <c r="A12" s="4" t="inlineStr">
        <is>
          <t>Net income</t>
        </is>
      </c>
      <c r="B12" s="6" t="n">
        <v>3062</v>
      </c>
      <c r="E12" s="6" t="n">
        <v>3062</v>
      </c>
    </row>
    <row r="13">
      <c r="A13" s="4" t="inlineStr">
        <is>
          <t>Other comprehensive loss</t>
        </is>
      </c>
      <c r="B13" s="6" t="n">
        <v>-847</v>
      </c>
      <c r="F13" s="6" t="n">
        <v>-847</v>
      </c>
    </row>
    <row r="14">
      <c r="A14" s="4" t="inlineStr">
        <is>
          <t>Stock issued for merger</t>
        </is>
      </c>
      <c r="B14" s="6" t="n">
        <v>11447</v>
      </c>
      <c r="C14" s="5" t="n">
        <v>1783</v>
      </c>
      <c r="D14" s="6" t="n">
        <v>9664</v>
      </c>
    </row>
    <row r="15">
      <c r="A15" s="4" t="inlineStr">
        <is>
          <t>Stock issued for merger, shares</t>
        </is>
      </c>
      <c r="C15" s="6" t="n">
        <v>594457</v>
      </c>
    </row>
    <row r="16">
      <c r="A16" s="4" t="inlineStr">
        <is>
          <t>Issuance of restricted stock and related expense</t>
        </is>
      </c>
      <c r="B16" s="5" t="n">
        <v>180</v>
      </c>
      <c r="C16" s="5" t="n">
        <v>17</v>
      </c>
      <c r="D16" s="6" t="n">
        <v>163</v>
      </c>
    </row>
    <row r="17">
      <c r="A17" s="4" t="inlineStr">
        <is>
          <t>Issuance of restricted stock and related expense, shares</t>
        </is>
      </c>
      <c r="C17" s="6" t="n">
        <v>8607</v>
      </c>
    </row>
    <row r="18">
      <c r="A18" s="4" t="inlineStr">
        <is>
          <t>Stock options exercised, shares</t>
        </is>
      </c>
      <c r="B18" s="6" t="n">
        <v>8000</v>
      </c>
      <c r="C18" s="6" t="n">
        <v>3976</v>
      </c>
    </row>
    <row r="19">
      <c r="A19" s="4" t="inlineStr">
        <is>
          <t>Cash dividends declared by Bankshares</t>
        </is>
      </c>
      <c r="B19" s="5" t="n">
        <v>-957</v>
      </c>
      <c r="E19" s="6" t="n">
        <v>-957</v>
      </c>
    </row>
    <row r="20">
      <c r="A20" s="4" t="inlineStr">
        <is>
          <t>Ending Balances at Dec. 31, 2020</t>
        </is>
      </c>
      <c r="B20" s="5" t="n">
        <v>58330</v>
      </c>
      <c r="C20" s="5" t="n">
        <v>6364</v>
      </c>
      <c r="D20" s="5" t="n">
        <v>11288</v>
      </c>
      <c r="E20" s="5" t="n">
        <v>44509</v>
      </c>
      <c r="F20" s="5" t="n">
        <v>-3831</v>
      </c>
    </row>
    <row r="21">
      <c r="A21" s="4" t="inlineStr">
        <is>
          <t>Ending Balances (in shares) at Dec. 31, 2020</t>
        </is>
      </c>
      <c r="C21" s="6" t="n">
        <v>2158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3) - USD ($) $ in Thousands</t>
        </is>
      </c>
      <c r="B1" s="2" t="inlineStr">
        <is>
          <t>Dec. 31, 2020</t>
        </is>
      </c>
      <c r="C1" s="2" t="inlineStr">
        <is>
          <t>Dec. 31, 2019</t>
        </is>
      </c>
    </row>
    <row r="2">
      <c r="A2" s="3" t="inlineStr">
        <is>
          <t>Loans And Leases Receivable Disclosure [Line Items]</t>
        </is>
      </c>
    </row>
    <row r="3">
      <c r="A3" s="4" t="inlineStr">
        <is>
          <t>Credit quality indicators</t>
        </is>
      </c>
      <c r="B3" s="5" t="n">
        <v>564316</v>
      </c>
      <c r="C3" s="5" t="n">
        <v>393520</v>
      </c>
    </row>
    <row r="4">
      <c r="A4" s="4" t="inlineStr">
        <is>
          <t>Pass [Member]</t>
        </is>
      </c>
    </row>
    <row r="5">
      <c r="A5" s="3" t="inlineStr">
        <is>
          <t>Loans And Leases Receivable Disclosure [Line Items]</t>
        </is>
      </c>
    </row>
    <row r="6">
      <c r="A6" s="4" t="inlineStr">
        <is>
          <t>Credit quality indicators</t>
        </is>
      </c>
      <c r="B6" s="6" t="n">
        <v>553528</v>
      </c>
      <c r="C6" s="6" t="n">
        <v>390514</v>
      </c>
    </row>
    <row r="7">
      <c r="A7" s="4" t="inlineStr">
        <is>
          <t>Special Mention [Member]</t>
        </is>
      </c>
    </row>
    <row r="8">
      <c r="A8" s="3" t="inlineStr">
        <is>
          <t>Loans And Leases Receivable Disclosure [Line Items]</t>
        </is>
      </c>
    </row>
    <row r="9">
      <c r="A9" s="4" t="inlineStr">
        <is>
          <t>Credit quality indicators</t>
        </is>
      </c>
      <c r="B9" s="6" t="n">
        <v>7276</v>
      </c>
      <c r="C9" s="6" t="n">
        <v>698</v>
      </c>
    </row>
    <row r="10">
      <c r="A10" s="4" t="inlineStr">
        <is>
          <t>Substandard [Member]</t>
        </is>
      </c>
    </row>
    <row r="11">
      <c r="A11" s="3" t="inlineStr">
        <is>
          <t>Loans And Leases Receivable Disclosure [Line Items]</t>
        </is>
      </c>
    </row>
    <row r="12">
      <c r="A12" s="4" t="inlineStr">
        <is>
          <t>Credit quality indicators</t>
        </is>
      </c>
      <c r="B12" s="6" t="n">
        <v>3512</v>
      </c>
      <c r="C12" s="6" t="n">
        <v>2308</v>
      </c>
    </row>
    <row r="13">
      <c r="A13" s="4" t="inlineStr">
        <is>
          <t>Commercial [Member]</t>
        </is>
      </c>
    </row>
    <row r="14">
      <c r="A14" s="3" t="inlineStr">
        <is>
          <t>Loans And Leases Receivable Disclosure [Line Items]</t>
        </is>
      </c>
    </row>
    <row r="15">
      <c r="A15" s="4" t="inlineStr">
        <is>
          <t>Credit quality indicators</t>
        </is>
      </c>
      <c r="B15" s="6" t="n">
        <v>105234</v>
      </c>
      <c r="C15" s="6" t="n">
        <v>61536</v>
      </c>
    </row>
    <row r="16">
      <c r="A16" s="4" t="inlineStr">
        <is>
          <t>Commercial [Member] | Pass [Member]</t>
        </is>
      </c>
    </row>
    <row r="17">
      <c r="A17" s="3" t="inlineStr">
        <is>
          <t>Loans And Leases Receivable Disclosure [Line Items]</t>
        </is>
      </c>
    </row>
    <row r="18">
      <c r="A18" s="4" t="inlineStr">
        <is>
          <t>Credit quality indicators</t>
        </is>
      </c>
      <c r="B18" s="6" t="n">
        <v>103768</v>
      </c>
      <c r="C18" s="6" t="n">
        <v>61308</v>
      </c>
    </row>
    <row r="19">
      <c r="A19" s="4" t="inlineStr">
        <is>
          <t>Commercial [Member] | Special Mention [Member]</t>
        </is>
      </c>
    </row>
    <row r="20">
      <c r="A20" s="3" t="inlineStr">
        <is>
          <t>Loans And Leases Receivable Disclosure [Line Items]</t>
        </is>
      </c>
    </row>
    <row r="21">
      <c r="A21" s="4" t="inlineStr">
        <is>
          <t>Credit quality indicators</t>
        </is>
      </c>
      <c r="B21" s="6" t="n">
        <v>1258</v>
      </c>
      <c r="C21" s="6" t="n">
        <v>72</v>
      </c>
    </row>
    <row r="22">
      <c r="A22" s="4" t="inlineStr">
        <is>
          <t>Commercial [Member] | Substandard [Member]</t>
        </is>
      </c>
    </row>
    <row r="23">
      <c r="A23" s="3" t="inlineStr">
        <is>
          <t>Loans And Leases Receivable Disclosure [Line Items]</t>
        </is>
      </c>
    </row>
    <row r="24">
      <c r="A24" s="4" t="inlineStr">
        <is>
          <t>Credit quality indicators</t>
        </is>
      </c>
      <c r="B24" s="6" t="n">
        <v>208</v>
      </c>
      <c r="C24" s="6" t="n">
        <v>156</v>
      </c>
    </row>
    <row r="25">
      <c r="A25" s="4" t="inlineStr">
        <is>
          <t>Commercial Real Estate</t>
        </is>
      </c>
    </row>
    <row r="26">
      <c r="A26" s="3" t="inlineStr">
        <is>
          <t>Loans And Leases Receivable Disclosure [Line Items]</t>
        </is>
      </c>
    </row>
    <row r="27">
      <c r="A27" s="4" t="inlineStr">
        <is>
          <t>Credit quality indicators</t>
        </is>
      </c>
      <c r="B27" s="6" t="n">
        <v>150612</v>
      </c>
      <c r="C27" s="6" t="n">
        <v>110277</v>
      </c>
    </row>
    <row r="28">
      <c r="A28" s="4" t="inlineStr">
        <is>
          <t>Commercial Real Estate | Pass [Member]</t>
        </is>
      </c>
    </row>
    <row r="29">
      <c r="A29" s="3" t="inlineStr">
        <is>
          <t>Loans And Leases Receivable Disclosure [Line Items]</t>
        </is>
      </c>
    </row>
    <row r="30">
      <c r="A30" s="4" t="inlineStr">
        <is>
          <t>Credit quality indicators</t>
        </is>
      </c>
      <c r="B30" s="6" t="n">
        <v>144722</v>
      </c>
      <c r="C30" s="6" t="n">
        <v>109249</v>
      </c>
    </row>
    <row r="31">
      <c r="A31" s="4" t="inlineStr">
        <is>
          <t>Commercial Real Estate | Special Mention [Member]</t>
        </is>
      </c>
    </row>
    <row r="32">
      <c r="A32" s="3" t="inlineStr">
        <is>
          <t>Loans And Leases Receivable Disclosure [Line Items]</t>
        </is>
      </c>
    </row>
    <row r="33">
      <c r="A33" s="4" t="inlineStr">
        <is>
          <t>Credit quality indicators</t>
        </is>
      </c>
      <c r="B33" s="6" t="n">
        <v>5066</v>
      </c>
      <c r="C33" s="6" t="n">
        <v>147</v>
      </c>
    </row>
    <row r="34">
      <c r="A34" s="4" t="inlineStr">
        <is>
          <t>Commercial Real Estate | Substandard [Member]</t>
        </is>
      </c>
    </row>
    <row r="35">
      <c r="A35" s="3" t="inlineStr">
        <is>
          <t>Loans And Leases Receivable Disclosure [Line Items]</t>
        </is>
      </c>
    </row>
    <row r="36">
      <c r="A36" s="4" t="inlineStr">
        <is>
          <t>Credit quality indicators</t>
        </is>
      </c>
      <c r="B36" s="6" t="n">
        <v>824</v>
      </c>
      <c r="C36" s="6" t="n">
        <v>881</v>
      </c>
    </row>
    <row r="37">
      <c r="A37" s="4" t="inlineStr">
        <is>
          <t>Loans to individuals for household, family and other consumer expenditures [Member]</t>
        </is>
      </c>
    </row>
    <row r="38">
      <c r="A38" s="3" t="inlineStr">
        <is>
          <t>Loans And Leases Receivable Disclosure [Line Items]</t>
        </is>
      </c>
    </row>
    <row r="39">
      <c r="A39" s="4" t="inlineStr">
        <is>
          <t>Credit quality indicators</t>
        </is>
      </c>
      <c r="B39" s="6" t="n">
        <v>119598</v>
      </c>
      <c r="C39" s="6" t="n">
        <v>99318</v>
      </c>
    </row>
    <row r="40">
      <c r="A40" s="4" t="inlineStr">
        <is>
          <t>Loans to individuals for household, family and other consumer expenditures [Member] | Pass [Member]</t>
        </is>
      </c>
    </row>
    <row r="41">
      <c r="A41" s="3" t="inlineStr">
        <is>
          <t>Loans And Leases Receivable Disclosure [Line Items]</t>
        </is>
      </c>
    </row>
    <row r="42">
      <c r="A42" s="4" t="inlineStr">
        <is>
          <t>Credit quality indicators</t>
        </is>
      </c>
      <c r="B42" s="6" t="n">
        <v>119432</v>
      </c>
      <c r="C42" s="6" t="n">
        <v>99226</v>
      </c>
    </row>
    <row r="43">
      <c r="A43" s="4" t="inlineStr">
        <is>
          <t>Loans to individuals for household, family and other consumer expenditures [Member] | Special Mention [Member]</t>
        </is>
      </c>
    </row>
    <row r="44">
      <c r="A44" s="3" t="inlineStr">
        <is>
          <t>Loans And Leases Receivable Disclosure [Line Items]</t>
        </is>
      </c>
    </row>
    <row r="45">
      <c r="A45" s="4" t="inlineStr">
        <is>
          <t>Credit quality indicators</t>
        </is>
      </c>
      <c r="B45" s="6" t="n">
        <v>40</v>
      </c>
    </row>
    <row r="46">
      <c r="A46" s="4" t="inlineStr">
        <is>
          <t>Loans to individuals for household, family and other consumer expenditures [Member] | Substandard [Member]</t>
        </is>
      </c>
    </row>
    <row r="47">
      <c r="A47" s="3" t="inlineStr">
        <is>
          <t>Loans And Leases Receivable Disclosure [Line Items]</t>
        </is>
      </c>
    </row>
    <row r="48">
      <c r="A48" s="4" t="inlineStr">
        <is>
          <t>Credit quality indicators</t>
        </is>
      </c>
      <c r="B48" s="6" t="n">
        <v>126</v>
      </c>
      <c r="C48" s="6" t="n">
        <v>92</v>
      </c>
    </row>
    <row r="49">
      <c r="A49" s="4" t="inlineStr">
        <is>
          <t>Residential Mortgage</t>
        </is>
      </c>
    </row>
    <row r="50">
      <c r="A50" s="3" t="inlineStr">
        <is>
          <t>Loans And Leases Receivable Disclosure [Line Items]</t>
        </is>
      </c>
    </row>
    <row r="51">
      <c r="A51" s="4" t="inlineStr">
        <is>
          <t>Credit quality indicators</t>
        </is>
      </c>
      <c r="B51" s="6" t="n">
        <v>188872</v>
      </c>
      <c r="C51" s="6" t="n">
        <v>122389</v>
      </c>
    </row>
    <row r="52">
      <c r="A52" s="4" t="inlineStr">
        <is>
          <t>Residential Mortgage | Pass [Member]</t>
        </is>
      </c>
    </row>
    <row r="53">
      <c r="A53" s="3" t="inlineStr">
        <is>
          <t>Loans And Leases Receivable Disclosure [Line Items]</t>
        </is>
      </c>
    </row>
    <row r="54">
      <c r="A54" s="4" t="inlineStr">
        <is>
          <t>Credit quality indicators</t>
        </is>
      </c>
      <c r="B54" s="6" t="n">
        <v>185606</v>
      </c>
      <c r="C54" s="6" t="n">
        <v>120731</v>
      </c>
    </row>
    <row r="55">
      <c r="A55" s="4" t="inlineStr">
        <is>
          <t>Residential Mortgage | Special Mention [Member]</t>
        </is>
      </c>
    </row>
    <row r="56">
      <c r="A56" s="3" t="inlineStr">
        <is>
          <t>Loans And Leases Receivable Disclosure [Line Items]</t>
        </is>
      </c>
    </row>
    <row r="57">
      <c r="A57" s="4" t="inlineStr">
        <is>
          <t>Credit quality indicators</t>
        </is>
      </c>
      <c r="B57" s="6" t="n">
        <v>912</v>
      </c>
      <c r="C57" s="6" t="n">
        <v>479</v>
      </c>
    </row>
    <row r="58">
      <c r="A58" s="4" t="inlineStr">
        <is>
          <t>Residential Mortgage | Substandard [Member]</t>
        </is>
      </c>
    </row>
    <row r="59">
      <c r="A59" s="3" t="inlineStr">
        <is>
          <t>Loans And Leases Receivable Disclosure [Line Items]</t>
        </is>
      </c>
    </row>
    <row r="60">
      <c r="A60" s="4" t="inlineStr">
        <is>
          <t>Credit quality indicators</t>
        </is>
      </c>
      <c r="B60" s="5" t="n">
        <v>2354</v>
      </c>
      <c r="C60" s="5" t="n">
        <v>1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4) - USD ($) $ in Thousands</t>
        </is>
      </c>
      <c r="B1" s="2" t="inlineStr">
        <is>
          <t>Dec. 31, 2020</t>
        </is>
      </c>
      <c r="C1" s="2" t="inlineStr">
        <is>
          <t>Dec. 31, 2019</t>
        </is>
      </c>
    </row>
    <row r="2">
      <c r="A2" s="3" t="inlineStr">
        <is>
          <t>Loans And Leases Receivable Disclosure [Line Items]</t>
        </is>
      </c>
    </row>
    <row r="3">
      <c r="A3" s="4" t="inlineStr">
        <is>
          <t>Total Past Due</t>
        </is>
      </c>
      <c r="B3" s="5" t="n">
        <v>1679</v>
      </c>
      <c r="C3" s="5" t="n">
        <v>1353</v>
      </c>
    </row>
    <row r="4">
      <c r="A4" s="4" t="inlineStr">
        <is>
          <t>Current</t>
        </is>
      </c>
      <c r="B4" s="6" t="n">
        <v>562637</v>
      </c>
      <c r="C4" s="6" t="n">
        <v>392167</v>
      </c>
    </row>
    <row r="5">
      <c r="A5" s="4" t="inlineStr">
        <is>
          <t>Total Loans</t>
        </is>
      </c>
      <c r="B5" s="6" t="n">
        <v>564316</v>
      </c>
      <c r="C5" s="6" t="n">
        <v>393520</v>
      </c>
    </row>
    <row r="6">
      <c r="A6" s="4" t="inlineStr">
        <is>
          <t>Recorded Investment &gt; 90 Days and Accruing</t>
        </is>
      </c>
      <c r="B6" s="6" t="n">
        <v>59</v>
      </c>
    </row>
    <row r="7">
      <c r="A7" s="4" t="inlineStr">
        <is>
          <t>30-59 Days Past Due [Member]</t>
        </is>
      </c>
    </row>
    <row r="8">
      <c r="A8" s="3" t="inlineStr">
        <is>
          <t>Loans And Leases Receivable Disclosure [Line Items]</t>
        </is>
      </c>
    </row>
    <row r="9">
      <c r="A9" s="4" t="inlineStr">
        <is>
          <t>Total Past Due</t>
        </is>
      </c>
      <c r="B9" s="6" t="n">
        <v>434</v>
      </c>
      <c r="C9" s="6" t="n">
        <v>218</v>
      </c>
    </row>
    <row r="10">
      <c r="A10" s="4" t="inlineStr">
        <is>
          <t>60-89 Days Past Due [Member]</t>
        </is>
      </c>
    </row>
    <row r="11">
      <c r="A11" s="3" t="inlineStr">
        <is>
          <t>Loans And Leases Receivable Disclosure [Line Items]</t>
        </is>
      </c>
    </row>
    <row r="12">
      <c r="A12" s="4" t="inlineStr">
        <is>
          <t>Total Past Due</t>
        </is>
      </c>
      <c r="B12" s="6" t="n">
        <v>295</v>
      </c>
    </row>
    <row r="13">
      <c r="A13" s="4" t="inlineStr">
        <is>
          <t>Greater Than 90 Days [member]</t>
        </is>
      </c>
    </row>
    <row r="14">
      <c r="A14" s="3" t="inlineStr">
        <is>
          <t>Loans And Leases Receivable Disclosure [Line Items]</t>
        </is>
      </c>
    </row>
    <row r="15">
      <c r="A15" s="4" t="inlineStr">
        <is>
          <t>Total Past Due</t>
        </is>
      </c>
      <c r="B15" s="6" t="n">
        <v>950</v>
      </c>
      <c r="C15" s="6" t="n">
        <v>1135</v>
      </c>
    </row>
    <row r="16">
      <c r="A16" s="4" t="inlineStr">
        <is>
          <t>Commercial [Member]</t>
        </is>
      </c>
    </row>
    <row r="17">
      <c r="A17" s="3" t="inlineStr">
        <is>
          <t>Loans And Leases Receivable Disclosure [Line Items]</t>
        </is>
      </c>
    </row>
    <row r="18">
      <c r="A18" s="4" t="inlineStr">
        <is>
          <t>Total Past Due</t>
        </is>
      </c>
      <c r="B18" s="6" t="n">
        <v>192</v>
      </c>
    </row>
    <row r="19">
      <c r="A19" s="4" t="inlineStr">
        <is>
          <t>Current</t>
        </is>
      </c>
      <c r="B19" s="6" t="n">
        <v>105042</v>
      </c>
      <c r="C19" s="6" t="n">
        <v>61536</v>
      </c>
    </row>
    <row r="20">
      <c r="A20" s="4" t="inlineStr">
        <is>
          <t>Total Loans</t>
        </is>
      </c>
      <c r="B20" s="6" t="n">
        <v>105234</v>
      </c>
      <c r="C20" s="6" t="n">
        <v>61536</v>
      </c>
    </row>
    <row r="21">
      <c r="A21" s="4" t="inlineStr">
        <is>
          <t>Recorded Investment &gt; 90 Days and Accruing</t>
        </is>
      </c>
      <c r="B21" s="6" t="n">
        <v>22</v>
      </c>
    </row>
    <row r="22">
      <c r="A22" s="4" t="inlineStr">
        <is>
          <t>Commercial [Member] | 30-59 Days Past Due [Member]</t>
        </is>
      </c>
    </row>
    <row r="23">
      <c r="A23" s="3" t="inlineStr">
        <is>
          <t>Loans And Leases Receivable Disclosure [Line Items]</t>
        </is>
      </c>
    </row>
    <row r="24">
      <c r="A24" s="4" t="inlineStr">
        <is>
          <t>Total Past Due</t>
        </is>
      </c>
      <c r="B24" s="6" t="n">
        <v>26</v>
      </c>
    </row>
    <row r="25">
      <c r="A25" s="4" t="inlineStr">
        <is>
          <t>Commercial [Member] | 60-89 Days Past Due [Member]</t>
        </is>
      </c>
    </row>
    <row r="26">
      <c r="A26" s="3" t="inlineStr">
        <is>
          <t>Loans And Leases Receivable Disclosure [Line Items]</t>
        </is>
      </c>
    </row>
    <row r="27">
      <c r="A27" s="4" t="inlineStr">
        <is>
          <t>Total Past Due</t>
        </is>
      </c>
      <c r="B27" s="6" t="n">
        <v>163</v>
      </c>
    </row>
    <row r="28">
      <c r="A28" s="4" t="inlineStr">
        <is>
          <t>Commercial [Member] | Greater Than 90 Days [member]</t>
        </is>
      </c>
    </row>
    <row r="29">
      <c r="A29" s="3" t="inlineStr">
        <is>
          <t>Loans And Leases Receivable Disclosure [Line Items]</t>
        </is>
      </c>
    </row>
    <row r="30">
      <c r="A30" s="4" t="inlineStr">
        <is>
          <t>Total Past Due</t>
        </is>
      </c>
      <c r="B30" s="6" t="n">
        <v>3</v>
      </c>
    </row>
    <row r="31">
      <c r="A31" s="4" t="inlineStr">
        <is>
          <t>Commercial Real Estate</t>
        </is>
      </c>
    </row>
    <row r="32">
      <c r="A32" s="3" t="inlineStr">
        <is>
          <t>Loans And Leases Receivable Disclosure [Line Items]</t>
        </is>
      </c>
    </row>
    <row r="33">
      <c r="A33" s="4" t="inlineStr">
        <is>
          <t>Total Past Due</t>
        </is>
      </c>
      <c r="B33" s="6" t="n">
        <v>147</v>
      </c>
      <c r="C33" s="6" t="n">
        <v>149</v>
      </c>
    </row>
    <row r="34">
      <c r="A34" s="4" t="inlineStr">
        <is>
          <t>Current</t>
        </is>
      </c>
      <c r="B34" s="6" t="n">
        <v>150465</v>
      </c>
      <c r="C34" s="6" t="n">
        <v>110128</v>
      </c>
    </row>
    <row r="35">
      <c r="A35" s="4" t="inlineStr">
        <is>
          <t>Total Loans</t>
        </is>
      </c>
      <c r="B35" s="6" t="n">
        <v>150612</v>
      </c>
      <c r="C35" s="6" t="n">
        <v>110277</v>
      </c>
    </row>
    <row r="36">
      <c r="A36" s="4" t="inlineStr">
        <is>
          <t>Recorded Investment &gt; 90 Days and Accruing</t>
        </is>
      </c>
      <c r="B36" s="6" t="n">
        <v>1</v>
      </c>
    </row>
    <row r="37">
      <c r="A37" s="4" t="inlineStr">
        <is>
          <t>Commercial Real Estate | 30-59 Days Past Due [Member]</t>
        </is>
      </c>
    </row>
    <row r="38">
      <c r="A38" s="3" t="inlineStr">
        <is>
          <t>Loans And Leases Receivable Disclosure [Line Items]</t>
        </is>
      </c>
    </row>
    <row r="39">
      <c r="A39" s="4" t="inlineStr">
        <is>
          <t>Total Past Due</t>
        </is>
      </c>
      <c r="B39" s="6" t="n">
        <v>19</v>
      </c>
    </row>
    <row r="40">
      <c r="A40" s="4" t="inlineStr">
        <is>
          <t>Commercial Real Estate | 60-89 Days Past Due [Member]</t>
        </is>
      </c>
    </row>
    <row r="41">
      <c r="A41" s="3" t="inlineStr">
        <is>
          <t>Loans And Leases Receivable Disclosure [Line Items]</t>
        </is>
      </c>
    </row>
    <row r="42">
      <c r="A42" s="4" t="inlineStr">
        <is>
          <t>Total Past Due</t>
        </is>
      </c>
      <c r="B42" s="6" t="n">
        <v>34</v>
      </c>
    </row>
    <row r="43">
      <c r="A43" s="4" t="inlineStr">
        <is>
          <t>Commercial Real Estate | Greater Than 90 Days [member]</t>
        </is>
      </c>
    </row>
    <row r="44">
      <c r="A44" s="3" t="inlineStr">
        <is>
          <t>Loans And Leases Receivable Disclosure [Line Items]</t>
        </is>
      </c>
    </row>
    <row r="45">
      <c r="A45" s="4" t="inlineStr">
        <is>
          <t>Total Past Due</t>
        </is>
      </c>
      <c r="B45" s="6" t="n">
        <v>94</v>
      </c>
      <c r="C45" s="6" t="n">
        <v>149</v>
      </c>
    </row>
    <row r="46">
      <c r="A46" s="4" t="inlineStr">
        <is>
          <t>Loans to individuals for household, family and other consumer expenditures [Member]</t>
        </is>
      </c>
    </row>
    <row r="47">
      <c r="A47" s="3" t="inlineStr">
        <is>
          <t>Loans And Leases Receivable Disclosure [Line Items]</t>
        </is>
      </c>
    </row>
    <row r="48">
      <c r="A48" s="4" t="inlineStr">
        <is>
          <t>Total Past Due</t>
        </is>
      </c>
      <c r="B48" s="6" t="n">
        <v>269</v>
      </c>
      <c r="C48" s="6" t="n">
        <v>281</v>
      </c>
    </row>
    <row r="49">
      <c r="A49" s="4" t="inlineStr">
        <is>
          <t>Current</t>
        </is>
      </c>
      <c r="B49" s="6" t="n">
        <v>119329</v>
      </c>
      <c r="C49" s="6" t="n">
        <v>99037</v>
      </c>
    </row>
    <row r="50">
      <c r="A50" s="4" t="inlineStr">
        <is>
          <t>Total Loans</t>
        </is>
      </c>
      <c r="B50" s="6" t="n">
        <v>119598</v>
      </c>
      <c r="C50" s="6" t="n">
        <v>99318</v>
      </c>
    </row>
    <row r="51">
      <c r="A51" s="4" t="inlineStr">
        <is>
          <t>Recorded Investment &gt; 90 Days and Accruing</t>
        </is>
      </c>
      <c r="B51" s="6" t="n">
        <v>36</v>
      </c>
    </row>
    <row r="52">
      <c r="A52" s="4" t="inlineStr">
        <is>
          <t>Loans to individuals for household, family and other consumer expenditures [Member] | 30-59 Days Past Due [Member]</t>
        </is>
      </c>
    </row>
    <row r="53">
      <c r="A53" s="3" t="inlineStr">
        <is>
          <t>Loans And Leases Receivable Disclosure [Line Items]</t>
        </is>
      </c>
    </row>
    <row r="54">
      <c r="A54" s="4" t="inlineStr">
        <is>
          <t>Total Past Due</t>
        </is>
      </c>
      <c r="B54" s="6" t="n">
        <v>195</v>
      </c>
      <c r="C54" s="6" t="n">
        <v>157</v>
      </c>
    </row>
    <row r="55">
      <c r="A55" s="4" t="inlineStr">
        <is>
          <t>Loans to individuals for household, family and other consumer expenditures [Member] | 60-89 Days Past Due [Member]</t>
        </is>
      </c>
    </row>
    <row r="56">
      <c r="A56" s="3" t="inlineStr">
        <is>
          <t>Loans And Leases Receivable Disclosure [Line Items]</t>
        </is>
      </c>
    </row>
    <row r="57">
      <c r="A57" s="4" t="inlineStr">
        <is>
          <t>Total Past Due</t>
        </is>
      </c>
      <c r="B57" s="6" t="n">
        <v>37</v>
      </c>
    </row>
    <row r="58">
      <c r="A58" s="4" t="inlineStr">
        <is>
          <t>Loans to individuals for household, family and other consumer expenditures [Member] | Greater Than 90 Days [member]</t>
        </is>
      </c>
    </row>
    <row r="59">
      <c r="A59" s="3" t="inlineStr">
        <is>
          <t>Loans And Leases Receivable Disclosure [Line Items]</t>
        </is>
      </c>
    </row>
    <row r="60">
      <c r="A60" s="4" t="inlineStr">
        <is>
          <t>Total Past Due</t>
        </is>
      </c>
      <c r="B60" s="6" t="n">
        <v>37</v>
      </c>
      <c r="C60" s="6" t="n">
        <v>124</v>
      </c>
    </row>
    <row r="61">
      <c r="A61" s="4" t="inlineStr">
        <is>
          <t>Residential Mortgage</t>
        </is>
      </c>
    </row>
    <row r="62">
      <c r="A62" s="3" t="inlineStr">
        <is>
          <t>Loans And Leases Receivable Disclosure [Line Items]</t>
        </is>
      </c>
    </row>
    <row r="63">
      <c r="A63" s="4" t="inlineStr">
        <is>
          <t>Total Past Due</t>
        </is>
      </c>
      <c r="B63" s="6" t="n">
        <v>1071</v>
      </c>
      <c r="C63" s="6" t="n">
        <v>923</v>
      </c>
    </row>
    <row r="64">
      <c r="A64" s="4" t="inlineStr">
        <is>
          <t>Current</t>
        </is>
      </c>
      <c r="B64" s="6" t="n">
        <v>187801</v>
      </c>
      <c r="C64" s="6" t="n">
        <v>121466</v>
      </c>
    </row>
    <row r="65">
      <c r="A65" s="4" t="inlineStr">
        <is>
          <t>Total Loans</t>
        </is>
      </c>
      <c r="B65" s="6" t="n">
        <v>188872</v>
      </c>
      <c r="C65" s="6" t="n">
        <v>122389</v>
      </c>
    </row>
    <row r="66">
      <c r="A66" s="4" t="inlineStr">
        <is>
          <t>Residential Mortgage | 30-59 Days Past Due [Member]</t>
        </is>
      </c>
    </row>
    <row r="67">
      <c r="A67" s="3" t="inlineStr">
        <is>
          <t>Loans And Leases Receivable Disclosure [Line Items]</t>
        </is>
      </c>
    </row>
    <row r="68">
      <c r="A68" s="4" t="inlineStr">
        <is>
          <t>Total Past Due</t>
        </is>
      </c>
      <c r="B68" s="6" t="n">
        <v>194</v>
      </c>
      <c r="C68" s="6" t="n">
        <v>61</v>
      </c>
    </row>
    <row r="69">
      <c r="A69" s="4" t="inlineStr">
        <is>
          <t>Residential Mortgage | 60-89 Days Past Due [Member]</t>
        </is>
      </c>
    </row>
    <row r="70">
      <c r="A70" s="3" t="inlineStr">
        <is>
          <t>Loans And Leases Receivable Disclosure [Line Items]</t>
        </is>
      </c>
    </row>
    <row r="71">
      <c r="A71" s="4" t="inlineStr">
        <is>
          <t>Total Past Due</t>
        </is>
      </c>
      <c r="B71" s="6" t="n">
        <v>61</v>
      </c>
    </row>
    <row r="72">
      <c r="A72" s="4" t="inlineStr">
        <is>
          <t>Residential Mortgage | Greater Than 90 Days [member]</t>
        </is>
      </c>
    </row>
    <row r="73">
      <c r="A73" s="3" t="inlineStr">
        <is>
          <t>Loans And Leases Receivable Disclosure [Line Items]</t>
        </is>
      </c>
    </row>
    <row r="74">
      <c r="A74" s="4" t="inlineStr">
        <is>
          <t>Total Past Due</t>
        </is>
      </c>
      <c r="B74" s="5" t="n">
        <v>816</v>
      </c>
      <c r="C74" s="5" t="n">
        <v>8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nd Credit Quality (Details 5)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Recorded Investment Total:</t>
        </is>
      </c>
      <c r="B4" s="5" t="n">
        <v>2664</v>
      </c>
      <c r="C4" s="5" t="n">
        <v>1258</v>
      </c>
    </row>
    <row r="5">
      <c r="A5" s="4" t="inlineStr">
        <is>
          <t>Unpaid Principal Balance Total:</t>
        </is>
      </c>
      <c r="B5" s="6" t="n">
        <v>2664</v>
      </c>
      <c r="C5" s="6" t="n">
        <v>1258</v>
      </c>
    </row>
    <row r="6">
      <c r="A6" s="4" t="inlineStr">
        <is>
          <t>Average Recorded Investment Total:</t>
        </is>
      </c>
      <c r="B6" s="6" t="n">
        <v>852</v>
      </c>
      <c r="C6" s="6" t="n">
        <v>1183</v>
      </c>
    </row>
    <row r="7">
      <c r="A7" s="4" t="inlineStr">
        <is>
          <t>Interest Income Recognized Total:</t>
        </is>
      </c>
      <c r="B7" s="6" t="n">
        <v>26</v>
      </c>
      <c r="C7" s="6" t="n">
        <v>7</v>
      </c>
    </row>
    <row r="8">
      <c r="A8" s="4" t="inlineStr">
        <is>
          <t>Commercial [Member]</t>
        </is>
      </c>
    </row>
    <row r="9">
      <c r="A9" s="3" t="inlineStr">
        <is>
          <t>Loans And Leases Receivable Disclosure [Line Items]</t>
        </is>
      </c>
    </row>
    <row r="10">
      <c r="A10" s="4" t="inlineStr">
        <is>
          <t>Recorded Investment With no related allowance recorded:</t>
        </is>
      </c>
      <c r="B10" s="6" t="n">
        <v>22</v>
      </c>
    </row>
    <row r="11">
      <c r="A11" s="4" t="inlineStr">
        <is>
          <t>Recorded Investment Total:</t>
        </is>
      </c>
      <c r="B11" s="6" t="n">
        <v>22</v>
      </c>
    </row>
    <row r="12">
      <c r="A12" s="4" t="inlineStr">
        <is>
          <t>Unpaid Principal Balance With no related allowance recorded:</t>
        </is>
      </c>
      <c r="B12" s="6" t="n">
        <v>22</v>
      </c>
    </row>
    <row r="13">
      <c r="A13" s="4" t="inlineStr">
        <is>
          <t>Unpaid Principal Balance Total:</t>
        </is>
      </c>
      <c r="B13" s="6" t="n">
        <v>22</v>
      </c>
    </row>
    <row r="14">
      <c r="A14" s="4" t="inlineStr">
        <is>
          <t>Average Recorded Investment With no related allowance recorded:</t>
        </is>
      </c>
      <c r="B14" s="6" t="n">
        <v>11</v>
      </c>
    </row>
    <row r="15">
      <c r="A15" s="4" t="inlineStr">
        <is>
          <t>Average Recorded Investment Total:</t>
        </is>
      </c>
      <c r="B15" s="6" t="n">
        <v>11</v>
      </c>
    </row>
    <row r="16">
      <c r="A16" s="4" t="inlineStr">
        <is>
          <t>Commercial Real Estate</t>
        </is>
      </c>
    </row>
    <row r="17">
      <c r="A17" s="3" t="inlineStr">
        <is>
          <t>Loans And Leases Receivable Disclosure [Line Items]</t>
        </is>
      </c>
    </row>
    <row r="18">
      <c r="A18" s="4" t="inlineStr">
        <is>
          <t>Recorded Investment With no related allowance recorded:</t>
        </is>
      </c>
      <c r="B18" s="6" t="n">
        <v>1</v>
      </c>
      <c r="C18" s="6" t="n">
        <v>149</v>
      </c>
    </row>
    <row r="19">
      <c r="A19" s="4" t="inlineStr">
        <is>
          <t>Recorded Investment Total:</t>
        </is>
      </c>
      <c r="B19" s="6" t="n">
        <v>1</v>
      </c>
      <c r="C19" s="6" t="n">
        <v>149</v>
      </c>
    </row>
    <row r="20">
      <c r="A20" s="4" t="inlineStr">
        <is>
          <t>Unpaid Principal Balance With no related allowance recorded:</t>
        </is>
      </c>
      <c r="B20" s="6" t="n">
        <v>1</v>
      </c>
      <c r="C20" s="6" t="n">
        <v>149</v>
      </c>
    </row>
    <row r="21">
      <c r="A21" s="4" t="inlineStr">
        <is>
          <t>Unpaid Principal Balance Total:</t>
        </is>
      </c>
      <c r="B21" s="6" t="n">
        <v>1</v>
      </c>
      <c r="C21" s="6" t="n">
        <v>149</v>
      </c>
    </row>
    <row r="22">
      <c r="A22" s="4" t="inlineStr">
        <is>
          <t>Average Recorded Investment With no related allowance recorded:</t>
        </is>
      </c>
      <c r="B22" s="6" t="n">
        <v>38</v>
      </c>
      <c r="C22" s="6" t="n">
        <v>75</v>
      </c>
    </row>
    <row r="23">
      <c r="A23" s="4" t="inlineStr">
        <is>
          <t>Average Recorded Investment Total:</t>
        </is>
      </c>
      <c r="B23" s="6" t="n">
        <v>38</v>
      </c>
      <c r="C23" s="6" t="n">
        <v>75</v>
      </c>
    </row>
    <row r="24">
      <c r="A24" s="4" t="inlineStr">
        <is>
          <t>Loans to individuals for household, family and other consumer expenditures [Member]</t>
        </is>
      </c>
    </row>
    <row r="25">
      <c r="A25" s="3" t="inlineStr">
        <is>
          <t>Loans And Leases Receivable Disclosure [Line Items]</t>
        </is>
      </c>
    </row>
    <row r="26">
      <c r="A26" s="4" t="inlineStr">
        <is>
          <t>Recorded Investment With no related allowance recorded:</t>
        </is>
      </c>
      <c r="B26" s="6" t="n">
        <v>50</v>
      </c>
      <c r="C26" s="6" t="n">
        <v>124</v>
      </c>
    </row>
    <row r="27">
      <c r="A27" s="4" t="inlineStr">
        <is>
          <t>Recorded Investment Total:</t>
        </is>
      </c>
      <c r="B27" s="6" t="n">
        <v>50</v>
      </c>
      <c r="C27" s="6" t="n">
        <v>124</v>
      </c>
    </row>
    <row r="28">
      <c r="A28" s="4" t="inlineStr">
        <is>
          <t>Unpaid Principal Balance With no related allowance recorded:</t>
        </is>
      </c>
      <c r="B28" s="6" t="n">
        <v>50</v>
      </c>
      <c r="C28" s="6" t="n">
        <v>124</v>
      </c>
    </row>
    <row r="29">
      <c r="A29" s="4" t="inlineStr">
        <is>
          <t>Unpaid Principal Balance Total:</t>
        </is>
      </c>
      <c r="B29" s="6" t="n">
        <v>50</v>
      </c>
      <c r="C29" s="6" t="n">
        <v>124</v>
      </c>
    </row>
    <row r="30">
      <c r="A30" s="4" t="inlineStr">
        <is>
          <t>Average Recorded Investment With no related allowance recorded:</t>
        </is>
      </c>
      <c r="B30" s="6" t="n">
        <v>60</v>
      </c>
      <c r="C30" s="6" t="n">
        <v>69</v>
      </c>
    </row>
    <row r="31">
      <c r="A31" s="4" t="inlineStr">
        <is>
          <t>Average Recorded Investment Total:</t>
        </is>
      </c>
      <c r="B31" s="6" t="n">
        <v>60</v>
      </c>
      <c r="C31" s="6" t="n">
        <v>69</v>
      </c>
    </row>
    <row r="32">
      <c r="A32" s="4" t="inlineStr">
        <is>
          <t>Residential [Member]</t>
        </is>
      </c>
    </row>
    <row r="33">
      <c r="A33" s="3" t="inlineStr">
        <is>
          <t>Loans And Leases Receivable Disclosure [Line Items]</t>
        </is>
      </c>
    </row>
    <row r="34">
      <c r="A34" s="4" t="inlineStr">
        <is>
          <t>Recorded Investment With no related allowance recorded:</t>
        </is>
      </c>
      <c r="B34" s="6" t="n">
        <v>2591</v>
      </c>
      <c r="C34" s="6" t="n">
        <v>985</v>
      </c>
    </row>
    <row r="35">
      <c r="A35" s="4" t="inlineStr">
        <is>
          <t>Recorded Investment Total:</t>
        </is>
      </c>
      <c r="B35" s="6" t="n">
        <v>2591</v>
      </c>
      <c r="C35" s="6" t="n">
        <v>985</v>
      </c>
    </row>
    <row r="36">
      <c r="A36" s="4" t="inlineStr">
        <is>
          <t>Unpaid Principal Balance With no related allowance recorded:</t>
        </is>
      </c>
      <c r="B36" s="6" t="n">
        <v>2591</v>
      </c>
      <c r="C36" s="6" t="n">
        <v>985</v>
      </c>
    </row>
    <row r="37">
      <c r="A37" s="4" t="inlineStr">
        <is>
          <t>Unpaid Principal Balance Total:</t>
        </is>
      </c>
      <c r="B37" s="6" t="n">
        <v>2591</v>
      </c>
      <c r="C37" s="6" t="n">
        <v>985</v>
      </c>
    </row>
    <row r="38">
      <c r="A38" s="4" t="inlineStr">
        <is>
          <t>Average Recorded Investment With no related allowance recorded:</t>
        </is>
      </c>
      <c r="B38" s="6" t="n">
        <v>744</v>
      </c>
      <c r="C38" s="6" t="n">
        <v>1039</v>
      </c>
    </row>
    <row r="39">
      <c r="A39" s="4" t="inlineStr">
        <is>
          <t>Average Recorded Investment Total:</t>
        </is>
      </c>
      <c r="B39" s="6" t="n">
        <v>744</v>
      </c>
      <c r="C39" s="6" t="n">
        <v>1039</v>
      </c>
    </row>
    <row r="40">
      <c r="A40" s="4" t="inlineStr">
        <is>
          <t>Interest Income Recognized With no related allowance recorded:</t>
        </is>
      </c>
      <c r="C40" s="6" t="n">
        <v>7</v>
      </c>
    </row>
    <row r="41">
      <c r="A41" s="4" t="inlineStr">
        <is>
          <t>Interest Income Recognized Total:</t>
        </is>
      </c>
      <c r="B41" s="5" t="n">
        <v>26</v>
      </c>
      <c r="C41" s="5"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6) - USD ($) $ in Thousands</t>
        </is>
      </c>
      <c r="B1" s="2" t="inlineStr">
        <is>
          <t>Dec. 31, 2020</t>
        </is>
      </c>
      <c r="C1" s="2" t="inlineStr">
        <is>
          <t>Dec. 31, 2019</t>
        </is>
      </c>
    </row>
    <row r="2">
      <c r="A2" s="3" t="inlineStr">
        <is>
          <t>Loans And Leases Receivable Disclosure [Line Items]</t>
        </is>
      </c>
    </row>
    <row r="3">
      <c r="A3" s="4" t="inlineStr">
        <is>
          <t>Loans in Nonaccrual Status</t>
        </is>
      </c>
      <c r="B3" s="5" t="n">
        <v>891</v>
      </c>
      <c r="C3" s="5" t="n">
        <v>1135</v>
      </c>
    </row>
    <row r="4">
      <c r="A4" s="4" t="inlineStr">
        <is>
          <t>Commercial Real Estate</t>
        </is>
      </c>
    </row>
    <row r="5">
      <c r="A5" s="3" t="inlineStr">
        <is>
          <t>Loans And Leases Receivable Disclosure [Line Items]</t>
        </is>
      </c>
    </row>
    <row r="6">
      <c r="A6" s="4" t="inlineStr">
        <is>
          <t>Loans in Nonaccrual Status</t>
        </is>
      </c>
      <c r="B6" s="6" t="n">
        <v>94</v>
      </c>
      <c r="C6" s="6" t="n">
        <v>149</v>
      </c>
    </row>
    <row r="7">
      <c r="A7" s="4" t="inlineStr">
        <is>
          <t>Loans to individuals for household, family and other consumer expenditures [Member]</t>
        </is>
      </c>
    </row>
    <row r="8">
      <c r="A8" s="3" t="inlineStr">
        <is>
          <t>Loans And Leases Receivable Disclosure [Line Items]</t>
        </is>
      </c>
    </row>
    <row r="9">
      <c r="A9" s="4" t="inlineStr">
        <is>
          <t>Loans in Nonaccrual Status</t>
        </is>
      </c>
      <c r="B9" s="6" t="n">
        <v>14</v>
      </c>
      <c r="C9" s="6" t="n">
        <v>124</v>
      </c>
    </row>
    <row r="10">
      <c r="A10" s="4" t="inlineStr">
        <is>
          <t>Residential [Member]</t>
        </is>
      </c>
    </row>
    <row r="11">
      <c r="A11" s="3" t="inlineStr">
        <is>
          <t>Loans And Leases Receivable Disclosure [Line Items]</t>
        </is>
      </c>
    </row>
    <row r="12">
      <c r="A12" s="4" t="inlineStr">
        <is>
          <t>Loans in Nonaccrual Status</t>
        </is>
      </c>
      <c r="B12" s="5" t="n">
        <v>783</v>
      </c>
      <c r="C12" s="5" t="n">
        <v>8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7) - USD ($) $ in Thousands</t>
        </is>
      </c>
      <c r="B1" s="2" t="inlineStr">
        <is>
          <t>Dec. 31, 2020</t>
        </is>
      </c>
      <c r="C1" s="2" t="inlineStr">
        <is>
          <t>Dec. 31, 2019</t>
        </is>
      </c>
    </row>
    <row r="2">
      <c r="A2" s="3" t="inlineStr">
        <is>
          <t>Loans And Leases Receivable Disclosure [Line Items]</t>
        </is>
      </c>
    </row>
    <row r="3">
      <c r="A3" s="4" t="inlineStr">
        <is>
          <t>Accrual Status</t>
        </is>
      </c>
      <c r="B3" s="5" t="n">
        <v>1714</v>
      </c>
      <c r="C3" s="5" t="n">
        <v>123</v>
      </c>
    </row>
    <row r="4">
      <c r="A4" s="4" t="inlineStr">
        <is>
          <t>Non-Accrual Status</t>
        </is>
      </c>
      <c r="C4" s="6" t="n">
        <v>68</v>
      </c>
    </row>
    <row r="5">
      <c r="A5" s="4" t="inlineStr">
        <is>
          <t>Total Troubled Debt Restructuring</t>
        </is>
      </c>
      <c r="B5" s="6" t="n">
        <v>1714</v>
      </c>
      <c r="C5" s="6" t="n">
        <v>191</v>
      </c>
    </row>
    <row r="6">
      <c r="A6" s="4" t="inlineStr">
        <is>
          <t>Residential [Member]</t>
        </is>
      </c>
    </row>
    <row r="7">
      <c r="A7" s="3" t="inlineStr">
        <is>
          <t>Loans And Leases Receivable Disclosure [Line Items]</t>
        </is>
      </c>
    </row>
    <row r="8">
      <c r="A8" s="4" t="inlineStr">
        <is>
          <t>Accrual Status</t>
        </is>
      </c>
      <c r="B8" s="6" t="n">
        <v>1714</v>
      </c>
      <c r="C8" s="6" t="n">
        <v>123</v>
      </c>
    </row>
    <row r="9">
      <c r="A9" s="4" t="inlineStr">
        <is>
          <t>Non-Accrual Status</t>
        </is>
      </c>
      <c r="C9" s="6" t="n">
        <v>68</v>
      </c>
    </row>
    <row r="10">
      <c r="A10" s="4" t="inlineStr">
        <is>
          <t>Total Troubled Debt Restructuring</t>
        </is>
      </c>
      <c r="B10" s="5" t="n">
        <v>1714</v>
      </c>
      <c r="C10" s="5" t="n">
        <v>1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0</t>
        </is>
      </c>
      <c r="C1" s="2" t="inlineStr">
        <is>
          <t>Dec. 31, 2019</t>
        </is>
      </c>
    </row>
    <row r="2">
      <c r="A2" s="3" t="inlineStr">
        <is>
          <t>Property Plant And Equipment [Line Items]</t>
        </is>
      </c>
    </row>
    <row r="3">
      <c r="A3" s="4" t="inlineStr">
        <is>
          <t>Bank premises and equipment, gross</t>
        </is>
      </c>
      <c r="B3" s="5" t="n">
        <v>29193</v>
      </c>
      <c r="C3" s="5" t="n">
        <v>22920</v>
      </c>
    </row>
    <row r="4">
      <c r="A4" s="4" t="inlineStr">
        <is>
          <t>Less accumulated depreciation</t>
        </is>
      </c>
      <c r="B4" s="6" t="n">
        <v>-10782</v>
      </c>
      <c r="C4" s="6" t="n">
        <v>-9925</v>
      </c>
    </row>
    <row r="5">
      <c r="A5" s="4" t="inlineStr">
        <is>
          <t>Bank premises and equipment excluding land, gross</t>
        </is>
      </c>
      <c r="B5" s="6" t="n">
        <v>18411</v>
      </c>
      <c r="C5" s="6" t="n">
        <v>12995</v>
      </c>
    </row>
    <row r="6">
      <c r="A6" s="4" t="inlineStr">
        <is>
          <t>Land</t>
        </is>
      </c>
      <c r="B6" s="6" t="n">
        <v>4258</v>
      </c>
      <c r="C6" s="6" t="n">
        <v>2551</v>
      </c>
    </row>
    <row r="7">
      <c r="A7" s="4" t="inlineStr">
        <is>
          <t>Bank premises and equipment, net</t>
        </is>
      </c>
      <c r="B7" s="6" t="n">
        <v>22669</v>
      </c>
      <c r="C7" s="6" t="n">
        <v>15546</v>
      </c>
    </row>
    <row r="8">
      <c r="A8" s="4" t="inlineStr">
        <is>
          <t>Land Improvements [Member]</t>
        </is>
      </c>
    </row>
    <row r="9">
      <c r="A9" s="3" t="inlineStr">
        <is>
          <t>Property Plant And Equipment [Line Items]</t>
        </is>
      </c>
    </row>
    <row r="10">
      <c r="A10" s="4" t="inlineStr">
        <is>
          <t>Bank premises and equipment, gross</t>
        </is>
      </c>
      <c r="B10" s="6" t="n">
        <v>783</v>
      </c>
      <c r="C10" s="6" t="n">
        <v>710</v>
      </c>
    </row>
    <row r="11">
      <c r="A11" s="4" t="inlineStr">
        <is>
          <t>Buildings [Member]</t>
        </is>
      </c>
    </row>
    <row r="12">
      <c r="A12" s="3" t="inlineStr">
        <is>
          <t>Property Plant And Equipment [Line Items]</t>
        </is>
      </c>
    </row>
    <row r="13">
      <c r="A13" s="4" t="inlineStr">
        <is>
          <t>Bank premises and equipment, gross</t>
        </is>
      </c>
      <c r="B13" s="6" t="n">
        <v>20213</v>
      </c>
      <c r="C13" s="6" t="n">
        <v>14983</v>
      </c>
    </row>
    <row r="14">
      <c r="A14" s="4" t="inlineStr">
        <is>
          <t>Equipment, Furniture and Fixtures [Member]</t>
        </is>
      </c>
    </row>
    <row r="15">
      <c r="A15" s="3" t="inlineStr">
        <is>
          <t>Property Plant And Equipment [Line Items]</t>
        </is>
      </c>
    </row>
    <row r="16">
      <c r="A16" s="4" t="inlineStr">
        <is>
          <t>Bank premises and equipment, gross</t>
        </is>
      </c>
      <c r="B16" s="6" t="n">
        <v>8154</v>
      </c>
      <c r="C16" s="6" t="n">
        <v>7151</v>
      </c>
    </row>
    <row r="17">
      <c r="A17" s="4" t="inlineStr">
        <is>
          <t>Construction in Progress [Member]</t>
        </is>
      </c>
    </row>
    <row r="18">
      <c r="A18" s="3" t="inlineStr">
        <is>
          <t>Property Plant And Equipment [Line Items]</t>
        </is>
      </c>
    </row>
    <row r="19">
      <c r="A19" s="4" t="inlineStr">
        <is>
          <t>Bank premises and equipment, gross</t>
        </is>
      </c>
      <c r="B19" s="5" t="n">
        <v>43</v>
      </c>
      <c r="C19" s="5" t="n">
        <v>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oodwill and Other Intangible Assets (Details) - USD ($) $ in Thousands</t>
        </is>
      </c>
      <c r="B1" s="2" t="inlineStr">
        <is>
          <t>Dec. 31, 2020</t>
        </is>
      </c>
      <c r="C1" s="2" t="inlineStr">
        <is>
          <t>Dec. 31, 2019</t>
        </is>
      </c>
    </row>
    <row r="2">
      <c r="A2" s="3" t="inlineStr">
        <is>
          <t>Finite Lived Intangible Assets [Line Items]</t>
        </is>
      </c>
    </row>
    <row r="3">
      <c r="A3" s="4" t="inlineStr">
        <is>
          <t>Goodwill</t>
        </is>
      </c>
      <c r="B3" s="5" t="n">
        <v>539</v>
      </c>
      <c r="C3" s="5" t="n">
        <v>539</v>
      </c>
    </row>
    <row r="4">
      <c r="A4" s="4" t="inlineStr">
        <is>
          <t>Core Deposit Intangible [Member]</t>
        </is>
      </c>
    </row>
    <row r="5">
      <c r="A5" s="3" t="inlineStr">
        <is>
          <t>Finite Lived Intangible Assets [Line Items]</t>
        </is>
      </c>
    </row>
    <row r="6">
      <c r="A6" s="4" t="inlineStr">
        <is>
          <t>Gross carrying amount, amortizable intangible assets</t>
        </is>
      </c>
      <c r="B6" s="6" t="n">
        <v>1600</v>
      </c>
    </row>
    <row r="7">
      <c r="A7" s="4" t="inlineStr">
        <is>
          <t>Accumulated Amortization</t>
        </is>
      </c>
      <c r="B7" s="5"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Goodwill and Other Intangible Assets - Additional Information (Details)</t>
        </is>
      </c>
      <c r="B1" s="2" t="inlineStr">
        <is>
          <t>12 Months Ended</t>
        </is>
      </c>
    </row>
    <row r="2">
      <c r="B2" s="2" t="inlineStr">
        <is>
          <t>Dec. 31, 2020USD ($)</t>
        </is>
      </c>
    </row>
    <row r="3">
      <c r="A3" s="3" t="inlineStr">
        <is>
          <t>Finite Lived Intangible Assets [Line Items]</t>
        </is>
      </c>
    </row>
    <row r="4">
      <c r="A4" s="4" t="inlineStr">
        <is>
          <t>Amortization of intangible assets</t>
        </is>
      </c>
      <c r="B4" s="5" t="n">
        <v>27000</v>
      </c>
    </row>
    <row r="5">
      <c r="A5" s="4" t="inlineStr">
        <is>
          <t>Other Intangible Assets [Member]</t>
        </is>
      </c>
    </row>
    <row r="6">
      <c r="A6" s="3" t="inlineStr">
        <is>
          <t>Finite Lived Intangible Assets [Line Items]</t>
        </is>
      </c>
    </row>
    <row r="7">
      <c r="A7" s="4" t="inlineStr">
        <is>
          <t>Amortization of intangible assets</t>
        </is>
      </c>
      <c r="B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Finite Lived Intangible Assets Future Amortization Expense (Details) $ in Thousands</t>
        </is>
      </c>
      <c r="B1" s="2" t="inlineStr">
        <is>
          <t>Dec. 31, 2020USD ($)</t>
        </is>
      </c>
    </row>
    <row r="2">
      <c r="A2" s="3" t="inlineStr">
        <is>
          <t>Finite Lived Intangible Assets Future Amortization Expense Current And Five Succeeding Fiscal Years [Abstract]</t>
        </is>
      </c>
    </row>
    <row r="3">
      <c r="A3" s="4" t="inlineStr">
        <is>
          <t>2021</t>
        </is>
      </c>
      <c r="B3" s="5" t="n">
        <v>160</v>
      </c>
    </row>
    <row r="4">
      <c r="A4" s="4" t="inlineStr">
        <is>
          <t>2022</t>
        </is>
      </c>
      <c r="B4" s="6" t="n">
        <v>160</v>
      </c>
    </row>
    <row r="5">
      <c r="A5" s="4" t="inlineStr">
        <is>
          <t>2023</t>
        </is>
      </c>
      <c r="B5" s="6" t="n">
        <v>160</v>
      </c>
    </row>
    <row r="6">
      <c r="A6" s="4" t="inlineStr">
        <is>
          <t>2024</t>
        </is>
      </c>
      <c r="B6" s="6" t="n">
        <v>160</v>
      </c>
    </row>
    <row r="7">
      <c r="A7" s="4" t="inlineStr">
        <is>
          <t>2025</t>
        </is>
      </c>
      <c r="B7" s="6" t="n">
        <v>160</v>
      </c>
    </row>
    <row r="8">
      <c r="A8" s="4" t="inlineStr">
        <is>
          <t>Thereafter</t>
        </is>
      </c>
      <c r="B8" s="6" t="n">
        <v>773</v>
      </c>
    </row>
    <row r="9">
      <c r="A9" s="4" t="inlineStr">
        <is>
          <t>Total</t>
        </is>
      </c>
      <c r="B9" s="5" t="n">
        <v>15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Interest Expense Deposits [Abstract]</t>
        </is>
      </c>
    </row>
    <row r="3">
      <c r="A3" s="4" t="inlineStr">
        <is>
          <t>Noninterest-bearing demand deposits</t>
        </is>
      </c>
      <c r="B3" s="5" t="n">
        <v>250027</v>
      </c>
      <c r="C3" s="5" t="n">
        <v>110419</v>
      </c>
    </row>
    <row r="4">
      <c r="A4" s="3" t="inlineStr">
        <is>
          <t>Interest-bearing:</t>
        </is>
      </c>
    </row>
    <row r="5">
      <c r="A5" s="4" t="inlineStr">
        <is>
          <t>Savings and money market accounts</t>
        </is>
      </c>
      <c r="B5" s="6" t="n">
        <v>289067</v>
      </c>
      <c r="C5" s="6" t="n">
        <v>161279</v>
      </c>
    </row>
    <row r="6">
      <c r="A6" s="4" t="inlineStr">
        <is>
          <t>NOW accounts</t>
        </is>
      </c>
      <c r="B6" s="6" t="n">
        <v>122181</v>
      </c>
      <c r="C6" s="6" t="n">
        <v>83662</v>
      </c>
    </row>
    <row r="7">
      <c r="A7" s="4" t="inlineStr">
        <is>
          <t>Time deposits – under $250,000</t>
        </is>
      </c>
      <c r="B7" s="6" t="n">
        <v>110233</v>
      </c>
      <c r="C7" s="6" t="n">
        <v>87278</v>
      </c>
    </row>
    <row r="8">
      <c r="A8" s="4" t="inlineStr">
        <is>
          <t>Time deposits – $250,000 and over</t>
        </is>
      </c>
      <c r="B8" s="6" t="n">
        <v>9828</v>
      </c>
      <c r="C8" s="6" t="n">
        <v>7645</v>
      </c>
    </row>
    <row r="9">
      <c r="A9" s="4" t="inlineStr">
        <is>
          <t>Total interest-bearing deposits</t>
        </is>
      </c>
      <c r="B9" s="6" t="n">
        <v>531309</v>
      </c>
      <c r="C9" s="6" t="n">
        <v>339864</v>
      </c>
    </row>
    <row r="10">
      <c r="A10" s="4" t="inlineStr">
        <is>
          <t>Total deposits</t>
        </is>
      </c>
      <c r="B10" s="5" t="n">
        <v>781336</v>
      </c>
      <c r="C10" s="5" t="n">
        <v>4502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s declared by Bankshares, per share</t>
        </is>
      </c>
      <c r="B4" s="7" t="n">
        <v>0.5600000000000001</v>
      </c>
      <c r="C4" s="8" t="n">
        <v>0.5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0</t>
        </is>
      </c>
      <c r="C1" s="2" t="inlineStr">
        <is>
          <t>Dec. 31, 2019</t>
        </is>
      </c>
    </row>
    <row r="2">
      <c r="A2" s="4" t="inlineStr">
        <is>
          <t>Fair value of deposits</t>
        </is>
      </c>
      <c r="B2" s="5" t="n">
        <v>737423</v>
      </c>
      <c r="C2" s="5" t="n">
        <v>410213</v>
      </c>
    </row>
    <row r="3">
      <c r="A3" s="4" t="inlineStr">
        <is>
          <t>Executive Officer [Member]</t>
        </is>
      </c>
    </row>
    <row r="4">
      <c r="A4" s="4" t="inlineStr">
        <is>
          <t>Deposits from executive officers and directors</t>
        </is>
      </c>
      <c r="B4" s="5" t="n">
        <v>17113</v>
      </c>
    </row>
    <row r="5">
      <c r="A5" s="4" t="inlineStr">
        <is>
          <t>Director [Member]</t>
        </is>
      </c>
    </row>
    <row r="6">
      <c r="A6" s="4" t="inlineStr">
        <is>
          <t>Deposits from executive officers and directors</t>
        </is>
      </c>
      <c r="C6" s="5" t="n">
        <v>2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21" customWidth="1" min="5" max="5"/>
  </cols>
  <sheetData>
    <row r="1">
      <c r="A1" s="1" t="inlineStr">
        <is>
          <t>Borrowings (Details Textual) $ in Thousands</t>
        </is>
      </c>
      <c r="B1" s="2" t="inlineStr">
        <is>
          <t>Sep. 21, 2020USD ($)</t>
        </is>
      </c>
      <c r="C1" s="2" t="inlineStr">
        <is>
          <t>Dec. 31, 2020USD ($)CorrespondentBank</t>
        </is>
      </c>
      <c r="D1" s="2" t="inlineStr">
        <is>
          <t>Dec. 31, 2020USD ($)CorrespondentBank</t>
        </is>
      </c>
      <c r="E1" s="2" t="inlineStr">
        <is>
          <t>Dec. 31, 2019USD ($)</t>
        </is>
      </c>
    </row>
    <row r="2">
      <c r="A2" s="3" t="inlineStr">
        <is>
          <t>Summary Of Investment Holdings [Line Items]</t>
        </is>
      </c>
    </row>
    <row r="3">
      <c r="A3" s="4" t="inlineStr">
        <is>
          <t>Company's available borrowing limit with the FHLB</t>
        </is>
      </c>
      <c r="C3" s="5" t="n">
        <v>143080</v>
      </c>
      <c r="D3" s="5" t="n">
        <v>143080</v>
      </c>
      <c r="E3" s="5" t="n">
        <v>135622</v>
      </c>
    </row>
    <row r="4">
      <c r="A4" s="4" t="inlineStr">
        <is>
          <t>Federal Home Loan Bank Advances</t>
        </is>
      </c>
      <c r="C4" s="6" t="n">
        <v>0</v>
      </c>
      <c r="D4" s="6" t="n">
        <v>0</v>
      </c>
    </row>
    <row r="5">
      <c r="A5" s="4" t="inlineStr">
        <is>
          <t>Bankshares line of credit with corresponding bank</t>
        </is>
      </c>
      <c r="C5" s="6" t="n">
        <v>5000</v>
      </c>
      <c r="D5" s="6" t="n">
        <v>5000</v>
      </c>
    </row>
    <row r="6">
      <c r="A6" s="4" t="inlineStr">
        <is>
          <t>Line of credit outstanding</t>
        </is>
      </c>
      <c r="D6" s="6" t="n">
        <v>0</v>
      </c>
      <c r="E6" s="5" t="n">
        <v>0</v>
      </c>
    </row>
    <row r="7">
      <c r="A7" s="4" t="inlineStr">
        <is>
          <t>Company's available borrowing limit with the FHLB</t>
        </is>
      </c>
      <c r="C7" s="5" t="n">
        <v>15500</v>
      </c>
      <c r="D7" s="5" t="n">
        <v>15500</v>
      </c>
    </row>
    <row r="8">
      <c r="A8" s="4" t="inlineStr">
        <is>
          <t>Number of corresponding banks with a line of credit available | CorrespondentBank</t>
        </is>
      </c>
      <c r="C8" s="6" t="n">
        <v>2</v>
      </c>
      <c r="D8" s="6" t="n">
        <v>2</v>
      </c>
    </row>
    <row r="9">
      <c r="A9" s="4" t="inlineStr">
        <is>
          <t>Private Placement [Member] | Subordinated Debt [Member]</t>
        </is>
      </c>
    </row>
    <row r="10">
      <c r="A10" s="3" t="inlineStr">
        <is>
          <t>Summary Of Investment Holdings [Line Items]</t>
        </is>
      </c>
    </row>
    <row r="11">
      <c r="A11" s="4" t="inlineStr">
        <is>
          <t>Debt Instrument, Face Amount</t>
        </is>
      </c>
      <c r="B11" s="5" t="n">
        <v>8000</v>
      </c>
    </row>
    <row r="12">
      <c r="A12" s="4" t="inlineStr">
        <is>
          <t>Notes interest rate</t>
        </is>
      </c>
      <c r="B12" s="4" t="inlineStr">
        <is>
          <t>5.25%</t>
        </is>
      </c>
    </row>
    <row r="13">
      <c r="A13" s="4" t="inlineStr">
        <is>
          <t>Maturity Date</t>
        </is>
      </c>
      <c r="B13" s="4" t="inlineStr">
        <is>
          <t>Sep. 30,
		2030</t>
        </is>
      </c>
    </row>
    <row r="14">
      <c r="A14" s="4" t="inlineStr">
        <is>
          <t>Variable Rate</t>
        </is>
      </c>
      <c r="B14" s="4" t="inlineStr">
        <is>
          <t>5.13%</t>
        </is>
      </c>
    </row>
    <row r="15">
      <c r="A15" s="4" t="inlineStr">
        <is>
          <t>Private Placement [Member] | Commercial Paper</t>
        </is>
      </c>
    </row>
    <row r="16">
      <c r="A16" s="3" t="inlineStr">
        <is>
          <t>Summary Of Investment Holdings [Line Items]</t>
        </is>
      </c>
    </row>
    <row r="17">
      <c r="A17" s="4" t="inlineStr">
        <is>
          <t>Debt Instrument, Face Amount</t>
        </is>
      </c>
      <c r="C17" s="5" t="n">
        <v>2000</v>
      </c>
      <c r="D17" s="5" t="n">
        <v>2000</v>
      </c>
    </row>
    <row r="18">
      <c r="A18" s="4" t="inlineStr">
        <is>
          <t>Notes interest rate</t>
        </is>
      </c>
      <c r="C18" s="4" t="inlineStr">
        <is>
          <t>5.25%</t>
        </is>
      </c>
      <c r="D18" s="4" t="inlineStr">
        <is>
          <t>5.25%</t>
        </is>
      </c>
    </row>
    <row r="19">
      <c r="A19" s="4" t="inlineStr">
        <is>
          <t>Maturity Date</t>
        </is>
      </c>
      <c r="C19" s="4" t="inlineStr">
        <is>
          <t>Dec. 31,
		2030</t>
        </is>
      </c>
    </row>
    <row r="20">
      <c r="A20" s="4" t="inlineStr">
        <is>
          <t>Variable Rate</t>
        </is>
      </c>
      <c r="C20" s="4" t="inlineStr">
        <is>
          <t>5.1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etails Textual) - USD ($) $ in Thousands</t>
        </is>
      </c>
      <c r="B1" s="2" t="inlineStr">
        <is>
          <t>Jan. 04, 2021</t>
        </is>
      </c>
      <c r="C1" s="2" t="inlineStr">
        <is>
          <t>Dec. 31, 2020</t>
        </is>
      </c>
      <c r="D1" s="2" t="inlineStr">
        <is>
          <t>Dec. 31, 2019</t>
        </is>
      </c>
      <c r="E1" s="2" t="inlineStr">
        <is>
          <t>Dec. 31, 2021</t>
        </is>
      </c>
    </row>
    <row r="2">
      <c r="A2" s="3" t="inlineStr">
        <is>
          <t>Defined Benefit Plan Disclosure [Line Items]</t>
        </is>
      </c>
    </row>
    <row r="3">
      <c r="A3" s="4" t="inlineStr">
        <is>
          <t>Pension expense</t>
        </is>
      </c>
      <c r="C3" s="5" t="n">
        <v>843</v>
      </c>
      <c r="D3" s="5" t="n">
        <v>500</v>
      </c>
    </row>
    <row r="4">
      <c r="A4" s="4" t="inlineStr">
        <is>
          <t>Increased the benefit obligations</t>
        </is>
      </c>
      <c r="C4" s="5" t="n">
        <v>156</v>
      </c>
    </row>
    <row r="5">
      <c r="A5" s="4" t="inlineStr">
        <is>
          <t>Employer matching contribution</t>
        </is>
      </c>
      <c r="C5" s="4" t="inlineStr">
        <is>
          <t>100.00%</t>
        </is>
      </c>
      <c r="D5" s="4" t="inlineStr">
        <is>
          <t>100.00%</t>
        </is>
      </c>
    </row>
    <row r="6">
      <c r="A6" s="4" t="inlineStr">
        <is>
          <t>Salary deferral percentage slab one</t>
        </is>
      </c>
      <c r="C6" s="4" t="inlineStr">
        <is>
          <t>1.00%</t>
        </is>
      </c>
      <c r="D6" s="4" t="inlineStr">
        <is>
          <t>1.00%</t>
        </is>
      </c>
    </row>
    <row r="7">
      <c r="A7" s="4" t="inlineStr">
        <is>
          <t>Employer matching contribution one</t>
        </is>
      </c>
      <c r="C7" s="4" t="inlineStr">
        <is>
          <t>50.00%</t>
        </is>
      </c>
      <c r="D7" s="4" t="inlineStr">
        <is>
          <t>50.00%</t>
        </is>
      </c>
    </row>
    <row r="8">
      <c r="A8" s="4" t="inlineStr">
        <is>
          <t>Salary deferral percentage slab two</t>
        </is>
      </c>
      <c r="C8" s="4" t="inlineStr">
        <is>
          <t>5.00%</t>
        </is>
      </c>
      <c r="D8" s="4" t="inlineStr">
        <is>
          <t>5.00%</t>
        </is>
      </c>
    </row>
    <row r="9">
      <c r="A9" s="4" t="inlineStr">
        <is>
          <t>Amount expensed for the 401(k) plan</t>
        </is>
      </c>
      <c r="C9" s="5" t="n">
        <v>209</v>
      </c>
      <c r="D9" s="5" t="n">
        <v>195</v>
      </c>
    </row>
    <row r="10">
      <c r="A10" s="4" t="inlineStr">
        <is>
          <t>Subsequent Event [Member]</t>
        </is>
      </c>
    </row>
    <row r="11">
      <c r="A11" s="3" t="inlineStr">
        <is>
          <t>Defined Benefit Plan Disclosure [Line Items]</t>
        </is>
      </c>
    </row>
    <row r="12">
      <c r="A12" s="4" t="inlineStr">
        <is>
          <t>Company's contribution</t>
        </is>
      </c>
      <c r="B12" s="5" t="n">
        <v>4000</v>
      </c>
    </row>
    <row r="13">
      <c r="A13" s="4" t="inlineStr">
        <is>
          <t>Mutual Funds - Fixed Income [Member]</t>
        </is>
      </c>
    </row>
    <row r="14">
      <c r="A14" s="3" t="inlineStr">
        <is>
          <t>Defined Benefit Plan Disclosure [Line Items]</t>
        </is>
      </c>
    </row>
    <row r="15">
      <c r="A15" s="4" t="inlineStr">
        <is>
          <t>Percentage of targeted asset allocation</t>
        </is>
      </c>
      <c r="C15" s="4" t="inlineStr">
        <is>
          <t>39.00%</t>
        </is>
      </c>
    </row>
    <row r="16">
      <c r="A16" s="4" t="inlineStr">
        <is>
          <t>Mutual Funds - Equity [Member]</t>
        </is>
      </c>
    </row>
    <row r="17">
      <c r="A17" s="3" t="inlineStr">
        <is>
          <t>Defined Benefit Plan Disclosure [Line Items]</t>
        </is>
      </c>
    </row>
    <row r="18">
      <c r="A18" s="4" t="inlineStr">
        <is>
          <t>Percentage of targeted asset allocation</t>
        </is>
      </c>
      <c r="C18" s="4" t="inlineStr">
        <is>
          <t>61.00%</t>
        </is>
      </c>
    </row>
    <row r="19">
      <c r="A19" s="4" t="inlineStr">
        <is>
          <t>Scenario Forecast [Member]</t>
        </is>
      </c>
    </row>
    <row r="20">
      <c r="A20" s="3" t="inlineStr">
        <is>
          <t>Defined Benefit Plan Disclosure [Line Items]</t>
        </is>
      </c>
    </row>
    <row r="21">
      <c r="A21" s="4" t="inlineStr">
        <is>
          <t>Defined benefit plan, accumulated other comprehensive income, net prior service cost (credit) and net transition assets (obligations) after tax</t>
        </is>
      </c>
      <c r="E21" s="5" t="n">
        <v>10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Change in Benefit Obligation</t>
        </is>
      </c>
    </row>
    <row r="4">
      <c r="A4" s="4" t="inlineStr">
        <is>
          <t>Service cost</t>
        </is>
      </c>
      <c r="B4" s="5" t="n">
        <v>871</v>
      </c>
      <c r="C4" s="5" t="n">
        <v>567</v>
      </c>
    </row>
    <row r="5">
      <c r="A5" s="4" t="inlineStr">
        <is>
          <t>Interest cost</t>
        </is>
      </c>
      <c r="B5" s="6" t="n">
        <v>412</v>
      </c>
      <c r="C5" s="6" t="n">
        <v>365</v>
      </c>
    </row>
    <row r="6">
      <c r="A6" s="4" t="inlineStr">
        <is>
          <t>Actuarial income (loss)</t>
        </is>
      </c>
      <c r="B6" s="6" t="n">
        <v>-173</v>
      </c>
      <c r="C6" s="6" t="n">
        <v>-93</v>
      </c>
    </row>
    <row r="7">
      <c r="A7" s="3" t="inlineStr">
        <is>
          <t>Change in Plan Assets</t>
        </is>
      </c>
    </row>
    <row r="8">
      <c r="A8" s="4" t="inlineStr">
        <is>
          <t>Fair value of plan assets at beginning of year</t>
        </is>
      </c>
      <c r="B8" s="6" t="n">
        <v>8549</v>
      </c>
    </row>
    <row r="9">
      <c r="A9" s="4" t="inlineStr">
        <is>
          <t>Projected fair value of plan assets at end of year</t>
        </is>
      </c>
      <c r="B9" s="6" t="n">
        <v>11988</v>
      </c>
      <c r="C9" s="6" t="n">
        <v>8549</v>
      </c>
    </row>
    <row r="10">
      <c r="A10" s="3" t="inlineStr">
        <is>
          <t>Amounts Recognized in Accumulated Other Comprehensive Income Net of Tax Effect</t>
        </is>
      </c>
    </row>
    <row r="11">
      <c r="A11" s="4" t="inlineStr">
        <is>
          <t>Income tax benefit</t>
        </is>
      </c>
      <c r="B11" s="6" t="n">
        <v>467</v>
      </c>
      <c r="C11" s="6" t="n">
        <v>339</v>
      </c>
    </row>
    <row r="12">
      <c r="A12" s="3" t="inlineStr">
        <is>
          <t>Funded Status</t>
        </is>
      </c>
    </row>
    <row r="13">
      <c r="A13" s="4" t="inlineStr">
        <is>
          <t>Fair value of assets</t>
        </is>
      </c>
      <c r="B13" s="6" t="n">
        <v>8549</v>
      </c>
      <c r="C13" s="6" t="n">
        <v>8549</v>
      </c>
      <c r="D13" s="5" t="n">
        <v>11988</v>
      </c>
      <c r="E13" s="5" t="n">
        <v>8549</v>
      </c>
    </row>
    <row r="14">
      <c r="A14" s="4" t="inlineStr">
        <is>
          <t>Pension Benefits [Member]</t>
        </is>
      </c>
    </row>
    <row r="15">
      <c r="A15" s="3" t="inlineStr">
        <is>
          <t>Change in Benefit Obligation</t>
        </is>
      </c>
    </row>
    <row r="16">
      <c r="A16" s="4" t="inlineStr">
        <is>
          <t>Benefit obligation at beginning of year</t>
        </is>
      </c>
      <c r="B16" s="6" t="n">
        <v>11956</v>
      </c>
      <c r="C16" s="6" t="n">
        <v>8598</v>
      </c>
    </row>
    <row r="17">
      <c r="A17" s="4" t="inlineStr">
        <is>
          <t>Service cost</t>
        </is>
      </c>
      <c r="B17" s="6" t="n">
        <v>871</v>
      </c>
      <c r="C17" s="6" t="n">
        <v>567</v>
      </c>
    </row>
    <row r="18">
      <c r="A18" s="4" t="inlineStr">
        <is>
          <t>Interest cost</t>
        </is>
      </c>
      <c r="B18" s="6" t="n">
        <v>412</v>
      </c>
      <c r="C18" s="6" t="n">
        <v>365</v>
      </c>
    </row>
    <row r="19">
      <c r="A19" s="4" t="inlineStr">
        <is>
          <t>Actuarial income (loss)</t>
        </is>
      </c>
      <c r="B19" s="6" t="n">
        <v>2926</v>
      </c>
      <c r="C19" s="6" t="n">
        <v>2542</v>
      </c>
    </row>
    <row r="20">
      <c r="A20" s="4" t="inlineStr">
        <is>
          <t>Benefits paid</t>
        </is>
      </c>
      <c r="B20" s="6" t="n">
        <v>-77</v>
      </c>
      <c r="C20" s="6" t="n">
        <v>-116</v>
      </c>
    </row>
    <row r="21">
      <c r="A21" s="4" t="inlineStr">
        <is>
          <t>Increase in obligation due to Virginia Bank merger</t>
        </is>
      </c>
      <c r="B21" s="6" t="n">
        <v>6448</v>
      </c>
    </row>
    <row r="22">
      <c r="A22" s="4" t="inlineStr">
        <is>
          <t>Increase in obligation due to plan amendment (1)</t>
        </is>
      </c>
      <c r="B22" s="6" t="n">
        <v>156</v>
      </c>
    </row>
    <row r="23">
      <c r="A23" s="4" t="inlineStr">
        <is>
          <t>Benefit obligation at end of year</t>
        </is>
      </c>
      <c r="B23" s="6" t="n">
        <v>22692</v>
      </c>
      <c r="C23" s="6" t="n">
        <v>11956</v>
      </c>
    </row>
    <row r="24">
      <c r="A24" s="3" t="inlineStr">
        <is>
          <t>Change in Plan Assets</t>
        </is>
      </c>
    </row>
    <row r="25">
      <c r="A25" s="4" t="inlineStr">
        <is>
          <t>Fair value of plan assets at beginning of year</t>
        </is>
      </c>
      <c r="B25" s="6" t="n">
        <v>8549</v>
      </c>
      <c r="C25" s="6" t="n">
        <v>7303</v>
      </c>
    </row>
    <row r="26">
      <c r="A26" s="4" t="inlineStr">
        <is>
          <t>Increase in fair value of assets due to Virginia Bank merger</t>
        </is>
      </c>
      <c r="B26" s="6" t="n">
        <v>2194</v>
      </c>
    </row>
    <row r="27">
      <c r="A27" s="4" t="inlineStr">
        <is>
          <t>Actual return on plan assets</t>
        </is>
      </c>
      <c r="B27" s="6" t="n">
        <v>1322</v>
      </c>
      <c r="C27" s="6" t="n">
        <v>1362</v>
      </c>
    </row>
    <row r="28">
      <c r="A28" s="4" t="inlineStr">
        <is>
          <t>Benefits paid</t>
        </is>
      </c>
      <c r="B28" s="6" t="n">
        <v>-77</v>
      </c>
      <c r="C28" s="6" t="n">
        <v>-116</v>
      </c>
    </row>
    <row r="29">
      <c r="A29" s="4" t="inlineStr">
        <is>
          <t>Projected fair value of plan assets at end of year</t>
        </is>
      </c>
      <c r="B29" s="6" t="n">
        <v>11988</v>
      </c>
      <c r="C29" s="6" t="n">
        <v>8549</v>
      </c>
    </row>
    <row r="30">
      <c r="A30" s="4" t="inlineStr">
        <is>
          <t>Funded Status at the End of the Year</t>
        </is>
      </c>
      <c r="B30" s="6" t="n">
        <v>-10704</v>
      </c>
      <c r="C30" s="6" t="n">
        <v>-3407</v>
      </c>
    </row>
    <row r="31">
      <c r="A31" s="3" t="inlineStr">
        <is>
          <t>Amounts Recognized in the Balance Sheet</t>
        </is>
      </c>
    </row>
    <row r="32">
      <c r="A32" s="4" t="inlineStr">
        <is>
          <t>Other liabilities, accrued pension</t>
        </is>
      </c>
      <c r="D32" s="6" t="n">
        <v>-10704</v>
      </c>
      <c r="E32" s="6" t="n">
        <v>-3407</v>
      </c>
    </row>
    <row r="33">
      <c r="A33" s="3" t="inlineStr">
        <is>
          <t>Amounts Recognized in Accumulated Other Comprehensive Income Net of Tax Effect</t>
        </is>
      </c>
    </row>
    <row r="34">
      <c r="A34" s="4" t="inlineStr">
        <is>
          <t>Unrecognized actuarial loss</t>
        </is>
      </c>
      <c r="D34" s="6" t="n">
        <v>-6166</v>
      </c>
      <c r="E34" s="6" t="n">
        <v>-4104</v>
      </c>
    </row>
    <row r="35">
      <c r="A35" s="4" t="inlineStr">
        <is>
          <t>Prior service cost</t>
        </is>
      </c>
      <c r="D35" s="6" t="n">
        <v>-155</v>
      </c>
    </row>
    <row r="36">
      <c r="A36" s="4" t="inlineStr">
        <is>
          <t>Income tax benefit</t>
        </is>
      </c>
      <c r="B36" s="6" t="n">
        <v>1327</v>
      </c>
      <c r="C36" s="6" t="n">
        <v>862</v>
      </c>
    </row>
    <row r="37">
      <c r="A37" s="4" t="inlineStr">
        <is>
          <t>Benefit obligation included in accumulated other comprehensive income</t>
        </is>
      </c>
      <c r="D37" s="6" t="n">
        <v>-4994</v>
      </c>
      <c r="E37" s="6" t="n">
        <v>-3242</v>
      </c>
    </row>
    <row r="38">
      <c r="A38" s="3" t="inlineStr">
        <is>
          <t>Funded Status</t>
        </is>
      </c>
    </row>
    <row r="39">
      <c r="A39" s="4" t="inlineStr">
        <is>
          <t>Benefit obligation</t>
        </is>
      </c>
      <c r="B39" s="6" t="n">
        <v>-22692</v>
      </c>
      <c r="C39" s="6" t="n">
        <v>-8598</v>
      </c>
      <c r="D39" s="6" t="n">
        <v>-22692</v>
      </c>
      <c r="E39" s="6" t="n">
        <v>-11956</v>
      </c>
    </row>
    <row r="40">
      <c r="A40" s="4" t="inlineStr">
        <is>
          <t>Fair value of assets</t>
        </is>
      </c>
      <c r="B40" s="5" t="n">
        <v>11988</v>
      </c>
      <c r="C40" s="5" t="n">
        <v>7303</v>
      </c>
      <c r="D40" s="6" t="n">
        <v>11988</v>
      </c>
      <c r="E40" s="6" t="n">
        <v>8549</v>
      </c>
    </row>
    <row r="41">
      <c r="A41" s="4" t="inlineStr">
        <is>
          <t>Unrecognized net actuarial loss</t>
        </is>
      </c>
      <c r="D41" s="6" t="n">
        <v>6166</v>
      </c>
      <c r="E41" s="6" t="n">
        <v>4104</v>
      </c>
    </row>
    <row r="42">
      <c r="A42" s="4" t="inlineStr">
        <is>
          <t>Unrecognized prior service cost</t>
        </is>
      </c>
      <c r="D42" s="6" t="n">
        <v>155</v>
      </c>
    </row>
    <row r="43">
      <c r="A43" s="4" t="inlineStr">
        <is>
          <t>(Accrued)/Prepaid benefit cost included in the balance sheet</t>
        </is>
      </c>
      <c r="D43" s="5" t="n">
        <v>-4383</v>
      </c>
      <c r="E43" s="5" t="n">
        <v>697</v>
      </c>
    </row>
    <row r="44">
      <c r="A44" s="3" t="inlineStr">
        <is>
          <t>Weighted Average Assumptions as of December 31, 2020 and 2019 :</t>
        </is>
      </c>
    </row>
    <row r="45">
      <c r="A45" s="4" t="inlineStr">
        <is>
          <t>Discount rate used for net periodic pension cost</t>
        </is>
      </c>
      <c r="B45" s="4" t="inlineStr">
        <is>
          <t>3.25%</t>
        </is>
      </c>
      <c r="C45" s="4" t="inlineStr">
        <is>
          <t>4.25%</t>
        </is>
      </c>
    </row>
    <row r="46">
      <c r="A46" s="4" t="inlineStr">
        <is>
          <t>Discount rate used for disclosure</t>
        </is>
      </c>
      <c r="D46" s="4" t="inlineStr">
        <is>
          <t>2.50%</t>
        </is>
      </c>
      <c r="E46" s="4" t="inlineStr">
        <is>
          <t>3.25%</t>
        </is>
      </c>
    </row>
    <row r="47">
      <c r="A47" s="4" t="inlineStr">
        <is>
          <t>Expected long-term return on plan assets used for net periodic pension cost</t>
        </is>
      </c>
      <c r="B47" s="4" t="inlineStr">
        <is>
          <t>7.25%</t>
        </is>
      </c>
      <c r="C47" s="4" t="inlineStr">
        <is>
          <t>7.25%</t>
        </is>
      </c>
    </row>
    <row r="48">
      <c r="A48" s="4" t="inlineStr">
        <is>
          <t>Rate of compensation increase for disclosure</t>
        </is>
      </c>
      <c r="B48" s="4" t="inlineStr">
        <is>
          <t>3.00%</t>
        </is>
      </c>
      <c r="C48" s="4" t="inlineStr">
        <is>
          <t>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2) - USD ($) $ in Thousands</t>
        </is>
      </c>
      <c r="B1" s="2" t="inlineStr">
        <is>
          <t>12 Months Ended</t>
        </is>
      </c>
    </row>
    <row r="2">
      <c r="B2" s="2" t="inlineStr">
        <is>
          <t>Dec. 31, 2020</t>
        </is>
      </c>
      <c r="C2" s="2" t="inlineStr">
        <is>
          <t>Dec. 31, 2019</t>
        </is>
      </c>
    </row>
    <row r="3">
      <c r="A3" s="3" t="inlineStr">
        <is>
          <t>Defined Benefit Plan Net Periodic Benefit Cost [Abstract]</t>
        </is>
      </c>
    </row>
    <row r="4">
      <c r="A4" s="4" t="inlineStr">
        <is>
          <t>Service cost</t>
        </is>
      </c>
      <c r="B4" s="5" t="n">
        <v>871</v>
      </c>
      <c r="C4" s="5" t="n">
        <v>567</v>
      </c>
    </row>
    <row r="5">
      <c r="A5" s="4" t="inlineStr">
        <is>
          <t>Interest cost</t>
        </is>
      </c>
      <c r="B5" s="6" t="n">
        <v>412</v>
      </c>
      <c r="C5" s="6" t="n">
        <v>365</v>
      </c>
    </row>
    <row r="6">
      <c r="A6" s="4" t="inlineStr">
        <is>
          <t>Expected return on plan assets</t>
        </is>
      </c>
      <c r="B6" s="6" t="n">
        <v>-631</v>
      </c>
      <c r="C6" s="6" t="n">
        <v>-528</v>
      </c>
    </row>
    <row r="7">
      <c r="A7" s="4" t="inlineStr">
        <is>
          <t>Recognized net actuarial loss</t>
        </is>
      </c>
      <c r="B7" s="6" t="n">
        <v>173</v>
      </c>
      <c r="C7" s="6" t="n">
        <v>93</v>
      </c>
    </row>
    <row r="8">
      <c r="A8" s="4" t="inlineStr">
        <is>
          <t>Net pension benefit cost</t>
        </is>
      </c>
      <c r="B8" s="6" t="n">
        <v>825</v>
      </c>
      <c r="C8" s="6" t="n">
        <v>497</v>
      </c>
    </row>
    <row r="9">
      <c r="A9" s="4" t="inlineStr">
        <is>
          <t>Gross (gain) loss recognized in other comprehensive income</t>
        </is>
      </c>
      <c r="B9" s="6" t="n">
        <v>2218</v>
      </c>
      <c r="C9" s="6" t="n">
        <v>1615</v>
      </c>
    </row>
    <row r="10">
      <c r="A10" s="4" t="inlineStr">
        <is>
          <t>Total Recognized in Net Pension Benefit Cost and Other Comprehensive Income</t>
        </is>
      </c>
      <c r="B10" s="5" t="n">
        <v>3043</v>
      </c>
      <c r="C10" s="5" t="n">
        <v>21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Employee Benefit Plans (Details 3) - Pension Benefits [Member] $ in Thousands</t>
        </is>
      </c>
      <c r="B1" s="2" t="inlineStr">
        <is>
          <t>Dec. 31, 2020USD ($)</t>
        </is>
      </c>
    </row>
    <row r="2">
      <c r="A2" s="3" t="inlineStr">
        <is>
          <t>Summary of projected benefit payments</t>
        </is>
      </c>
    </row>
    <row r="3">
      <c r="A3" s="4" t="inlineStr">
        <is>
          <t>2021</t>
        </is>
      </c>
      <c r="B3" s="5" t="n">
        <v>2388</v>
      </c>
    </row>
    <row r="4">
      <c r="A4" s="4" t="inlineStr">
        <is>
          <t>2022</t>
        </is>
      </c>
      <c r="B4" s="6" t="n">
        <v>399</v>
      </c>
    </row>
    <row r="5">
      <c r="A5" s="4" t="inlineStr">
        <is>
          <t>2023</t>
        </is>
      </c>
      <c r="B5" s="6" t="n">
        <v>552</v>
      </c>
    </row>
    <row r="6">
      <c r="A6" s="4" t="inlineStr">
        <is>
          <t>2024</t>
        </is>
      </c>
      <c r="B6" s="6" t="n">
        <v>595</v>
      </c>
    </row>
    <row r="7">
      <c r="A7" s="4" t="inlineStr">
        <is>
          <t>2025</t>
        </is>
      </c>
      <c r="B7" s="6" t="n">
        <v>1374</v>
      </c>
    </row>
    <row r="8">
      <c r="A8" s="4" t="inlineStr">
        <is>
          <t>2026-2030</t>
        </is>
      </c>
      <c r="B8" s="5" t="n">
        <v>47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 Plans (Details 4) - USD ($) $ in Thousands</t>
        </is>
      </c>
      <c r="B1" s="2" t="inlineStr">
        <is>
          <t>Dec. 31, 2020</t>
        </is>
      </c>
      <c r="C1" s="2" t="inlineStr">
        <is>
          <t>Dec. 31, 2019</t>
        </is>
      </c>
    </row>
    <row r="2">
      <c r="A2" s="3" t="inlineStr">
        <is>
          <t>Defined Benefit Plan Disclosure [Line Items]</t>
        </is>
      </c>
    </row>
    <row r="3">
      <c r="A3" s="4" t="inlineStr">
        <is>
          <t>Fair value of assets</t>
        </is>
      </c>
      <c r="B3" s="5" t="n">
        <v>11988</v>
      </c>
      <c r="C3" s="5" t="n">
        <v>8549</v>
      </c>
    </row>
    <row r="4">
      <c r="A4" s="4" t="inlineStr">
        <is>
          <t>Mutual Funds - Fixed Income [Member]</t>
        </is>
      </c>
    </row>
    <row r="5">
      <c r="A5" s="3" t="inlineStr">
        <is>
          <t>Defined Benefit Plan Disclosure [Line Items]</t>
        </is>
      </c>
    </row>
    <row r="6">
      <c r="A6" s="4" t="inlineStr">
        <is>
          <t>Fair value of assets</t>
        </is>
      </c>
      <c r="B6" s="6" t="n">
        <v>4675</v>
      </c>
      <c r="C6" s="6" t="n">
        <v>3249</v>
      </c>
    </row>
    <row r="7">
      <c r="A7" s="4" t="inlineStr">
        <is>
          <t>Mutual Funds - Equity [Member]</t>
        </is>
      </c>
    </row>
    <row r="8">
      <c r="A8" s="3" t="inlineStr">
        <is>
          <t>Defined Benefit Plan Disclosure [Line Items]</t>
        </is>
      </c>
    </row>
    <row r="9">
      <c r="A9" s="4" t="inlineStr">
        <is>
          <t>Fair value of assets</t>
        </is>
      </c>
      <c r="B9" s="5" t="n">
        <v>7313</v>
      </c>
      <c r="C9" s="5" t="n">
        <v>5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 Plans (Details 5) - USD ($) $ in Thousands</t>
        </is>
      </c>
      <c r="B1" s="2" t="inlineStr">
        <is>
          <t>Dec. 31, 2020</t>
        </is>
      </c>
      <c r="C1" s="2" t="inlineStr">
        <is>
          <t>Dec. 31, 2019</t>
        </is>
      </c>
    </row>
    <row r="2">
      <c r="A2" s="3" t="inlineStr">
        <is>
          <t>Defined Benefit Plan Disclosure [Line Items]</t>
        </is>
      </c>
    </row>
    <row r="3">
      <c r="A3" s="4" t="inlineStr">
        <is>
          <t>Fair value of assets</t>
        </is>
      </c>
      <c r="B3" s="5" t="n">
        <v>11988</v>
      </c>
      <c r="C3" s="5" t="n">
        <v>8549</v>
      </c>
    </row>
    <row r="4">
      <c r="A4" s="4" t="inlineStr">
        <is>
          <t>Level 1 [Member]</t>
        </is>
      </c>
    </row>
    <row r="5">
      <c r="A5" s="3" t="inlineStr">
        <is>
          <t>Defined Benefit Plan Disclosure [Line Items]</t>
        </is>
      </c>
    </row>
    <row r="6">
      <c r="A6" s="4" t="inlineStr">
        <is>
          <t>Fair value of assets</t>
        </is>
      </c>
      <c r="B6" s="6" t="n">
        <v>11988</v>
      </c>
      <c r="C6" s="6" t="n">
        <v>8549</v>
      </c>
    </row>
    <row r="7">
      <c r="A7" s="4" t="inlineStr">
        <is>
          <t>Mutual Funds - Fixed Income [Member]</t>
        </is>
      </c>
    </row>
    <row r="8">
      <c r="A8" s="3" t="inlineStr">
        <is>
          <t>Defined Benefit Plan Disclosure [Line Items]</t>
        </is>
      </c>
    </row>
    <row r="9">
      <c r="A9" s="4" t="inlineStr">
        <is>
          <t>Fair value of assets</t>
        </is>
      </c>
      <c r="B9" s="6" t="n">
        <v>4675</v>
      </c>
      <c r="C9" s="6" t="n">
        <v>3249</v>
      </c>
    </row>
    <row r="10">
      <c r="A10" s="4" t="inlineStr">
        <is>
          <t>Mutual Funds - Fixed Income [Member] | Level 1 [Member]</t>
        </is>
      </c>
    </row>
    <row r="11">
      <c r="A11" s="3" t="inlineStr">
        <is>
          <t>Defined Benefit Plan Disclosure [Line Items]</t>
        </is>
      </c>
    </row>
    <row r="12">
      <c r="A12" s="4" t="inlineStr">
        <is>
          <t>Fair value of assets</t>
        </is>
      </c>
      <c r="B12" s="6" t="n">
        <v>4675</v>
      </c>
      <c r="C12" s="6" t="n">
        <v>3249</v>
      </c>
    </row>
    <row r="13">
      <c r="A13" s="4" t="inlineStr">
        <is>
          <t>Mutual Funds - Equity [Member]</t>
        </is>
      </c>
    </row>
    <row r="14">
      <c r="A14" s="3" t="inlineStr">
        <is>
          <t>Defined Benefit Plan Disclosure [Line Items]</t>
        </is>
      </c>
    </row>
    <row r="15">
      <c r="A15" s="4" t="inlineStr">
        <is>
          <t>Fair value of assets</t>
        </is>
      </c>
      <c r="B15" s="6" t="n">
        <v>7313</v>
      </c>
      <c r="C15" s="6" t="n">
        <v>5300</v>
      </c>
    </row>
    <row r="16">
      <c r="A16" s="4" t="inlineStr">
        <is>
          <t>Mutual Funds - Equity [Member] | Level 1 [Member]</t>
        </is>
      </c>
    </row>
    <row r="17">
      <c r="A17" s="3" t="inlineStr">
        <is>
          <t>Defined Benefit Plan Disclosure [Line Items]</t>
        </is>
      </c>
    </row>
    <row r="18">
      <c r="A18" s="4" t="inlineStr">
        <is>
          <t>Fair value of assets</t>
        </is>
      </c>
      <c r="B18" s="5" t="n">
        <v>7313</v>
      </c>
      <c r="C18" s="5" t="n">
        <v>5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Income before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t>
        </is>
      </c>
      <c r="B4" s="5" t="n">
        <v>-61</v>
      </c>
      <c r="C4" s="5" t="n">
        <v>943</v>
      </c>
    </row>
    <row r="5">
      <c r="A5" s="4" t="inlineStr">
        <is>
          <t>Deferred</t>
        </is>
      </c>
      <c r="B5" s="6" t="n">
        <v>1175</v>
      </c>
      <c r="C5" s="6" t="n">
        <v>25</v>
      </c>
    </row>
    <row r="6">
      <c r="A6" s="4" t="inlineStr">
        <is>
          <t>Total income tax expense</t>
        </is>
      </c>
      <c r="B6" s="5" t="n">
        <v>1114</v>
      </c>
      <c r="C6" s="5" t="n">
        <v>9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Details Textual) - USD ($)</t>
        </is>
      </c>
      <c r="B1" s="2" t="inlineStr">
        <is>
          <t>12 Months Ended</t>
        </is>
      </c>
    </row>
    <row r="2">
      <c r="B2" s="2" t="inlineStr">
        <is>
          <t>Dec. 31, 2020</t>
        </is>
      </c>
      <c r="C2" s="2" t="inlineStr">
        <is>
          <t>Dec. 31, 2019</t>
        </is>
      </c>
    </row>
    <row r="3">
      <c r="A3" s="3" t="inlineStr">
        <is>
          <t>Income Tax Disclosure [Abstract]</t>
        </is>
      </c>
    </row>
    <row r="4">
      <c r="A4" s="4" t="inlineStr">
        <is>
          <t>U.S. Federal income tax rate</t>
        </is>
      </c>
      <c r="B4" s="4" t="inlineStr">
        <is>
          <t>21.00%</t>
        </is>
      </c>
      <c r="C4" s="4" t="inlineStr">
        <is>
          <t>21.00%</t>
        </is>
      </c>
    </row>
    <row r="5">
      <c r="A5" s="4" t="inlineStr">
        <is>
          <t>Interest or penalties related to income tax</t>
        </is>
      </c>
      <c r="B5" s="5" t="n">
        <v>0</v>
      </c>
      <c r="C5" s="5" t="n">
        <v>0</v>
      </c>
    </row>
    <row r="6">
      <c r="A6" s="4" t="inlineStr">
        <is>
          <t>Accrual for uncertain tax positions</t>
        </is>
      </c>
      <c r="B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062</v>
      </c>
      <c r="C4" s="5" t="n">
        <v>4396</v>
      </c>
    </row>
    <row r="5">
      <c r="A5" s="3" t="inlineStr">
        <is>
          <t>Adjustments to reconcile net income to net cash flows from operating activities:</t>
        </is>
      </c>
    </row>
    <row r="6">
      <c r="A6" s="4" t="inlineStr">
        <is>
          <t>Depreciation of bank premises and equipment</t>
        </is>
      </c>
      <c r="B6" s="6" t="n">
        <v>857</v>
      </c>
      <c r="C6" s="6" t="n">
        <v>730</v>
      </c>
    </row>
    <row r="7">
      <c r="A7" s="4" t="inlineStr">
        <is>
          <t>Amortization of intangible assets</t>
        </is>
      </c>
      <c r="B7" s="6" t="n">
        <v>27</v>
      </c>
    </row>
    <row r="8">
      <c r="A8" s="4" t="inlineStr">
        <is>
          <t>Amortization (accretion) of unearned fees, net</t>
        </is>
      </c>
      <c r="B8" s="6" t="n">
        <v>-562</v>
      </c>
      <c r="C8" s="6" t="n">
        <v>12</v>
      </c>
    </row>
    <row r="9">
      <c r="A9" s="4" t="inlineStr">
        <is>
          <t>Net amortization of premiums and discounts on securities</t>
        </is>
      </c>
      <c r="B9" s="6" t="n">
        <v>307</v>
      </c>
      <c r="C9" s="6" t="n">
        <v>332</v>
      </c>
    </row>
    <row r="10">
      <c r="A10" s="4" t="inlineStr">
        <is>
          <t>Provision for loan losses and unfunded commitments</t>
        </is>
      </c>
      <c r="B10" s="6" t="n">
        <v>252</v>
      </c>
      <c r="C10" s="6" t="n">
        <v>163</v>
      </c>
    </row>
    <row r="11">
      <c r="A11" s="4" t="inlineStr">
        <is>
          <t>Provision for deferred income taxes</t>
        </is>
      </c>
      <c r="B11" s="6" t="n">
        <v>1175</v>
      </c>
      <c r="C11" s="6" t="n">
        <v>-79</v>
      </c>
    </row>
    <row r="12">
      <c r="A12" s="4" t="inlineStr">
        <is>
          <t>Stock based compensation expense</t>
        </is>
      </c>
      <c r="B12" s="6" t="n">
        <v>180</v>
      </c>
      <c r="C12" s="6" t="n">
        <v>145</v>
      </c>
    </row>
    <row r="13">
      <c r="A13" s="4" t="inlineStr">
        <is>
          <t>Increase in cash value of bank owned life insurance</t>
        </is>
      </c>
      <c r="B13" s="6" t="n">
        <v>-225</v>
      </c>
      <c r="C13" s="6" t="n">
        <v>-234</v>
      </c>
    </row>
    <row r="14">
      <c r="A14" s="4" t="inlineStr">
        <is>
          <t>Valuation loss on OREO</t>
        </is>
      </c>
      <c r="B14" s="6" t="n">
        <v>11</v>
      </c>
      <c r="C14" s="6" t="n">
        <v>7</v>
      </c>
    </row>
    <row r="15">
      <c r="A15" s="4" t="inlineStr">
        <is>
          <t>Bargain purchase gain from merger</t>
        </is>
      </c>
      <c r="B15" s="6" t="n">
        <v>-2694</v>
      </c>
    </row>
    <row r="16">
      <c r="A16" s="4" t="inlineStr">
        <is>
          <t>Accretion of purchased credit-impaired loans</t>
        </is>
      </c>
      <c r="B16" s="6" t="n">
        <v>-212</v>
      </c>
    </row>
    <row r="17">
      <c r="A17" s="3" t="inlineStr">
        <is>
          <t>Net decrease (increase) in:</t>
        </is>
      </c>
    </row>
    <row r="18">
      <c r="A18" s="4" t="inlineStr">
        <is>
          <t>Accrued interest receivable</t>
        </is>
      </c>
      <c r="B18" s="6" t="n">
        <v>-357</v>
      </c>
      <c r="C18" s="6" t="n">
        <v>56</v>
      </c>
    </row>
    <row r="19">
      <c r="A19" s="4" t="inlineStr">
        <is>
          <t>Other assets</t>
        </is>
      </c>
      <c r="B19" s="6" t="n">
        <v>-265</v>
      </c>
      <c r="C19" s="6" t="n">
        <v>-16</v>
      </c>
    </row>
    <row r="20">
      <c r="A20" s="3" t="inlineStr">
        <is>
          <t>Net increase (decrease) in:</t>
        </is>
      </c>
    </row>
    <row r="21">
      <c r="A21" s="4" t="inlineStr">
        <is>
          <t>Accrued interest payable</t>
        </is>
      </c>
      <c r="B21" s="6" t="n">
        <v>-58</v>
      </c>
      <c r="C21" s="6" t="n">
        <v>37</v>
      </c>
    </row>
    <row r="22">
      <c r="A22" s="4" t="inlineStr">
        <is>
          <t>Other liabilities</t>
        </is>
      </c>
      <c r="B22" s="6" t="n">
        <v>550</v>
      </c>
      <c r="C22" s="6" t="n">
        <v>-72</v>
      </c>
    </row>
    <row r="23">
      <c r="A23" s="4" t="inlineStr">
        <is>
          <t>Net cash flows from operating activities</t>
        </is>
      </c>
      <c r="B23" s="6" t="n">
        <v>2048</v>
      </c>
      <c r="C23" s="6" t="n">
        <v>5477</v>
      </c>
    </row>
    <row r="24">
      <c r="A24" s="3" t="inlineStr">
        <is>
          <t>Cash flows from investing activities:</t>
        </is>
      </c>
    </row>
    <row r="25">
      <c r="A25" s="4" t="inlineStr">
        <is>
          <t>Purchases of available-for-sale securities</t>
        </is>
      </c>
      <c r="B25" s="6" t="n">
        <v>-11407</v>
      </c>
      <c r="C25" s="6" t="n">
        <v>-4968</v>
      </c>
    </row>
    <row r="26">
      <c r="A26" s="4" t="inlineStr">
        <is>
          <t>Sales of available-for-sale securities</t>
        </is>
      </c>
      <c r="B26" s="6" t="n">
        <v>36294</v>
      </c>
      <c r="C26" s="6" t="n">
        <v>1887</v>
      </c>
    </row>
    <row r="27">
      <c r="A27" s="4" t="inlineStr">
        <is>
          <t>Proceeds from maturities and calls of held-to-maturity securities</t>
        </is>
      </c>
      <c r="B27" s="6" t="n">
        <v>1260</v>
      </c>
    </row>
    <row r="28">
      <c r="A28" s="4" t="inlineStr">
        <is>
          <t>Proceeds from maturities and calls of available-for-sale securities</t>
        </is>
      </c>
      <c r="B28" s="6" t="n">
        <v>2050</v>
      </c>
      <c r="C28" s="6" t="n">
        <v>2965</v>
      </c>
    </row>
    <row r="29">
      <c r="A29" s="4" t="inlineStr">
        <is>
          <t>Proceeds from paydowns and maturities of available-for-sale mortgage-backed securities</t>
        </is>
      </c>
      <c r="B29" s="6" t="n">
        <v>7151</v>
      </c>
      <c r="C29" s="6" t="n">
        <v>5807</v>
      </c>
    </row>
    <row r="30">
      <c r="A30" s="4" t="inlineStr">
        <is>
          <t>Proceeds from the sale of OREO</t>
        </is>
      </c>
      <c r="B30" s="6" t="n">
        <v>673</v>
      </c>
      <c r="C30" s="6" t="n">
        <v>280</v>
      </c>
    </row>
    <row r="31">
      <c r="A31" s="4" t="inlineStr">
        <is>
          <t>Purchase of Federal Reserve Stock</t>
        </is>
      </c>
      <c r="B31" s="6" t="n">
        <v>-378</v>
      </c>
      <c r="C31" s="6" t="n">
        <v>-5</v>
      </c>
    </row>
    <row r="32">
      <c r="A32" s="4" t="inlineStr">
        <is>
          <t>Purchase of Federal Home Loan Bank Stock</t>
        </is>
      </c>
      <c r="B32" s="6" t="n">
        <v>-27</v>
      </c>
      <c r="C32" s="6" t="n">
        <v>-24</v>
      </c>
    </row>
    <row r="33">
      <c r="A33" s="4" t="inlineStr">
        <is>
          <t>Proceeds from bank owned life insurance</t>
        </is>
      </c>
      <c r="B33" s="6" t="n">
        <v>219</v>
      </c>
    </row>
    <row r="34">
      <c r="A34" s="4" t="inlineStr">
        <is>
          <t>Net increase in loans made to customers</t>
        </is>
      </c>
      <c r="B34" s="6" t="n">
        <v>-13301</v>
      </c>
      <c r="C34" s="6" t="n">
        <v>-17868</v>
      </c>
    </row>
    <row r="35">
      <c r="A35" s="4" t="inlineStr">
        <is>
          <t>Purchases of bank premises and equipment</t>
        </is>
      </c>
      <c r="B35" s="6" t="n">
        <v>-2264</v>
      </c>
      <c r="C35" s="6" t="n">
        <v>-825</v>
      </c>
    </row>
    <row r="36">
      <c r="A36" s="4" t="inlineStr">
        <is>
          <t>Disposals of bank premises and equipment</t>
        </is>
      </c>
      <c r="C36" s="6" t="n">
        <v>300</v>
      </c>
    </row>
    <row r="37">
      <c r="A37" s="4" t="inlineStr">
        <is>
          <t>Acquisition of business, net of cash acquired</t>
        </is>
      </c>
      <c r="B37" s="6" t="n">
        <v>27867</v>
      </c>
    </row>
    <row r="38">
      <c r="A38" s="4" t="inlineStr">
        <is>
          <t>Net cash used in investing activities</t>
        </is>
      </c>
      <c r="B38" s="6" t="n">
        <v>48137</v>
      </c>
      <c r="C38" s="6" t="n">
        <v>-12451</v>
      </c>
    </row>
    <row r="39">
      <c r="A39" s="3" t="inlineStr">
        <is>
          <t>Cash flows from financing activities:</t>
        </is>
      </c>
    </row>
    <row r="40">
      <c r="A40" s="4" t="inlineStr">
        <is>
          <t>Net increase in demand, savings and NOW deposits</t>
        </is>
      </c>
      <c r="B40" s="6" t="n">
        <v>93546</v>
      </c>
      <c r="C40" s="6" t="n">
        <v>26187</v>
      </c>
    </row>
    <row r="41">
      <c r="A41" s="4" t="inlineStr">
        <is>
          <t>Net increase (decrease) in time deposits</t>
        </is>
      </c>
      <c r="B41" s="6" t="n">
        <v>25137</v>
      </c>
      <c r="C41" s="6" t="n">
        <v>-1182</v>
      </c>
    </row>
    <row r="42">
      <c r="A42" s="4" t="inlineStr">
        <is>
          <t>Proceeds of subordinated notes</t>
        </is>
      </c>
      <c r="B42" s="6" t="n">
        <v>8000</v>
      </c>
    </row>
    <row r="43">
      <c r="A43" s="4" t="inlineStr">
        <is>
          <t>Proceeds of long-term borrowings</t>
        </is>
      </c>
      <c r="B43" s="6" t="n">
        <v>2000</v>
      </c>
    </row>
    <row r="44">
      <c r="A44" s="4" t="inlineStr">
        <is>
          <t>Cash dividends paid</t>
        </is>
      </c>
      <c r="B44" s="6" t="n">
        <v>-957</v>
      </c>
      <c r="C44" s="6" t="n">
        <v>-845</v>
      </c>
    </row>
    <row r="45">
      <c r="A45" s="4" t="inlineStr">
        <is>
          <t>Net cash provided by financing activities</t>
        </is>
      </c>
      <c r="B45" s="6" t="n">
        <v>127726</v>
      </c>
      <c r="C45" s="6" t="n">
        <v>24160</v>
      </c>
    </row>
    <row r="46">
      <c r="A46" s="4" t="inlineStr">
        <is>
          <t>Net increase in cash and cash equivalents</t>
        </is>
      </c>
      <c r="B46" s="6" t="n">
        <v>177911</v>
      </c>
      <c r="C46" s="6" t="n">
        <v>17186</v>
      </c>
    </row>
    <row r="47">
      <c r="A47" s="4" t="inlineStr">
        <is>
          <t>Cash and cash equivalents, beginning of year</t>
        </is>
      </c>
      <c r="B47" s="6" t="n">
        <v>32903</v>
      </c>
      <c r="C47" s="6" t="n">
        <v>15717</v>
      </c>
    </row>
    <row r="48">
      <c r="A48" s="4" t="inlineStr">
        <is>
          <t>Cash and cash equivalents, end of year</t>
        </is>
      </c>
      <c r="B48" s="6" t="n">
        <v>210814</v>
      </c>
      <c r="C48" s="6" t="n">
        <v>32903</v>
      </c>
    </row>
    <row r="49">
      <c r="A49" s="3" t="inlineStr">
        <is>
          <t>Supplemental disclosure of cash flows information</t>
        </is>
      </c>
    </row>
    <row r="50">
      <c r="A50" s="4" t="inlineStr">
        <is>
          <t>Income taxes</t>
        </is>
      </c>
      <c r="B50" s="6" t="n">
        <v>400</v>
      </c>
      <c r="C50" s="6" t="n">
        <v>1480</v>
      </c>
    </row>
    <row r="51">
      <c r="A51" s="4" t="inlineStr">
        <is>
          <t>Interest</t>
        </is>
      </c>
      <c r="B51" s="6" t="n">
        <v>2486</v>
      </c>
      <c r="C51" s="6" t="n">
        <v>2526</v>
      </c>
    </row>
    <row r="52">
      <c r="A52" s="3" t="inlineStr">
        <is>
          <t>Supplemental schedule of noncash investing and financing activities:</t>
        </is>
      </c>
    </row>
    <row r="53">
      <c r="A53" s="4" t="inlineStr">
        <is>
          <t>Transfer from loans to foreclosed assets</t>
        </is>
      </c>
      <c r="B53" s="6" t="n">
        <v>537</v>
      </c>
      <c r="C53" s="6" t="n">
        <v>326</v>
      </c>
    </row>
    <row r="54">
      <c r="A54" s="4" t="inlineStr">
        <is>
          <t>Unrealized gains on available-for-sale securities</t>
        </is>
      </c>
      <c r="B54" s="6" t="n">
        <v>1144</v>
      </c>
      <c r="C54" s="6" t="n">
        <v>1155</v>
      </c>
    </row>
    <row r="55">
      <c r="A55" s="4" t="inlineStr">
        <is>
          <t>Defined benefit plan adjustment per ASC topic Compensation-Retirement Benefits</t>
        </is>
      </c>
      <c r="B55" s="5" t="n">
        <v>-2218</v>
      </c>
      <c r="C55" s="5" t="n">
        <v>-16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ported Income Tax Expense (Details) - USD ($) $ in Thousands</t>
        </is>
      </c>
      <c r="B1" s="2" t="inlineStr">
        <is>
          <t>12 Months Ended</t>
        </is>
      </c>
    </row>
    <row r="2">
      <c r="B2" s="2" t="inlineStr">
        <is>
          <t>Dec. 31, 2020</t>
        </is>
      </c>
      <c r="C2" s="2" t="inlineStr">
        <is>
          <t>Dec. 31, 2019</t>
        </is>
      </c>
    </row>
    <row r="3">
      <c r="A3" s="3" t="inlineStr">
        <is>
          <t>Reported income tax expense</t>
        </is>
      </c>
    </row>
    <row r="4">
      <c r="A4" s="4" t="inlineStr">
        <is>
          <t>Computed at statutory Federal tax rate</t>
        </is>
      </c>
      <c r="B4" s="5" t="n">
        <v>877</v>
      </c>
      <c r="C4" s="5" t="n">
        <v>1126</v>
      </c>
    </row>
    <row r="5">
      <c r="A5" s="3" t="inlineStr">
        <is>
          <t>Increase (reduction) in income tax expense resulting from:</t>
        </is>
      </c>
    </row>
    <row r="6">
      <c r="A6" s="4" t="inlineStr">
        <is>
          <t>Tax-exempt interest</t>
        </is>
      </c>
      <c r="B6" s="6" t="n">
        <v>-68</v>
      </c>
      <c r="C6" s="6" t="n">
        <v>-72</v>
      </c>
    </row>
    <row r="7">
      <c r="A7" s="4" t="inlineStr">
        <is>
          <t>Disallowance of interest expense</t>
        </is>
      </c>
      <c r="B7" s="6" t="n">
        <v>3</v>
      </c>
      <c r="C7" s="6" t="n">
        <v>3</v>
      </c>
    </row>
    <row r="8">
      <c r="A8" s="4" t="inlineStr">
        <is>
          <t>Capitalized merger transaction expense</t>
        </is>
      </c>
      <c r="B8" s="6" t="n">
        <v>318</v>
      </c>
    </row>
    <row r="9">
      <c r="A9" s="4" t="inlineStr">
        <is>
          <t>Other, net</t>
        </is>
      </c>
      <c r="B9" s="6" t="n">
        <v>-16</v>
      </c>
      <c r="C9" s="6" t="n">
        <v>-89</v>
      </c>
    </row>
    <row r="10">
      <c r="A10" s="4" t="inlineStr">
        <is>
          <t>Total income tax expense</t>
        </is>
      </c>
      <c r="B10" s="5" t="n">
        <v>1114</v>
      </c>
      <c r="C10" s="5" t="n">
        <v>9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0</t>
        </is>
      </c>
      <c r="C1" s="2" t="inlineStr">
        <is>
          <t>Dec. 31, 2019</t>
        </is>
      </c>
    </row>
    <row r="2">
      <c r="A2" s="3" t="inlineStr">
        <is>
          <t>Deferred tax assets:</t>
        </is>
      </c>
    </row>
    <row r="3">
      <c r="A3" s="4" t="inlineStr">
        <is>
          <t>Loans, principally due to allowance for loan losses</t>
        </is>
      </c>
      <c r="B3" s="5" t="n">
        <v>608</v>
      </c>
      <c r="C3" s="5" t="n">
        <v>678</v>
      </c>
    </row>
    <row r="4">
      <c r="A4" s="4" t="inlineStr">
        <is>
          <t>Defined benefit plan valuation adjustments</t>
        </is>
      </c>
      <c r="B4" s="6" t="n">
        <v>1329</v>
      </c>
      <c r="C4" s="6" t="n">
        <v>862</v>
      </c>
    </row>
    <row r="5">
      <c r="A5" s="4" t="inlineStr">
        <is>
          <t>Other</t>
        </is>
      </c>
      <c r="B5" s="6" t="n">
        <v>30</v>
      </c>
      <c r="C5" s="6" t="n">
        <v>114</v>
      </c>
    </row>
    <row r="6">
      <c r="A6" s="4" t="inlineStr">
        <is>
          <t>Total gross deferred tax assets</t>
        </is>
      </c>
      <c r="B6" s="6" t="n">
        <v>1967</v>
      </c>
      <c r="C6" s="6" t="n">
        <v>1654</v>
      </c>
    </row>
    <row r="7">
      <c r="A7" s="3" t="inlineStr">
        <is>
          <t>Deferred tax liabilities:</t>
        </is>
      </c>
    </row>
    <row r="8">
      <c r="A8" s="4" t="inlineStr">
        <is>
          <t>Bank premises and equipment, due to differences in depreciation</t>
        </is>
      </c>
      <c r="B8" s="6" t="n">
        <v>-470</v>
      </c>
      <c r="C8" s="6" t="n">
        <v>-403</v>
      </c>
    </row>
    <row r="9">
      <c r="A9" s="4" t="inlineStr">
        <is>
          <t>Accrued pension, due to actual pension contributions in excess of accrual for financial reporting purposes</t>
        </is>
      </c>
      <c r="B9" s="6" t="n">
        <v>-536</v>
      </c>
      <c r="C9" s="6" t="n">
        <v>-146</v>
      </c>
    </row>
    <row r="10">
      <c r="A10" s="4" t="inlineStr">
        <is>
          <t>Purchase accounting for merger</t>
        </is>
      </c>
      <c r="B10" s="6" t="n">
        <v>-566</v>
      </c>
    </row>
    <row r="11">
      <c r="A11" s="4" t="inlineStr">
        <is>
          <t>Net unrealized gains on available-for-sale securities</t>
        </is>
      </c>
      <c r="B11" s="6" t="n">
        <v>-307</v>
      </c>
      <c r="C11" s="6" t="n">
        <v>-67</v>
      </c>
    </row>
    <row r="12">
      <c r="A12" s="4" t="inlineStr">
        <is>
          <t>Other</t>
        </is>
      </c>
      <c r="B12" s="6" t="n">
        <v>-115</v>
      </c>
      <c r="C12" s="6" t="n">
        <v>-115</v>
      </c>
    </row>
    <row r="13">
      <c r="A13" s="4" t="inlineStr">
        <is>
          <t>Total gross deferred tax liabilities</t>
        </is>
      </c>
      <c r="B13" s="6" t="n">
        <v>-1994</v>
      </c>
      <c r="C13" s="6" t="n">
        <v>-731</v>
      </c>
    </row>
    <row r="14">
      <c r="A14" s="4" t="inlineStr">
        <is>
          <t>Net deferred tax (liability)</t>
        </is>
      </c>
      <c r="B14" s="5" t="n">
        <v>-27</v>
      </c>
    </row>
    <row r="15">
      <c r="A15" s="4" t="inlineStr">
        <is>
          <t>Net deferred tax asset</t>
        </is>
      </c>
      <c r="C15" s="5" t="n">
        <v>9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 USD ($) $ in Thousands</t>
        </is>
      </c>
      <c r="B1" s="2" t="inlineStr">
        <is>
          <t>12 Months Ended</t>
        </is>
      </c>
    </row>
    <row r="2">
      <c r="B2" s="2" t="inlineStr">
        <is>
          <t>Dec. 31, 2020</t>
        </is>
      </c>
      <c r="C2" s="2" t="inlineStr">
        <is>
          <t>Dec. 31, 2019</t>
        </is>
      </c>
    </row>
    <row r="3">
      <c r="A3" s="4" t="inlineStr">
        <is>
          <t>Standby Letters of Credit [Member]</t>
        </is>
      </c>
    </row>
    <row r="4">
      <c r="A4" s="3" t="inlineStr">
        <is>
          <t>Concentration Risk [Line Items]</t>
        </is>
      </c>
    </row>
    <row r="5">
      <c r="A5" s="4" t="inlineStr">
        <is>
          <t>Concentration risk, Financial instruments credit risk</t>
        </is>
      </c>
      <c r="B5" s="5" t="n">
        <v>7960</v>
      </c>
      <c r="C5" s="5" t="n">
        <v>5074</v>
      </c>
    </row>
    <row r="6">
      <c r="A6" s="4" t="inlineStr">
        <is>
          <t>Commitments to Extend Credit [Member]</t>
        </is>
      </c>
    </row>
    <row r="7">
      <c r="A7" s="3" t="inlineStr">
        <is>
          <t>Concentration Risk [Line Items]</t>
        </is>
      </c>
    </row>
    <row r="8">
      <c r="A8" s="4" t="inlineStr">
        <is>
          <t>Concentration risk, Financial instruments credit risk</t>
        </is>
      </c>
      <c r="B8" s="5" t="n">
        <v>109413</v>
      </c>
      <c r="C8" s="5" t="n">
        <v>79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 (Details Textual) - USD ($) $ in Thousands</t>
        </is>
      </c>
      <c r="B1" s="2" t="inlineStr">
        <is>
          <t>12 Months Ended</t>
        </is>
      </c>
    </row>
    <row r="2">
      <c r="B2" s="2" t="inlineStr">
        <is>
          <t>Dec. 31, 2020</t>
        </is>
      </c>
      <c r="C2" s="2" t="inlineStr">
        <is>
          <t>Dec. 31, 2009</t>
        </is>
      </c>
    </row>
    <row r="3">
      <c r="A3" s="3" t="inlineStr">
        <is>
          <t>Lessee Lease Description [Line Items]</t>
        </is>
      </c>
    </row>
    <row r="4">
      <c r="A4" s="4" t="inlineStr">
        <is>
          <t>Operating lease, payments</t>
        </is>
      </c>
      <c r="B4" s="5" t="n">
        <v>291</v>
      </c>
    </row>
    <row r="5">
      <c r="A5" s="4" t="inlineStr">
        <is>
          <t>Lessee, operating lease, description</t>
        </is>
      </c>
      <c r="B5" s="4" t="inlineStr">
        <is>
          <t>operating leases provide for one or more renewal options on the same basis as current rental terms.</t>
        </is>
      </c>
    </row>
    <row r="6">
      <c r="A6" s="4" t="inlineStr">
        <is>
          <t>Amherst Branch Facility [Member]</t>
        </is>
      </c>
    </row>
    <row r="7">
      <c r="A7" s="3" t="inlineStr">
        <is>
          <t>Lessee Lease Description [Line Items]</t>
        </is>
      </c>
    </row>
    <row r="8">
      <c r="A8" s="4" t="inlineStr">
        <is>
          <t>Percentage of ownership interest</t>
        </is>
      </c>
      <c r="C8" s="4" t="inlineStr">
        <is>
          <t>50.00%</t>
        </is>
      </c>
    </row>
    <row r="9">
      <c r="A9" s="4" t="inlineStr">
        <is>
          <t>Lease term</t>
        </is>
      </c>
      <c r="B9" s="4" t="inlineStr">
        <is>
          <t>20 years</t>
        </is>
      </c>
    </row>
    <row r="10">
      <c r="A10" s="4" t="inlineStr">
        <is>
          <t>Renewal term</t>
        </is>
      </c>
      <c r="B10" s="4" t="inlineStr">
        <is>
          <t>5 years</t>
        </is>
      </c>
    </row>
    <row r="11">
      <c r="A11" s="4" t="inlineStr">
        <is>
          <t>Payments for lease rent</t>
        </is>
      </c>
      <c r="B11" s="5" t="n">
        <v>1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0USD ($)</t>
        </is>
      </c>
    </row>
    <row r="2">
      <c r="A2" s="3" t="inlineStr">
        <is>
          <t>Leases [Abstract]</t>
        </is>
      </c>
    </row>
    <row r="3">
      <c r="A3" s="4" t="inlineStr">
        <is>
          <t>2021</t>
        </is>
      </c>
      <c r="B3" s="5" t="n">
        <v>337</v>
      </c>
    </row>
    <row r="4">
      <c r="A4" s="4" t="inlineStr">
        <is>
          <t>2022</t>
        </is>
      </c>
      <c r="B4" s="6" t="n">
        <v>341</v>
      </c>
    </row>
    <row r="5">
      <c r="A5" s="4" t="inlineStr">
        <is>
          <t>2023</t>
        </is>
      </c>
      <c r="B5" s="6" t="n">
        <v>325</v>
      </c>
    </row>
    <row r="6">
      <c r="A6" s="4" t="inlineStr">
        <is>
          <t>2024</t>
        </is>
      </c>
      <c r="B6" s="6" t="n">
        <v>292</v>
      </c>
    </row>
    <row r="7">
      <c r="A7" s="4" t="inlineStr">
        <is>
          <t>2025</t>
        </is>
      </c>
      <c r="B7" s="6" t="n">
        <v>272</v>
      </c>
    </row>
    <row r="8">
      <c r="A8" s="4" t="inlineStr">
        <is>
          <t>Thereafter</t>
        </is>
      </c>
      <c r="B8" s="6" t="n">
        <v>807</v>
      </c>
    </row>
    <row r="9">
      <c r="A9" s="4" t="inlineStr">
        <is>
          <t>Total</t>
        </is>
      </c>
      <c r="B9" s="5" t="n">
        <v>23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Dividend Restrictions and Capital Requirements (Details Textual) $ in Thousands</t>
        </is>
      </c>
      <c r="B1" s="2" t="inlineStr">
        <is>
          <t>12 Months Ended</t>
        </is>
      </c>
    </row>
    <row r="2">
      <c r="B2" s="2" t="inlineStr">
        <is>
          <t>Dec. 31, 2020USD ($)</t>
        </is>
      </c>
      <c r="C2" s="2" t="inlineStr">
        <is>
          <t>Dec. 31, 2019USD ($)</t>
        </is>
      </c>
      <c r="D2" s="2" t="inlineStr">
        <is>
          <t>Jan. 01, 2019</t>
        </is>
      </c>
      <c r="E2" s="2" t="inlineStr">
        <is>
          <t>Jan. 01, 2016</t>
        </is>
      </c>
    </row>
    <row r="3">
      <c r="A3" s="3" t="inlineStr">
        <is>
          <t>Dividend Restrictions And Capital Requirements Textual [Abstract]</t>
        </is>
      </c>
    </row>
    <row r="4">
      <c r="A4" s="4" t="inlineStr">
        <is>
          <t>Dividends from the Bank</t>
        </is>
      </c>
      <c r="B4" s="5" t="n">
        <v>6328</v>
      </c>
      <c r="C4" s="5" t="n">
        <v>973</v>
      </c>
    </row>
    <row r="5">
      <c r="A5" s="4" t="inlineStr">
        <is>
          <t>Capital conservation buffer</t>
        </is>
      </c>
      <c r="D5" s="11" t="n">
        <v>0.025</v>
      </c>
    </row>
    <row r="6">
      <c r="A6" s="4" t="inlineStr">
        <is>
          <t>Capital conservation buffer risk weighted assets</t>
        </is>
      </c>
      <c r="E6" s="12" t="n">
        <v>0.00625</v>
      </c>
    </row>
    <row r="7">
      <c r="A7" s="4" t="inlineStr">
        <is>
          <t>CET 1 Risk Based Capital Ratio (to Risk Weighted Assets) Ratio</t>
        </is>
      </c>
      <c r="B7" s="11" t="n">
        <v>0.1063</v>
      </c>
      <c r="C7" s="11" t="n">
        <v>0.1172</v>
      </c>
      <c r="D7" s="11" t="n">
        <v>0.045</v>
      </c>
    </row>
    <row r="8">
      <c r="A8" s="4" t="inlineStr">
        <is>
          <t>Tier 1 Risk-Based Capital Ratio (to Risk Weighted Assets) Ratio</t>
        </is>
      </c>
      <c r="B8" s="11" t="n">
        <v>0.1063</v>
      </c>
      <c r="C8" s="11" t="n">
        <v>0.1172</v>
      </c>
      <c r="D8" s="11" t="n">
        <v>0.06</v>
      </c>
    </row>
    <row r="9">
      <c r="A9" s="4" t="inlineStr">
        <is>
          <t>Total Risk-Based Capital Ratio (to Risk Weighted Assets) Ratio</t>
        </is>
      </c>
      <c r="B9" s="11" t="n">
        <v>0.1127</v>
      </c>
      <c r="C9" s="11" t="n">
        <v>0.126</v>
      </c>
      <c r="D9" s="11" t="n">
        <v>0.08</v>
      </c>
    </row>
    <row r="10">
      <c r="A10" s="4" t="inlineStr">
        <is>
          <t>Tier 1 Leverage Capital Ratio (to Average Assets) Ratio</t>
        </is>
      </c>
      <c r="B10" s="11" t="n">
        <v>0.0801</v>
      </c>
      <c r="C10" s="11" t="n">
        <v>0.0988</v>
      </c>
      <c r="D10" s="11" t="n">
        <v>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ividend Restrictions and Capital Requirements (Details) $ in Thousands</t>
        </is>
      </c>
      <c r="B1" s="2" t="inlineStr">
        <is>
          <t>Dec. 31, 2020USD ($)</t>
        </is>
      </c>
      <c r="C1" s="2" t="inlineStr">
        <is>
          <t>Dec. 31, 2019USD ($)</t>
        </is>
      </c>
      <c r="D1" s="2" t="inlineStr">
        <is>
          <t>Jan. 01, 2019</t>
        </is>
      </c>
    </row>
    <row r="2">
      <c r="A2" s="3" t="inlineStr">
        <is>
          <t>Compliance With Regulatory Capital Requirements Under Banking Regulations [Line Items]</t>
        </is>
      </c>
    </row>
    <row r="3">
      <c r="A3" s="4" t="inlineStr">
        <is>
          <t>Total Risk-Based Capital Ratio (to Risk Weighted Assets) Amount</t>
        </is>
      </c>
      <c r="B3" s="5" t="n">
        <v>63637</v>
      </c>
      <c r="C3" s="5" t="n">
        <v>51455</v>
      </c>
    </row>
    <row r="4">
      <c r="A4" s="4" t="inlineStr">
        <is>
          <t>CET 1 Risk Based Capital Ratio (to Risk Weighted Assets) Amount</t>
        </is>
      </c>
      <c r="B4" s="6" t="n">
        <v>60049</v>
      </c>
      <c r="C4" s="6" t="n">
        <v>47889</v>
      </c>
    </row>
    <row r="5">
      <c r="A5" s="4" t="inlineStr">
        <is>
          <t>Tier 1 Risk-Based Capital Ratio (to Risk Weighted Assets) Amount</t>
        </is>
      </c>
      <c r="B5" s="6" t="n">
        <v>60049</v>
      </c>
      <c r="C5" s="6" t="n">
        <v>47889</v>
      </c>
    </row>
    <row r="6">
      <c r="A6" s="4" t="inlineStr">
        <is>
          <t>Tier 1 Leverage Capital Ratio (to Average Assets) Amount</t>
        </is>
      </c>
      <c r="B6" s="5" t="n">
        <v>60049</v>
      </c>
      <c r="C6" s="5" t="n">
        <v>47889</v>
      </c>
    </row>
    <row r="7">
      <c r="A7" s="4" t="inlineStr">
        <is>
          <t>Total Risk-Based Capital Ratio (to Risk Weighted Assets) Ratio</t>
        </is>
      </c>
      <c r="B7" s="11" t="n">
        <v>0.1127</v>
      </c>
      <c r="C7" s="11" t="n">
        <v>0.126</v>
      </c>
      <c r="D7" s="11" t="n">
        <v>0.08</v>
      </c>
    </row>
    <row r="8">
      <c r="A8" s="4" t="inlineStr">
        <is>
          <t>CET 1 Risk Based Capital Ratio (to Risk Weighted Assets) Ratio</t>
        </is>
      </c>
      <c r="B8" s="11" t="n">
        <v>0.1063</v>
      </c>
      <c r="C8" s="11" t="n">
        <v>0.1172</v>
      </c>
      <c r="D8" s="11" t="n">
        <v>0.045</v>
      </c>
    </row>
    <row r="9">
      <c r="A9" s="4" t="inlineStr">
        <is>
          <t>Tier 1 Risk-Based Capital Ratio (to Risk Weighted Assets) Ratio</t>
        </is>
      </c>
      <c r="B9" s="11" t="n">
        <v>0.1063</v>
      </c>
      <c r="C9" s="11" t="n">
        <v>0.1172</v>
      </c>
      <c r="D9" s="11" t="n">
        <v>0.06</v>
      </c>
    </row>
    <row r="10">
      <c r="A10" s="4" t="inlineStr">
        <is>
          <t>Tier 1 Leverage Capital Ratio (to Average Assets) Ratio</t>
        </is>
      </c>
      <c r="B10" s="11" t="n">
        <v>0.0801</v>
      </c>
      <c r="C10" s="11" t="n">
        <v>0.0988</v>
      </c>
      <c r="D10" s="11" t="n">
        <v>0.04</v>
      </c>
    </row>
    <row r="11">
      <c r="A11" s="4" t="inlineStr">
        <is>
          <t>First National Bank [Member]</t>
        </is>
      </c>
    </row>
    <row r="12">
      <c r="A12" s="3" t="inlineStr">
        <is>
          <t>Compliance With Regulatory Capital Requirements Under Banking Regulations [Line Items]</t>
        </is>
      </c>
    </row>
    <row r="13">
      <c r="A13" s="4" t="inlineStr">
        <is>
          <t>Total Risk-Based Capital Ratio (to Risk Weighted Assets) Amount</t>
        </is>
      </c>
      <c r="B13" s="5" t="n">
        <v>70303</v>
      </c>
      <c r="C13" s="5" t="n">
        <v>50331</v>
      </c>
    </row>
    <row r="14">
      <c r="A14" s="4" t="inlineStr">
        <is>
          <t>CET 1 Risk Based Capital Ratio (to Risk Weighted Assets) Amount</t>
        </is>
      </c>
      <c r="B14" s="6" t="n">
        <v>66715</v>
      </c>
      <c r="C14" s="6" t="n">
        <v>46765</v>
      </c>
    </row>
    <row r="15">
      <c r="A15" s="4" t="inlineStr">
        <is>
          <t>Tier 1 Risk-Based Capital Ratio (to Risk Weighted Assets) Amount</t>
        </is>
      </c>
      <c r="B15" s="6" t="n">
        <v>66715</v>
      </c>
      <c r="C15" s="6" t="n">
        <v>46765</v>
      </c>
    </row>
    <row r="16">
      <c r="A16" s="4" t="inlineStr">
        <is>
          <t>Tier 1 Leverage Capital Ratio (to Average Assets) Amount</t>
        </is>
      </c>
      <c r="B16" s="5" t="n">
        <v>66715</v>
      </c>
      <c r="C16" s="5" t="n">
        <v>46765</v>
      </c>
    </row>
    <row r="17">
      <c r="A17" s="4" t="inlineStr">
        <is>
          <t>Total Risk-Based Capital Ratio (to Risk Weighted Assets) Ratio</t>
        </is>
      </c>
      <c r="B17" s="11" t="n">
        <v>0.1248</v>
      </c>
      <c r="C17" s="11" t="n">
        <v>0.1236</v>
      </c>
    </row>
    <row r="18">
      <c r="A18" s="4" t="inlineStr">
        <is>
          <t>CET 1 Risk Based Capital Ratio (to Risk Weighted Assets) Ratio</t>
        </is>
      </c>
      <c r="B18" s="11" t="n">
        <v>0.1184</v>
      </c>
      <c r="C18" s="11" t="n">
        <v>0.1148</v>
      </c>
    </row>
    <row r="19">
      <c r="A19" s="4" t="inlineStr">
        <is>
          <t>Tier 1 Risk-Based Capital Ratio (to Risk Weighted Assets) Ratio</t>
        </is>
      </c>
      <c r="B19" s="11" t="n">
        <v>0.1184</v>
      </c>
      <c r="C19" s="11" t="n">
        <v>0.1148</v>
      </c>
    </row>
    <row r="20">
      <c r="A20" s="4" t="inlineStr">
        <is>
          <t>Tier 1 Leverage Capital Ratio (to Average Assets) Ratio</t>
        </is>
      </c>
      <c r="B20" s="11" t="n">
        <v>0.0892</v>
      </c>
      <c r="C20" s="11" t="n">
        <v>0.0966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isclosures About Fair Value of Financial Instruments - (Details Textual)</t>
        </is>
      </c>
      <c r="B1" s="2" t="inlineStr">
        <is>
          <t>12 Months Ended</t>
        </is>
      </c>
    </row>
    <row r="2">
      <c r="B2" s="2" t="inlineStr">
        <is>
          <t>Dec. 31, 2020USD ($)Property</t>
        </is>
      </c>
      <c r="C2" s="2" t="inlineStr">
        <is>
          <t>Dec. 31, 2019USD ($)</t>
        </is>
      </c>
    </row>
    <row r="3">
      <c r="A3" s="3" t="inlineStr">
        <is>
          <t>Fair Value Assets And Liabilities Measured On Recurring And Nonrecurring Basis Valuation Techniques [Line Items]</t>
        </is>
      </c>
    </row>
    <row r="4">
      <c r="A4" s="4" t="inlineStr">
        <is>
          <t>Significant transfers between Level 1 and Level 2 investments</t>
        </is>
      </c>
      <c r="B4" s="5" t="n">
        <v>0</v>
      </c>
      <c r="C4" s="5" t="n">
        <v>0</v>
      </c>
    </row>
    <row r="5">
      <c r="A5" s="4" t="inlineStr">
        <is>
          <t>Number of properties | Property</t>
        </is>
      </c>
      <c r="B5" s="6" t="n">
        <v>2</v>
      </c>
    </row>
    <row r="6">
      <c r="A6" s="4" t="inlineStr">
        <is>
          <t>Properties, net</t>
        </is>
      </c>
      <c r="B6" s="5" t="n">
        <v>519000</v>
      </c>
    </row>
    <row r="7">
      <c r="A7" s="4" t="inlineStr">
        <is>
          <t>Minimum [Member]</t>
        </is>
      </c>
    </row>
    <row r="8">
      <c r="A8" s="3" t="inlineStr">
        <is>
          <t>Fair Value Assets And Liabilities Measured On Recurring And Nonrecurring Basis Valuation Techniques [Line Items]</t>
        </is>
      </c>
    </row>
    <row r="9">
      <c r="A9" s="4" t="inlineStr">
        <is>
          <t>Percentage of collective rate</t>
        </is>
      </c>
      <c r="B9" s="4" t="inlineStr">
        <is>
          <t>0.00%</t>
        </is>
      </c>
    </row>
    <row r="10">
      <c r="A10" s="4" t="inlineStr">
        <is>
          <t>Collateral rate percentage</t>
        </is>
      </c>
      <c r="B10" s="4" t="inlineStr">
        <is>
          <t>0.00%</t>
        </is>
      </c>
    </row>
    <row r="11">
      <c r="A11" s="4" t="inlineStr">
        <is>
          <t>Maximum [Member]</t>
        </is>
      </c>
    </row>
    <row r="12">
      <c r="A12" s="3" t="inlineStr">
        <is>
          <t>Fair Value Assets And Liabilities Measured On Recurring And Nonrecurring Basis Valuation Techniques [Line Items]</t>
        </is>
      </c>
    </row>
    <row r="13">
      <c r="A13" s="4" t="inlineStr">
        <is>
          <t>Percentage of collective rate</t>
        </is>
      </c>
      <c r="B13" s="4" t="inlineStr">
        <is>
          <t>25.00%</t>
        </is>
      </c>
    </row>
    <row r="14">
      <c r="A14" s="4" t="inlineStr">
        <is>
          <t>Collateral rate percentage</t>
        </is>
      </c>
      <c r="B14" s="4" t="inlineStr">
        <is>
          <t>2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Assets and Liabil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at fair value</t>
        </is>
      </c>
      <c r="B3" s="5" t="n">
        <v>46241</v>
      </c>
      <c r="C3" s="5" t="n">
        <v>43194</v>
      </c>
    </row>
    <row r="4">
      <c r="A4" s="4" t="inlineStr">
        <is>
          <t>Recurring [Member]</t>
        </is>
      </c>
    </row>
    <row r="5">
      <c r="A5" s="3" t="inlineStr">
        <is>
          <t>Fair Value Assets And Liabilities Measured On Recurring And Nonrecurring Basis [Line Items]</t>
        </is>
      </c>
    </row>
    <row r="6">
      <c r="A6" s="4" t="inlineStr">
        <is>
          <t>Available-for-sale, at fair value</t>
        </is>
      </c>
      <c r="B6" s="6" t="n">
        <v>46241</v>
      </c>
      <c r="C6" s="6" t="n">
        <v>43194</v>
      </c>
    </row>
    <row r="7">
      <c r="A7" s="4" t="inlineStr">
        <is>
          <t>Recurring [Member] | Assets/Liabilities Measured at Fair Value [Member]</t>
        </is>
      </c>
    </row>
    <row r="8">
      <c r="A8" s="3" t="inlineStr">
        <is>
          <t>Fair Value Assets And Liabilities Measured On Recurring And Nonrecurring Basis [Line Items]</t>
        </is>
      </c>
    </row>
    <row r="9">
      <c r="A9" s="4" t="inlineStr">
        <is>
          <t>Available-for-sale, at fair value</t>
        </is>
      </c>
      <c r="B9" s="6" t="n">
        <v>46241</v>
      </c>
      <c r="C9" s="6" t="n">
        <v>43194</v>
      </c>
    </row>
    <row r="10">
      <c r="A10" s="4" t="inlineStr">
        <is>
          <t>Recurring [Member] | Significant Other Observable Inputs (Level 2) [Member]</t>
        </is>
      </c>
    </row>
    <row r="11">
      <c r="A11" s="3" t="inlineStr">
        <is>
          <t>Fair Value Assets And Liabilities Measured On Recurring And Nonrecurring Basis [Line Items]</t>
        </is>
      </c>
    </row>
    <row r="12">
      <c r="A12" s="4" t="inlineStr">
        <is>
          <t>Available-for-sale, at fair value</t>
        </is>
      </c>
      <c r="B12" s="6" t="n">
        <v>46241</v>
      </c>
      <c r="C12" s="6" t="n">
        <v>43194</v>
      </c>
    </row>
    <row r="13">
      <c r="A13" s="4" t="inlineStr">
        <is>
          <t>Nonrecurring [Member]</t>
        </is>
      </c>
    </row>
    <row r="14">
      <c r="A14" s="3" t="inlineStr">
        <is>
          <t>Fair Value Assets And Liabilities Measured On Recurring And Nonrecurring Basis [Line Items]</t>
        </is>
      </c>
    </row>
    <row r="15">
      <c r="A15" s="4" t="inlineStr">
        <is>
          <t>Impaired loans (nonrecurring)</t>
        </is>
      </c>
      <c r="B15" s="6" t="n">
        <v>2664</v>
      </c>
      <c r="C15" s="6" t="n">
        <v>1258</v>
      </c>
    </row>
    <row r="16">
      <c r="A16" s="4" t="inlineStr">
        <is>
          <t>Other Real Estate Owned (nonrecurring)</t>
        </is>
      </c>
      <c r="B16" s="6" t="n">
        <v>519</v>
      </c>
      <c r="C16" s="6" t="n">
        <v>666</v>
      </c>
    </row>
    <row r="17">
      <c r="A17" s="4" t="inlineStr">
        <is>
          <t>Nonrecurring [Member] | Assets/Liabilities Measured at Fair Value [Member]</t>
        </is>
      </c>
    </row>
    <row r="18">
      <c r="A18" s="3" t="inlineStr">
        <is>
          <t>Fair Value Assets And Liabilities Measured On Recurring And Nonrecurring Basis [Line Items]</t>
        </is>
      </c>
    </row>
    <row r="19">
      <c r="A19" s="4" t="inlineStr">
        <is>
          <t>Impaired loans (nonrecurring)</t>
        </is>
      </c>
      <c r="B19" s="6" t="n">
        <v>2664</v>
      </c>
      <c r="C19" s="6" t="n">
        <v>1258</v>
      </c>
    </row>
    <row r="20">
      <c r="A20" s="4" t="inlineStr">
        <is>
          <t>Other Real Estate Owned (nonrecurring)</t>
        </is>
      </c>
      <c r="B20" s="6" t="n">
        <v>519</v>
      </c>
      <c r="C20" s="6" t="n">
        <v>666</v>
      </c>
    </row>
    <row r="21">
      <c r="A21" s="4" t="inlineStr">
        <is>
          <t>Nonrecurring [Member] | Significant Unobservable Inputs (Level 3) [Member]</t>
        </is>
      </c>
    </row>
    <row r="22">
      <c r="A22" s="3" t="inlineStr">
        <is>
          <t>Fair Value Assets And Liabilities Measured On Recurring And Nonrecurring Basis [Line Items]</t>
        </is>
      </c>
    </row>
    <row r="23">
      <c r="A23" s="4" t="inlineStr">
        <is>
          <t>Impaired loans (nonrecurring)</t>
        </is>
      </c>
      <c r="B23" s="6" t="n">
        <v>2664</v>
      </c>
      <c r="C23" s="6" t="n">
        <v>1258</v>
      </c>
    </row>
    <row r="24">
      <c r="A24" s="4" t="inlineStr">
        <is>
          <t>Other Real Estate Owned (nonrecurring)</t>
        </is>
      </c>
      <c r="B24" s="5" t="n">
        <v>519</v>
      </c>
      <c r="C24" s="5" t="n">
        <v>6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ummary of Changes in Fair Value of Nonrecurring Assets (Details) - Significant Unobservable Inputs (Level 3) [Member] - USD ($) $ in Thousands</t>
        </is>
      </c>
      <c r="B1" s="2" t="inlineStr">
        <is>
          <t>12 Months Ended</t>
        </is>
      </c>
    </row>
    <row r="2">
      <c r="B2" s="2" t="inlineStr">
        <is>
          <t>Dec. 31, 2020</t>
        </is>
      </c>
      <c r="C2" s="2" t="inlineStr">
        <is>
          <t>Dec. 31, 2019</t>
        </is>
      </c>
    </row>
    <row r="3">
      <c r="A3" s="4" t="inlineStr">
        <is>
          <t>Impaired Loans [Member]</t>
        </is>
      </c>
    </row>
    <row r="4">
      <c r="A4" s="3" t="inlineStr">
        <is>
          <t>Fair Value Assets And Liabilities Measured On Recurring And Nonrecurring Basis [Line Items]</t>
        </is>
      </c>
    </row>
    <row r="5">
      <c r="A5" s="4" t="inlineStr">
        <is>
          <t>Balance, beginning period</t>
        </is>
      </c>
      <c r="B5" s="5" t="n">
        <v>1258</v>
      </c>
      <c r="C5" s="5" t="n">
        <v>1186</v>
      </c>
    </row>
    <row r="6">
      <c r="A6" s="4" t="inlineStr">
        <is>
          <t>Purchases, sales, issuances, and settlements (net)</t>
        </is>
      </c>
      <c r="B6" s="6" t="n">
        <v>1406</v>
      </c>
      <c r="C6" s="6" t="n">
        <v>72</v>
      </c>
    </row>
    <row r="7">
      <c r="A7" s="4" t="inlineStr">
        <is>
          <t>Balance, ending period</t>
        </is>
      </c>
      <c r="B7" s="6" t="n">
        <v>2664</v>
      </c>
      <c r="C7" s="6" t="n">
        <v>1258</v>
      </c>
    </row>
    <row r="8">
      <c r="A8" s="4" t="inlineStr">
        <is>
          <t>Other Real Estate Owned [Member]</t>
        </is>
      </c>
    </row>
    <row r="9">
      <c r="A9" s="3" t="inlineStr">
        <is>
          <t>Fair Value Assets And Liabilities Measured On Recurring And Nonrecurring Basis [Line Items]</t>
        </is>
      </c>
    </row>
    <row r="10">
      <c r="A10" s="4" t="inlineStr">
        <is>
          <t>Balance, beginning period</t>
        </is>
      </c>
      <c r="B10" s="6" t="n">
        <v>666</v>
      </c>
      <c r="C10" s="6" t="n">
        <v>627</v>
      </c>
    </row>
    <row r="11">
      <c r="A11" s="4" t="inlineStr">
        <is>
          <t>Purchases, sales, issuances, and settlements (net)</t>
        </is>
      </c>
      <c r="B11" s="6" t="n">
        <v>-147</v>
      </c>
      <c r="C11" s="6" t="n">
        <v>39</v>
      </c>
    </row>
    <row r="12">
      <c r="A12" s="4" t="inlineStr">
        <is>
          <t>Balance, ending period</t>
        </is>
      </c>
      <c r="B12" s="5" t="n">
        <v>519</v>
      </c>
      <c r="C12" s="5" t="n">
        <v>6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1)
Summary of Significant Accounting Policies and Practices The accounting and reporting policies of the Pinnacle Bankshares Corporation and its wholly-owned subsidiary (“Pinnacle” or the “Company”) conform to generally accepted accounting principles in the United States of America (“GAAP”) and general practices within the banking industry. As of December 31, 2020, the most recent notification from Office of the Comptroller of the Currency categorized Pinnacle and First National Bank as “well capitalized” under the regulatory framework for prompt corrective action. There are no conditions or events since that notification that management believes have changed Pinnacle and the First National Bank’s category. Pinnacle entered into an agreement with Virginia Bank Bankshares, Inc. (or “Virginia Bank”), effective January 21, 2020 and as amended on June 9, 2020 (as amended, the “Merger Agreement”), pursuant to which Virginia Bank merged with and into Pinnacle (the “Merger”) on October 30, 2020 with Pinnacle surviving the Merger. Under the Merger Agreement, Virginia Bank shareholders had the opportunity to elect to receive either 0.5400 shares of Pinnacle common stock (the “Stock Consideration”) or $16.00 of cash (the “Cash Consideration”) for each share of Virginia Bank common stock held, subject to the limitation that 60% of the shares be exchanged for the Stock Consideration and 40% of the shares be exchanged for the Cash Consideration. See Note 2 for more information about the Merger. Operating, Accounting and Reporting Considerations related to COVID-19 - The coronavirus (COVID-19) pandemic has negatively impacted the global economy, disrupted global supply chains and increased unemployment levels. The resulting temporary closure of many businesses and the implementation of social distancing and sheltering-in-place policies have impacted and may continue to impact many of Pinnacle’s customers. While the full effects of the pandemic remain unknown, Pinnacle is committed to supporting its customers, employees and communities during this difficult time. Pinnacle has provided hardship relief assistance to customers, including the consideration of various loan payment deferral and fee waiver options, and encouraged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which Pinnacle has applied, loan modifications deemed to be COVID-19-related are not considered a troubled debt restructuring (“TDR”) if the loan was not more than 30 days past due as of December 31, 2019 and the deferral was executed between March 1, 2020 and the earlier of 60 days after the date of termination of the COVID-19 national emergency or December 31, 2020. In December 2020, this CARES Act provision was extended to loans modified between March1, 2020 and the earlier of 60 days after the date of termination of the COVID-19 national emergency and January 1, 2022. The banking regulators issued similar guidance, which also clarified that a COVID-19- related modification would not meet the requirements under accounting principles generally accepted in the United States of America to be a TDR if the borrower was current on payments at the time the underlying loan modification program was implemented and if the modification is considered to be short-term. Pinnacle generally offered impacted borrowers loan payment deferrals of 90 days in duration. Pinnacle offered subsequent 90 day deferrals if requested by the borrower. Any deferred amounts were generally added by Pinnacle to the payoff balance of the loan at maturity. Most of the deferral requests occurred during the second quarter of 2020, and in the second half of 2020, most of those borrowers resumed payments. As of December 31, 2020, Pinnacle had remaining payment deferrals of $38. The following is a summary of the more significant accounting policies and practices:
( a)
Consolidation The consolidated financial statements include the accounts of Pinnacle and First National Bank. All material intercompany balances and transactions have been eliminated.
(b)
Use of Estimates In preparing the consolidated financial statements in accordance with GAAP, management is required to make estimates and assumptions that affect the reported amounts of assets and liabilities as of the dates of the consolidated balance sheets and revenues and expenses for the years ended December 31, 2020 and 2019. Actual results could differ from those estimates. Material estimates that are particularly susceptible to significant changes in the near term relate to the determination of the allowance for loan losses, payments/obligations under benefit and pensions plans, other real estate owned and fair value of investments. The outbreak of the novel coronavirus and the resulting COVID-19 Pandemic has caused a significant disruption in economic activity worldwide, and Pinnacle expects that it may have a significant impact on businesses and consumers in its market areas and on its results of operations. It is unknown how long these conditions will last and what the ultimate financial impact will be to Pinnacle.
( c )
Business Combinations Pinnacle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 d )
Securities Pinnacle classifies its securities in three categories: (1) debt securities that Pinnacle has the positive intent and ability to hold to maturity are classified as “held‑to‑maturity securities” and reported at amortized cost; (2) debt securities that are bought and held principally for the purpose of selling them in the near term are classified as “trading securities” and reported at fair value, with unrealized gains and losses included in net income; and (3) debt securities not classified as either held‑to‑maturity securities or trading securities are classified as “available‑for‑sale securities” and reported at fair value, with unrealized gains and losses excluded from net income and reported in accumulated other comprehensive income, a separate component of stockholders’ equity, net of deferred taxes. Fair value is determined from quoted prices obtained and reviewed by management. Held Management evaluates securities for other-than-temporary impairment (“OTTI”) on a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Pinnacle assesses OTTI based upon whether it intends to sell a security or if it is likely that it would be required to sell the security before recovery of the amortized cost basis of the investment, which may be maturity. For debt securities, if Pinnacle intends to sell the security or it is likely that Pinnacle will be required to sell the security before recovering its cost basis, the entire impairment loss would be recognized in earnings as an OTTI. If Pinnacle does not intend to sell the security and it is not likely that Pinnacl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amount recorded in OCI increases the carrying value of the investment and does not affect earnings. If there is an indication of additional credit losses the security is re-evaluated according to the procedures described above.
( e )
Restricted Equity Investments As a member of the Federal Reserve Bank (“FRB”) and the Federal Home Loan Bank of Atlanta (“FHLB”), Pinnacle is required to maintain certain minimum investments in the common stock of the FRB and FHLB, which are carried at cost. Required levels of investment are based upon Pinnacle’s capital and a percentage of qualifying assets. In addition, Pinnacle is eligible to borrow from the FHLB with borrowings collateralized by qualifying assets, primarily residential mortgage loans, and Pinnacle’s capital stock investment in the FHLB.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 f )
Loans and Allowance for Loan Losses Loans are stated at the amount of unpaid principal, reduced by unearned income and fees on loans, an allowance for loan losses, and net charge-offs. Interest income is recognized over the terms of the loans using methods that approximate the level yield method. The allowance for loan losses is a cumulative valuation allowance consisting of an annual provision for loan losses, plus any amounts recovered on loans previously charged off, minus loans charged off. The provision for loan losses charged to operations is the amount necessary in management’s judgment to maintain the allowance for loan losses at a level it believes adequate to absorb probable losses inherent in the loan portfolio. Management determines the adequacy of the allowance based upon reviews of individual credits, recent loss experience, delinquencies, current economic conditions, the risk characteristics of the various categories of loans and other pertinent factors. Management uses historical loss data by loan type as well as current economic factors in its calculation of allowance for loan loss. Management also uses qualitative factors such as changes in lending policies and procedures, changes in national and local economies, changes in the nature and volume of the loan portfolio, changes in experience of lenders and the loan department, changes in volume and severity of past due and classified loans, changes in quality of Pinnacle’s loan review system, the existence and effect of concentrations of credit and external factors such as competition and regulation in its allowance for loan loss calculation. Each qualitative factor is evaluated and applied to each type of loan in Pinnacle’s portfolio and a percentage of each loan is reserved as allowance. A percentage of each loan type is also reserved according to the loan type’s historical loss data. Larger percentages of allowance are taken as the risk for a loan is determined to be greater. Loans are charged against the allowance for loan losses when management believes the principal is uncollectible. While management uses available information to recognize losses on loans, future additions to the allowance for loan losses may be necessary based on changes in economic conditions or Pinnacle’s recent loss experience. It is reasonably possible that management’s estimate of loan losses and the related allowance may change materially in the near term. However, the amount of change that is reasonably possible cannot be estimated. In addition, various regulatory agencies, as an integral part of their examination process, periodically review Pinnacle’s allowance for loan losses. Such agencies may require Pinnacle to recognize additions to the allowance for loan losses based on their judgments about information available to them at the time of their examinations. Loans are charged against the allowance when, in management’s opinion, they are deemed doubtful, although Pinnacle usually continues to aggressively pursue collection. Pinnacle considers a number of factors to determine the need for and timing of charge-offs including the following: whenever any commercial loan becomes past due for 120 days for any scheduled principal or interest payment and collection is considered unlikely; whenever foreclosure on real estate collateral or liquidation of other collateral does not result in full payment of the obligation and the deficiency or some portion thereof is deemed uncollectible, the uncollectible portion shall be charged-off; whenever any installment loan becomes past due for 120 days and collection is considered unlikely; whenever any repossessed vehicle remains unsold for 60 days after repossession; whenever a bankruptcy notice is received on any installment loan and review of the facts results in an assessment that all or most of the balance will not be collected, the loan will be placed in non-accrual status; whenever a bankruptcy notice is received on a small, unsecured, revolving installment account; and whenever any other small, unsecured, revolving installment account becomes past due for 180 days. Loans are generally placed in non-accrual status when the collection of principal and interest is 90 days or more past due, unless the obligation relates to a consumer or residential real estate loan or is both well‑secured and in the process of collection. All interest accrued but not collected for loans that are placed on nonaccrual or charged off is reversed against interest income. The interest on these loans is accounted for on the cash-basis or cost-recovery method, until qualifying for return to accrual. Generally, loans are returned to accrual status when all the principal and interest amounts contractually due are brought current and future payments are reasonably assured, which usually requires a minimum of six months of sustained repayment performance. Impaired loans are required to be presented in the financial statements at net realizable value of the expected future cash flows or at the fair value of the loan’s collateral. Homogeneous loans such as real estate mortgage loans, individual consumer loans and home equity loans are evaluated collectively for impairment. Management, considering current information and events regarding the borrower’s ability to repay their obligations, considers a loan to be impaired when it is probable that Pinnacle will be unable to collect all amounts due according to the contractual terms of the loan agreement. Impairment losses are included in the allowance for loan losses through a charge to the provision for loan losses. Cash receipts on impaired loans receivable are applied first to reduce interest on such loans to the extent of interest contractually due and any remaining amounts are applied to princip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less cost to sell. For troubled debt restructurings that subsequently default, Pinnacle determines the amount of reserve in accordance with the accounting policy for the allowance for loan losses.
( g )
Loans Acquired Loans acquired through the completion of a transfer, including loans acquired in a business combination, that have evidence of deterioration of credit quality since origination and for which it is probable, at acquisition, that Pinnacle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n a level-yield method over the life of the loan.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loan losses. Increases in cash flows result in reversal of any nonaccretable difference (or allowance for loan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For purchased loans that are not deemed impaired at acquisition,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Pinnacle records a provision for loan losses only when the required allowance exceeds any remaining discounts. The difference between the initial fair value at acquisition and the undiscounted expected cash flows is recorded in interest income over the life of the loans using a method that approximates the effective interest rate.
( h )
Loan Origination and Commitment Fees and Certain Related Direct Costs Loan origination and commitment fees and certain direct loan origination costs charged by Pinnacle are deferred and the net amount amortized as an adjustment of the related loan’s yield. Pinnacle amortizes these net amounts over the contractual life of the related loans or, in the case of demand loans, over the estimated life. Fees related to standby letters of credit are recognized over the commitment period.
( i )
Bank Premises and Equipment Bank premises and equipment are stated at cost, net of accumulated depreciation. Depreciation is computed by the straight‑line and declining‑balance methods over the estimated useful lives of the assets. Depreciable lives include 15 years for land improvements, 39 years for buildings, and 3 to 7 years for equipment, furniture and fixtures. The cost of assets retired and sold and the related accumulated depreciation are eliminated from the accounts and the resulting gains or losses are included in determining net income. Expenditures for maintenance and repairs are charged to expense as incurred, and improvements and betterments are capitalized.
( j )
Bank Owned Life Insurance Pinnacle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 k )
Goodwill and Other Intangible Assets Business combinations are accounted for using the acquisition method of accounting. Identifiable intangible assets are recognized separately and are amortized over their estimated useful lives, which for Pinnacle has generally been ten years. Goodwill is recognized in business combinations to the extent that the price paid exceeds the fair value of the net assets acquired, including any identifiable intangible assets. Goodwill is not amortized is subject to fair value impairment tests on at least an annual basis. Pinnacle performs a goodwill impairment analysis on an annual basis as of December 31st. Additionally, Pinnacle performs a goodwill impairment evaluation on an interim basis when events or circumstances indicate impairment potentially exists. During 2020 and 2019, Pinnacle reviewed its goodwill for impairment and determined that goodwill is not impaired. Management will continue to monitor the relationship of Pinnacle’s market capitalization to both its book value and tangible book value, which management attributes to factors that are both Company-specific and that affect the financial services industry-wide, and to evaluate the carrying value of goodwill.
( l )
Bank-owned life insurance Pinnacle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within Other Operating Income.
( m )
Other Real Estate Owned Foreclosed properties consist of properties acquired through foreclosure or deed in lieu of foreclosure. At time of foreclosure, the properties are recorded at the fair value less costs to sell. Subsequently, these properties are carried at the lower of cost or fair value less estimated costs to sell. Losses from the acquisition of property in full or partial satisfaction of loans are charged against the allowance for loan losses. Subsequent write‑downs, if any, are charged to expense. Gains and losses on the sales of foreclosed properties are included in determining net income in the year of the sale.
( n )
Impairment or Disposal of Long‑Lived Assets Pinnacle’s long‑lived assets are reviewed for impairment whenever events or changes in circumstances indicate that the carrying amount of an asset may not be recoverable. Recoverability of assets to be held and used, such as bank premises and equipment,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such as foreclosed properties, are reported at the lower of the carrying amount or fair value less costs to sell.
( o )
Pension Plan Pinnacle maintains a noncontributory defined benefit pension plan, which covers substantially all of its employees. The net periodic pension expense includes a service cost component, interest on the projected benefit obligation, a component reflecting the actual return on plan assets, the effect of deferring and amortizing certain actuarial gains and losses, and the amortization of any unrecognized net transition obligation on a straight‑line basis over the average remaining service period of employees expected to receive benefits under the plan. Pinnacle’s funding policy is to make annual contributions in amounts necessary to satisfy the Internal Revenue Service’s funding standards, to the extent that they are tax deductible. Accounting Standards for defined benefit plans requires a business entity to recognize the overfunded or underfunded status of a single-employer defined benefit postretirement plan as an asset or liability in its statement of financial position and to recognize changes in that funded status in comprehensive income in the year in which the changes occur. Accounting standards also requires a business entity to measure the funded status of a plan as of the date of its year-end statement of financial position, with limited exceptions.
( p )
Pinnacle recognizes revenue from contracts with customers. Noninterest revenue streams such as service charges on deposit accounts and commissions and fees are recognized in accordance with Accounting Standards Codification (“ASC”) Topic 606. Topic 606 does not apply to revenue associated with financial instruments, including revenue from loans, securities and mortgage banking.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nd VISA debit card interchange fees. Pinnacle’s performance obligation for monthly service fees is generally satisfied, and the related revenue recognized, over the period in which the service is provided. Payment for service charges on deposit accounts is primarily received immediately or at the end of each month through a direct charge to customers’ accounts. Overdraft and nonsufficient funds fees and other deposit account related fees are transactional based, and therefore, Pinnacle’s performance obligation is satisfied, and related revenue recognized, at a point in time when the service is delivered. Debit card fees are primarily comprised of interchange fee income. Interchange fees are earned whenever Pinnacle’s debit cards are processed through the Visa network. Pinnacle’s performance obligation for interchange fee income is satisfied, and related revenue recognized, when the services are rendered or upon completion. Payment is typically received immediately or in the following month. Interchange income for vendors using terminals Pinnacle has sold and commissions from VISA related to Pinnacle’s principal status are also included in other operating income. Pinnacle’s performance obligation is satisfied, and the related revenue recognized, when the commissions or fees are earned and are generally based on a percentage of activity. Commissions and Fees Commissions and fees consists of commissions received on investment product and insurance policies sales. For insurance sales, Pinnacle acts as an intermediary between Pinnacle’s customer and the insurance carrier. Pinnacle’s performance obligation is satisfied upon the issuance of the insurance policy. Pinnacle retains a certain percentage of the policy premium for each policy sold. Investment commissions consists of recurring revenue streams such as commissions from sales of mutual funds and other investments. Commissions from the sale of investments are recognized on trade date, which is when Pinnacle has satisfied its performance obligation. Commissions and fees that total $654 and $535 for 2020 and 2019, respectively, on the consolidated statement of income includes $202 and $173 in loan late fees that are out-of-scope of Topic 606. Other Operating Income Included in other operating income are various transaction based revenue streams such as wire transfer fees, foreign ATM fees, ACH origination fees, cashier check fees and miscellaneous services provided such as assistance with balancing a customer’s checking account or making copies. Each of these fees are transactional based, and therefore, Pinnacle’s performance obligation is satisfied, and related revenue recognized, at a point in time when the service is delivered. The following presents noninterest income, segregated by revenue streams in-scope and out-of-scope of Topic 606, for 2020 and 2019, respectively:
Years Ended December 31,
2020
2019
Non-interest Income
In-scope of Topic 606:
Service charges on deposit accounts
$
2,030
$
1,941
Commissions and fees
452
362
Other operating income
816
657
Non-interest Income (in-scope of Topic 606)
$
3,298
$
2,960
Non-interest Income (out-of-scope of Topic 606)
5,374
1,663
$
8,672
$
4,623
( q )
Net Income per Share Basic net income per share excludes dilution and is computed by dividing income available to common stockholders by the weighted-average number of common shares outstanding for the period. Diluted net income per share reflects the potential dilution that could occur if securities or other contracts to issue common stock that are not anti-dilutive were exercised or converted into common stock or resulted in the issuance of common stock that then shared in the earnings of Pinnacle. The following is a reconciliation of the numerators and denominators of the basic and diluted net income per share computations for the periods indicated:
Net income
Shares
Per share
Year ended December 31, 2020
(numerator)
(denominator)
amount
Basic net income per share
$
3,062
1,659,093
$
1.85
Effect of dilutive stock options
—
3,290
Diluted net income per share
$
3,062
1,662,383
$
1.84
Net income
Shares
Per share
Year ended December 31, 2019
(numerator)
(denominator)
amount
Basic net income per share
$
4,396
1,549,129
$
2.84
Effect of dilutive stock options
—
10,763
Diluted net income per share
$
4,396
1,559,892
$
2.82
( r )
Consolidated For purposes of the consolidated statements of cash flows, cash and cash equivalents include cash on hand, amounts due from banks (with original maturities of three months or less), and federal funds sold. Generally, federal funds are purchased and sold for one‑day periods. Comprehensive Income ASC Topic 220, Comprehensive Income,
( s )
Fair Value Measurements ASC Topic 820, Fair Value Measurements and Disclosures, In accordance with Fair Value Measurements and Disclosures Level 1 – Valuations are based on quoted prices for identical assets and liabilities traded in active exchange markets, such as the New York Stock Exchange. Level 2 – Valuations for assets and liabilities are obtained from readily available pricing sources via independent providers for market transactions involving similar assets or liabilities, model-based valuation techniques, or other observable inputs. Level 3 – Valuations for assets and liabilities that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fair value assigned to such assets and liabilities.
( t )
Stock-based Compensation Restricted stock awards compensation cost is based on the fair value of the award, which is the closing price of Pinnacle's common stock on the date of the grant. Restricted stock awards issued by Pinnacle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Pinnacle has experienced, forfeitures are recognized as they occur.
( u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v )
Current Accounting Developments For each of the accounting pronou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ummary of Condensed Balance Sheets (Details) - USD ($) $ in Thousands</t>
        </is>
      </c>
      <c r="B1" s="2" t="inlineStr">
        <is>
          <t>Dec. 31, 2020</t>
        </is>
      </c>
      <c r="C1" s="2" t="inlineStr">
        <is>
          <t>Dec. 31, 2019</t>
        </is>
      </c>
      <c r="D1" s="2" t="inlineStr">
        <is>
          <t>Dec. 31, 2018</t>
        </is>
      </c>
    </row>
    <row r="2">
      <c r="A2" s="3" t="inlineStr">
        <is>
          <t>Assets</t>
        </is>
      </c>
    </row>
    <row r="3">
      <c r="A3" s="4" t="inlineStr">
        <is>
          <t>Cash due from subsidiary</t>
        </is>
      </c>
      <c r="B3" s="5" t="n">
        <v>210814</v>
      </c>
      <c r="C3" s="5" t="n">
        <v>32903</v>
      </c>
    </row>
    <row r="4">
      <c r="A4" s="4" t="inlineStr">
        <is>
          <t>Other assets</t>
        </is>
      </c>
      <c r="B4" s="6" t="n">
        <v>4373</v>
      </c>
      <c r="C4" s="6" t="n">
        <v>3630</v>
      </c>
    </row>
    <row r="5">
      <c r="A5" s="4" t="inlineStr">
        <is>
          <t>Total assets</t>
        </is>
      </c>
      <c r="B5" s="6" t="n">
        <v>860514</v>
      </c>
      <c r="C5" s="6" t="n">
        <v>500530</v>
      </c>
    </row>
    <row r="6">
      <c r="A6" s="3" t="inlineStr">
        <is>
          <t>Liabilities and Stockholders' Equity</t>
        </is>
      </c>
    </row>
    <row r="7">
      <c r="A7" s="4" t="inlineStr">
        <is>
          <t>Notes payable</t>
        </is>
      </c>
      <c r="B7" s="6" t="n">
        <v>8000</v>
      </c>
    </row>
    <row r="8">
      <c r="A8" s="4" t="inlineStr">
        <is>
          <t>Other liabilities</t>
        </is>
      </c>
      <c r="B8" s="6" t="n">
        <v>10610</v>
      </c>
      <c r="C8" s="6" t="n">
        <v>4597</v>
      </c>
    </row>
    <row r="9">
      <c r="A9" s="4" t="inlineStr">
        <is>
          <t>Total liabilities</t>
        </is>
      </c>
      <c r="B9" s="6" t="n">
        <v>802184</v>
      </c>
      <c r="C9" s="6" t="n">
        <v>455085</v>
      </c>
    </row>
    <row r="10">
      <c r="A10" s="3" t="inlineStr">
        <is>
          <t>Stockholders' equity:</t>
        </is>
      </c>
    </row>
    <row r="11">
      <c r="A11" s="4" t="inlineStr">
        <is>
          <t>Common stock, $3 par value. Authorized 3,000,000 shares, issued and outstanding 2,158,379 shares in 2020 and 1,551,339 shares in 2019</t>
        </is>
      </c>
      <c r="B11" s="6" t="n">
        <v>6364</v>
      </c>
      <c r="C11" s="6" t="n">
        <v>4564</v>
      </c>
    </row>
    <row r="12">
      <c r="A12" s="4" t="inlineStr">
        <is>
          <t>Capital surplus</t>
        </is>
      </c>
      <c r="B12" s="6" t="n">
        <v>11288</v>
      </c>
      <c r="C12" s="6" t="n">
        <v>1461</v>
      </c>
    </row>
    <row r="13">
      <c r="A13" s="4" t="inlineStr">
        <is>
          <t>Retained earnings</t>
        </is>
      </c>
      <c r="B13" s="6" t="n">
        <v>44509</v>
      </c>
      <c r="C13" s="6" t="n">
        <v>42404</v>
      </c>
    </row>
    <row r="14">
      <c r="A14" s="4" t="inlineStr">
        <is>
          <t>Accumulated other comprehensive loss, net</t>
        </is>
      </c>
      <c r="B14" s="6" t="n">
        <v>-3831</v>
      </c>
      <c r="C14" s="6" t="n">
        <v>-2984</v>
      </c>
    </row>
    <row r="15">
      <c r="A15" s="4" t="inlineStr">
        <is>
          <t>Total stockholders' equity</t>
        </is>
      </c>
      <c r="B15" s="6" t="n">
        <v>58330</v>
      </c>
      <c r="C15" s="6" t="n">
        <v>45445</v>
      </c>
      <c r="D15" s="5" t="n">
        <v>42111</v>
      </c>
    </row>
    <row r="16">
      <c r="A16" s="4" t="inlineStr">
        <is>
          <t>Total liabilities and stockholders' equity</t>
        </is>
      </c>
      <c r="B16" s="6" t="n">
        <v>860514</v>
      </c>
      <c r="C16" s="6" t="n">
        <v>500530</v>
      </c>
    </row>
    <row r="17">
      <c r="A17" s="4" t="inlineStr">
        <is>
          <t>Parent Company [Member]</t>
        </is>
      </c>
    </row>
    <row r="18">
      <c r="A18" s="3" t="inlineStr">
        <is>
          <t>Assets</t>
        </is>
      </c>
    </row>
    <row r="19">
      <c r="A19" s="4" t="inlineStr">
        <is>
          <t>Cash due from subsidiary</t>
        </is>
      </c>
      <c r="B19" s="6" t="n">
        <v>1863</v>
      </c>
      <c r="C19" s="6" t="n">
        <v>31</v>
      </c>
    </row>
    <row r="20">
      <c r="A20" s="4" t="inlineStr">
        <is>
          <t>Investment in subsidiary, at equity</t>
        </is>
      </c>
      <c r="B20" s="6" t="n">
        <v>64996</v>
      </c>
      <c r="C20" s="6" t="n">
        <v>44320</v>
      </c>
    </row>
    <row r="21">
      <c r="A21" s="4" t="inlineStr">
        <is>
          <t>Other assets</t>
        </is>
      </c>
      <c r="B21" s="6" t="n">
        <v>1547</v>
      </c>
      <c r="C21" s="6" t="n">
        <v>1141</v>
      </c>
    </row>
    <row r="22">
      <c r="A22" s="4" t="inlineStr">
        <is>
          <t>Total assets</t>
        </is>
      </c>
      <c r="B22" s="6" t="n">
        <v>68406</v>
      </c>
      <c r="C22" s="6" t="n">
        <v>45492</v>
      </c>
    </row>
    <row r="23">
      <c r="A23" s="3" t="inlineStr">
        <is>
          <t>Liabilities and Stockholders' Equity</t>
        </is>
      </c>
    </row>
    <row r="24">
      <c r="A24" s="4" t="inlineStr">
        <is>
          <t>Notes payable</t>
        </is>
      </c>
      <c r="B24" s="6" t="n">
        <v>10000</v>
      </c>
    </row>
    <row r="25">
      <c r="A25" s="4" t="inlineStr">
        <is>
          <t>Other liabilities</t>
        </is>
      </c>
      <c r="B25" s="6" t="n">
        <v>76</v>
      </c>
      <c r="C25" s="6" t="n">
        <v>47</v>
      </c>
    </row>
    <row r="26">
      <c r="A26" s="4" t="inlineStr">
        <is>
          <t>Total liabilities</t>
        </is>
      </c>
      <c r="B26" s="6" t="n">
        <v>10076</v>
      </c>
      <c r="C26" s="6" t="n">
        <v>47</v>
      </c>
    </row>
    <row r="27">
      <c r="A27" s="3" t="inlineStr">
        <is>
          <t>Stockholders' equity:</t>
        </is>
      </c>
    </row>
    <row r="28">
      <c r="A28" s="4" t="inlineStr">
        <is>
          <t>Common stock, $3 par value. Authorized 3,000,000 shares, issued and outstanding 2,158,379 shares in 2020 and 1,551,339 shares in 2019</t>
        </is>
      </c>
      <c r="B28" s="6" t="n">
        <v>6364</v>
      </c>
      <c r="C28" s="6" t="n">
        <v>4564</v>
      </c>
    </row>
    <row r="29">
      <c r="A29" s="4" t="inlineStr">
        <is>
          <t>Capital surplus</t>
        </is>
      </c>
      <c r="B29" s="6" t="n">
        <v>11288</v>
      </c>
      <c r="C29" s="6" t="n">
        <v>1461</v>
      </c>
    </row>
    <row r="30">
      <c r="A30" s="4" t="inlineStr">
        <is>
          <t>Retained earnings</t>
        </is>
      </c>
      <c r="B30" s="6" t="n">
        <v>44509</v>
      </c>
      <c r="C30" s="6" t="n">
        <v>42404</v>
      </c>
    </row>
    <row r="31">
      <c r="A31" s="4" t="inlineStr">
        <is>
          <t>Accumulated other comprehensive loss, net</t>
        </is>
      </c>
      <c r="B31" s="6" t="n">
        <v>-3831</v>
      </c>
      <c r="C31" s="6" t="n">
        <v>-2984</v>
      </c>
    </row>
    <row r="32">
      <c r="A32" s="4" t="inlineStr">
        <is>
          <t>Total stockholders' equity</t>
        </is>
      </c>
      <c r="B32" s="6" t="n">
        <v>58330</v>
      </c>
      <c r="C32" s="6" t="n">
        <v>45445</v>
      </c>
    </row>
    <row r="33">
      <c r="A33" s="4" t="inlineStr">
        <is>
          <t>Total liabilities and stockholders' equity</t>
        </is>
      </c>
      <c r="B33" s="5" t="n">
        <v>68406</v>
      </c>
      <c r="C33" s="5" t="n">
        <v>454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rent Company Financial Information - (Details Textual) - $ / shares</t>
        </is>
      </c>
      <c r="B1" s="2" t="inlineStr">
        <is>
          <t>Dec. 31, 2020</t>
        </is>
      </c>
      <c r="C1" s="2" t="inlineStr">
        <is>
          <t>Dec. 31, 2019</t>
        </is>
      </c>
    </row>
    <row r="2">
      <c r="A2" s="4" t="inlineStr">
        <is>
          <t>Common stock, par value</t>
        </is>
      </c>
      <c r="B2" s="5" t="n">
        <v>3</v>
      </c>
      <c r="C2" s="5" t="n">
        <v>3</v>
      </c>
    </row>
    <row r="3">
      <c r="A3" s="4" t="inlineStr">
        <is>
          <t>Common stock, shares authorized</t>
        </is>
      </c>
      <c r="B3" s="6" t="n">
        <v>3000000</v>
      </c>
      <c r="C3" s="6" t="n">
        <v>3000000</v>
      </c>
    </row>
    <row r="4">
      <c r="A4" s="4" t="inlineStr">
        <is>
          <t>Common stock, shares issued</t>
        </is>
      </c>
      <c r="B4" s="6" t="n">
        <v>2158379</v>
      </c>
      <c r="C4" s="6" t="n">
        <v>1551339</v>
      </c>
    </row>
    <row r="5">
      <c r="A5" s="4" t="inlineStr">
        <is>
          <t>Common stock, shares outstanding</t>
        </is>
      </c>
      <c r="B5" s="6" t="n">
        <v>2158379</v>
      </c>
      <c r="C5" s="6" t="n">
        <v>1551339</v>
      </c>
    </row>
    <row r="6">
      <c r="A6" s="4" t="inlineStr">
        <is>
          <t>Parent Company [Member]</t>
        </is>
      </c>
    </row>
    <row r="7">
      <c r="A7" s="4" t="inlineStr">
        <is>
          <t>Common stock, par value</t>
        </is>
      </c>
      <c r="B7" s="5" t="n">
        <v>3</v>
      </c>
      <c r="C7" s="5" t="n">
        <v>3</v>
      </c>
    </row>
    <row r="8">
      <c r="A8" s="4" t="inlineStr">
        <is>
          <t>Common stock, shares authorized</t>
        </is>
      </c>
      <c r="B8" s="6" t="n">
        <v>3000000</v>
      </c>
      <c r="C8" s="6" t="n">
        <v>3000000</v>
      </c>
    </row>
    <row r="9">
      <c r="A9" s="4" t="inlineStr">
        <is>
          <t>Common stock, shares issued</t>
        </is>
      </c>
      <c r="B9" s="6" t="n">
        <v>2158379</v>
      </c>
      <c r="C9" s="6" t="n">
        <v>1551339</v>
      </c>
    </row>
    <row r="10">
      <c r="A10" s="4" t="inlineStr">
        <is>
          <t>Common stock, shares outstanding</t>
        </is>
      </c>
      <c r="B10" s="6" t="n">
        <v>2158379</v>
      </c>
      <c r="C10" s="6" t="n">
        <v>15513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ummary of Condensed Statements of Income (Details) - USD ($) $ in Thousands</t>
        </is>
      </c>
      <c r="B1" s="2" t="inlineStr">
        <is>
          <t>12 Months Ended</t>
        </is>
      </c>
    </row>
    <row r="2">
      <c r="B2" s="2" t="inlineStr">
        <is>
          <t>Dec. 31, 2020</t>
        </is>
      </c>
      <c r="C2" s="2" t="inlineStr">
        <is>
          <t>Dec. 31, 2019</t>
        </is>
      </c>
    </row>
    <row r="3">
      <c r="A3" s="3" t="inlineStr">
        <is>
          <t>Income:</t>
        </is>
      </c>
    </row>
    <row r="4">
      <c r="A4" s="4" t="inlineStr">
        <is>
          <t>Total interest income</t>
        </is>
      </c>
      <c r="B4" s="5" t="n">
        <v>20788</v>
      </c>
      <c r="C4" s="5" t="n">
        <v>20239</v>
      </c>
    </row>
    <row r="5">
      <c r="A5" s="3" t="inlineStr">
        <is>
          <t>Expenses:</t>
        </is>
      </c>
    </row>
    <row r="6">
      <c r="A6" s="4" t="inlineStr">
        <is>
          <t>Income before income tax expense</t>
        </is>
      </c>
      <c r="B6" s="6" t="n">
        <v>4176</v>
      </c>
      <c r="C6" s="6" t="n">
        <v>5364</v>
      </c>
    </row>
    <row r="7">
      <c r="A7" s="4" t="inlineStr">
        <is>
          <t>Applicable income tax benefit</t>
        </is>
      </c>
      <c r="B7" s="6" t="n">
        <v>-1114</v>
      </c>
      <c r="C7" s="6" t="n">
        <v>-968</v>
      </c>
    </row>
    <row r="8">
      <c r="A8" s="4" t="inlineStr">
        <is>
          <t>Net income</t>
        </is>
      </c>
      <c r="B8" s="6" t="n">
        <v>3062</v>
      </c>
      <c r="C8" s="6" t="n">
        <v>4396</v>
      </c>
    </row>
    <row r="9">
      <c r="A9" s="4" t="inlineStr">
        <is>
          <t>Parent Company [Member]</t>
        </is>
      </c>
    </row>
    <row r="10">
      <c r="A10" s="3" t="inlineStr">
        <is>
          <t>Income:</t>
        </is>
      </c>
    </row>
    <row r="11">
      <c r="A11" s="4" t="inlineStr">
        <is>
          <t>Dividends from subsidiary</t>
        </is>
      </c>
      <c r="B11" s="6" t="n">
        <v>6328</v>
      </c>
      <c r="C11" s="6" t="n">
        <v>973</v>
      </c>
    </row>
    <row r="12">
      <c r="A12" s="4" t="inlineStr">
        <is>
          <t>Equity in undistributed net income of subsidiary</t>
        </is>
      </c>
      <c r="B12" s="6" t="n">
        <v>-1853</v>
      </c>
      <c r="C12" s="6" t="n">
        <v>3528</v>
      </c>
    </row>
    <row r="13">
      <c r="A13" s="4" t="inlineStr">
        <is>
          <t>Total interest income</t>
        </is>
      </c>
      <c r="B13" s="6" t="n">
        <v>4475</v>
      </c>
      <c r="C13" s="6" t="n">
        <v>4501</v>
      </c>
    </row>
    <row r="14">
      <c r="A14" s="3" t="inlineStr">
        <is>
          <t>Expenses:</t>
        </is>
      </c>
    </row>
    <row r="15">
      <c r="A15" s="4" t="inlineStr">
        <is>
          <t>Interest accrued on subordinated debt</t>
        </is>
      </c>
      <c r="B15" s="6" t="n">
        <v>129</v>
      </c>
    </row>
    <row r="16">
      <c r="A16" s="4" t="inlineStr">
        <is>
          <t>Interest on long-term borrowings</t>
        </is>
      </c>
      <c r="B16" s="6" t="n">
        <v>4</v>
      </c>
    </row>
    <row r="17">
      <c r="A17" s="4" t="inlineStr">
        <is>
          <t>Other expenses</t>
        </is>
      </c>
      <c r="B17" s="6" t="n">
        <v>1656</v>
      </c>
      <c r="C17" s="6" t="n">
        <v>133</v>
      </c>
    </row>
    <row r="18">
      <c r="A18" s="4" t="inlineStr">
        <is>
          <t>Income before income tax expense</t>
        </is>
      </c>
      <c r="B18" s="6" t="n">
        <v>2686</v>
      </c>
      <c r="C18" s="6" t="n">
        <v>4368</v>
      </c>
    </row>
    <row r="19">
      <c r="A19" s="4" t="inlineStr">
        <is>
          <t>Applicable income tax benefit</t>
        </is>
      </c>
      <c r="B19" s="6" t="n">
        <v>376</v>
      </c>
      <c r="C19" s="6" t="n">
        <v>28</v>
      </c>
    </row>
    <row r="20">
      <c r="A20" s="4" t="inlineStr">
        <is>
          <t>Net income</t>
        </is>
      </c>
      <c r="B20" s="5" t="n">
        <v>3062</v>
      </c>
      <c r="C20" s="5" t="n">
        <v>43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ummary of Condensed Statements of Cash Flow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062</v>
      </c>
      <c r="C4" s="5" t="n">
        <v>4396</v>
      </c>
    </row>
    <row r="5">
      <c r="A5" s="3" t="inlineStr">
        <is>
          <t>Adjustments to reconcile net income to net cash flows from operating activities:</t>
        </is>
      </c>
    </row>
    <row r="6">
      <c r="A6" s="4" t="inlineStr">
        <is>
          <t>Other assets</t>
        </is>
      </c>
      <c r="B6" s="6" t="n">
        <v>-265</v>
      </c>
      <c r="C6" s="6" t="n">
        <v>-16</v>
      </c>
    </row>
    <row r="7">
      <c r="A7" s="4" t="inlineStr">
        <is>
          <t>Net cash flows from operating activities</t>
        </is>
      </c>
      <c r="B7" s="6" t="n">
        <v>2048</v>
      </c>
      <c r="C7" s="6" t="n">
        <v>5477</v>
      </c>
    </row>
    <row r="8">
      <c r="A8" s="3" t="inlineStr">
        <is>
          <t>Cash flows from investing activities:</t>
        </is>
      </c>
    </row>
    <row r="9">
      <c r="A9" s="4" t="inlineStr">
        <is>
          <t>Acquisition of business, net of cash acquired</t>
        </is>
      </c>
      <c r="B9" s="6" t="n">
        <v>27867</v>
      </c>
    </row>
    <row r="10">
      <c r="A10" s="4" t="inlineStr">
        <is>
          <t>Net cash used in investing activities</t>
        </is>
      </c>
      <c r="B10" s="6" t="n">
        <v>48137</v>
      </c>
      <c r="C10" s="6" t="n">
        <v>-12451</v>
      </c>
    </row>
    <row r="11">
      <c r="A11" s="3" t="inlineStr">
        <is>
          <t>Cash flows from financing activities:</t>
        </is>
      </c>
    </row>
    <row r="12">
      <c r="A12" s="4" t="inlineStr">
        <is>
          <t>Net cash provided by financing activities</t>
        </is>
      </c>
      <c r="B12" s="6" t="n">
        <v>127726</v>
      </c>
      <c r="C12" s="6" t="n">
        <v>24160</v>
      </c>
    </row>
    <row r="13">
      <c r="A13" s="4" t="inlineStr">
        <is>
          <t>Net increase in cash and cash equivalents</t>
        </is>
      </c>
      <c r="B13" s="6" t="n">
        <v>177911</v>
      </c>
      <c r="C13" s="6" t="n">
        <v>17186</v>
      </c>
    </row>
    <row r="14">
      <c r="A14" s="4" t="inlineStr">
        <is>
          <t>Cash and cash equivalents, beginning of year</t>
        </is>
      </c>
      <c r="B14" s="6" t="n">
        <v>32903</v>
      </c>
      <c r="C14" s="6" t="n">
        <v>15717</v>
      </c>
    </row>
    <row r="15">
      <c r="A15" s="4" t="inlineStr">
        <is>
          <t>Cash and cash equivalents, end of year</t>
        </is>
      </c>
      <c r="B15" s="6" t="n">
        <v>210814</v>
      </c>
      <c r="C15" s="6" t="n">
        <v>32903</v>
      </c>
    </row>
    <row r="16">
      <c r="A16" s="4" t="inlineStr">
        <is>
          <t>Parent Company [Member]</t>
        </is>
      </c>
    </row>
    <row r="17">
      <c r="A17" s="3" t="inlineStr">
        <is>
          <t>Cash flows from operating activities:</t>
        </is>
      </c>
    </row>
    <row r="18">
      <c r="A18" s="4" t="inlineStr">
        <is>
          <t>Net income</t>
        </is>
      </c>
      <c r="B18" s="6" t="n">
        <v>3062</v>
      </c>
      <c r="C18" s="6" t="n">
        <v>4396</v>
      </c>
    </row>
    <row r="19">
      <c r="A19" s="3" t="inlineStr">
        <is>
          <t>Adjustments to reconcile net income to net cash flows from operating activities:</t>
        </is>
      </c>
    </row>
    <row r="20">
      <c r="A20" s="4" t="inlineStr">
        <is>
          <t>Equity in undistributed net income of subsidiary</t>
        </is>
      </c>
      <c r="B20" s="6" t="n">
        <v>1853</v>
      </c>
      <c r="C20" s="6" t="n">
        <v>-3528</v>
      </c>
    </row>
    <row r="21">
      <c r="A21" s="4" t="inlineStr">
        <is>
          <t>Other assets</t>
        </is>
      </c>
      <c r="B21" s="6" t="n">
        <v>-406</v>
      </c>
      <c r="C21" s="6" t="n">
        <v>-28</v>
      </c>
    </row>
    <row r="22">
      <c r="A22" s="4" t="inlineStr">
        <is>
          <t>Net cash flows from operating activities</t>
        </is>
      </c>
      <c r="B22" s="6" t="n">
        <v>4509</v>
      </c>
      <c r="C22" s="6" t="n">
        <v>840</v>
      </c>
    </row>
    <row r="23">
      <c r="A23" s="3" t="inlineStr">
        <is>
          <t>Cash flows from investing activities:</t>
        </is>
      </c>
    </row>
    <row r="24">
      <c r="A24" s="4" t="inlineStr">
        <is>
          <t>Acquisition of business, net of cash acquired</t>
        </is>
      </c>
      <c r="B24" s="6" t="n">
        <v>27867</v>
      </c>
    </row>
    <row r="25">
      <c r="A25" s="4" t="inlineStr">
        <is>
          <t>Increase in investment of subsidiary</t>
        </is>
      </c>
      <c r="B25" s="6" t="n">
        <v>-39616</v>
      </c>
    </row>
    <row r="26">
      <c r="A26" s="4" t="inlineStr">
        <is>
          <t>Net cash used in investing activities</t>
        </is>
      </c>
      <c r="B26" s="6" t="n">
        <v>-11749</v>
      </c>
    </row>
    <row r="27">
      <c r="A27" s="3" t="inlineStr">
        <is>
          <t>Cash flows from financing activities:</t>
        </is>
      </c>
    </row>
    <row r="28">
      <c r="A28" s="4" t="inlineStr">
        <is>
          <t>Cash dividends paid</t>
        </is>
      </c>
      <c r="B28" s="6" t="n">
        <v>-957</v>
      </c>
      <c r="C28" s="6" t="n">
        <v>-845</v>
      </c>
    </row>
    <row r="29">
      <c r="A29" s="4" t="inlineStr">
        <is>
          <t>Proceeds from subordinated debt</t>
        </is>
      </c>
      <c r="B29" s="6" t="n">
        <v>8000</v>
      </c>
    </row>
    <row r="30">
      <c r="A30" s="4" t="inlineStr">
        <is>
          <t>Proceeds from long-term borrowings</t>
        </is>
      </c>
      <c r="B30" s="6" t="n">
        <v>2000</v>
      </c>
    </row>
    <row r="31">
      <c r="A31" s="4" t="inlineStr">
        <is>
          <t>Increase in other liabilities</t>
        </is>
      </c>
      <c r="B31" s="6" t="n">
        <v>29</v>
      </c>
      <c r="C31" s="6" t="n">
        <v>6</v>
      </c>
    </row>
    <row r="32">
      <c r="A32" s="4" t="inlineStr">
        <is>
          <t>Net cash provided by financing activities</t>
        </is>
      </c>
      <c r="B32" s="6" t="n">
        <v>9072</v>
      </c>
      <c r="C32" s="6" t="n">
        <v>-839</v>
      </c>
    </row>
    <row r="33">
      <c r="A33" s="4" t="inlineStr">
        <is>
          <t>Net increase in cash and cash equivalents</t>
        </is>
      </c>
      <c r="B33" s="6" t="n">
        <v>1832</v>
      </c>
      <c r="C33" s="6" t="n">
        <v>1</v>
      </c>
    </row>
    <row r="34">
      <c r="A34" s="4" t="inlineStr">
        <is>
          <t>Cash and cash equivalents, beginning of year</t>
        </is>
      </c>
      <c r="B34" s="6" t="n">
        <v>31</v>
      </c>
      <c r="C34" s="6" t="n">
        <v>30</v>
      </c>
    </row>
    <row r="35">
      <c r="A35" s="4" t="inlineStr">
        <is>
          <t>Cash and cash equivalents, end of year</t>
        </is>
      </c>
      <c r="B35" s="5" t="n">
        <v>1863</v>
      </c>
      <c r="C35" s="5" t="n">
        <v>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 Based Compensation - (Details Textual) - USD ($)</t>
        </is>
      </c>
      <c r="B1" s="2" t="inlineStr">
        <is>
          <t>Aug. 01, 2020</t>
        </is>
      </c>
      <c r="C1" s="2" t="inlineStr">
        <is>
          <t>Jan. 15, 2020</t>
        </is>
      </c>
      <c r="D1" s="2" t="inlineStr">
        <is>
          <t>May 01, 2019</t>
        </is>
      </c>
      <c r="E1" s="2" t="inlineStr">
        <is>
          <t>Jan. 09, 2019</t>
        </is>
      </c>
      <c r="F1" s="2" t="inlineStr">
        <is>
          <t>Dec. 31, 2023</t>
        </is>
      </c>
      <c r="G1" s="2" t="inlineStr">
        <is>
          <t>Dec. 31, 2022</t>
        </is>
      </c>
      <c r="H1" s="2" t="inlineStr">
        <is>
          <t>Dec. 31, 2021</t>
        </is>
      </c>
      <c r="I1" s="2" t="inlineStr">
        <is>
          <t>Dec. 31, 2020</t>
        </is>
      </c>
      <c r="J1" s="2" t="inlineStr">
        <is>
          <t>Dec. 31, 2019</t>
        </is>
      </c>
      <c r="K1" s="2" t="inlineStr">
        <is>
          <t>Dec. 31, 2018</t>
        </is>
      </c>
      <c r="L1" s="2" t="inlineStr">
        <is>
          <t>Dec. 31, 2017</t>
        </is>
      </c>
      <c r="M1" s="2" t="inlineStr">
        <is>
          <t>Dec. 31, 2014</t>
        </is>
      </c>
    </row>
    <row r="2">
      <c r="A2" s="3" t="inlineStr">
        <is>
          <t>Share Based Compensation Arrangement By Share Based Payment Award [Line Items]</t>
        </is>
      </c>
    </row>
    <row r="3">
      <c r="A3" s="4" t="inlineStr">
        <is>
          <t>Share based payment arrangement, expense</t>
        </is>
      </c>
      <c r="J3" s="5" t="n">
        <v>0</v>
      </c>
    </row>
    <row r="4">
      <c r="A4" s="4" t="inlineStr">
        <is>
          <t>Unvested stock option</t>
        </is>
      </c>
      <c r="I4" s="6" t="n">
        <v>0</v>
      </c>
      <c r="J4" s="6" t="n">
        <v>4375</v>
      </c>
    </row>
    <row r="5">
      <c r="A5" s="4" t="inlineStr">
        <is>
          <t>Restricted Stock [Member]</t>
        </is>
      </c>
    </row>
    <row r="6">
      <c r="A6" s="3" t="inlineStr">
        <is>
          <t>Share Based Compensation Arrangement By Share Based Payment Award [Line Items]</t>
        </is>
      </c>
    </row>
    <row r="7">
      <c r="A7" s="4" t="inlineStr">
        <is>
          <t>Restricted stock granted</t>
        </is>
      </c>
      <c r="I7" s="6" t="n">
        <v>7100</v>
      </c>
      <c r="J7" s="6" t="n">
        <v>7700</v>
      </c>
      <c r="K7" s="6" t="n">
        <v>5675</v>
      </c>
      <c r="L7" s="6" t="n">
        <v>4700</v>
      </c>
    </row>
    <row r="8">
      <c r="A8" s="4" t="inlineStr">
        <is>
          <t>Restricted stock expense</t>
        </is>
      </c>
      <c r="I8" s="5" t="n">
        <v>161000</v>
      </c>
    </row>
    <row r="9">
      <c r="A9" s="4" t="inlineStr">
        <is>
          <t>Restricted Stock [Member] | Scenario Forecast [Member]</t>
        </is>
      </c>
    </row>
    <row r="10">
      <c r="A10" s="3" t="inlineStr">
        <is>
          <t>Share Based Compensation Arrangement By Share Based Payment Award [Line Items]</t>
        </is>
      </c>
    </row>
    <row r="11">
      <c r="A11" s="4" t="inlineStr">
        <is>
          <t>Restricted stock expense</t>
        </is>
      </c>
      <c r="F11" s="5" t="n">
        <v>16000</v>
      </c>
      <c r="G11" s="5" t="n">
        <v>73000</v>
      </c>
      <c r="H11" s="5" t="n">
        <v>141000</v>
      </c>
    </row>
    <row r="12">
      <c r="A12" s="4" t="inlineStr">
        <is>
          <t>Restricted Stock [Member] | Director [Member]</t>
        </is>
      </c>
    </row>
    <row r="13">
      <c r="A13" s="3" t="inlineStr">
        <is>
          <t>Share Based Compensation Arrangement By Share Based Payment Award [Line Items]</t>
        </is>
      </c>
    </row>
    <row r="14">
      <c r="A14" s="4" t="inlineStr">
        <is>
          <t>Restricted stock granted</t>
        </is>
      </c>
      <c r="C14" s="6" t="n">
        <v>3347</v>
      </c>
      <c r="E14" s="6" t="n">
        <v>3297</v>
      </c>
    </row>
    <row r="15">
      <c r="A15" s="4" t="inlineStr">
        <is>
          <t>Stock Appreciation Rights [Member]</t>
        </is>
      </c>
    </row>
    <row r="16">
      <c r="A16" s="3" t="inlineStr">
        <is>
          <t>Share Based Compensation Arrangement By Share Based Payment Award [Line Items]</t>
        </is>
      </c>
    </row>
    <row r="17">
      <c r="A17" s="4" t="inlineStr">
        <is>
          <t>Share based payment arrangement, expense</t>
        </is>
      </c>
      <c r="I17" s="5" t="n">
        <v>0</v>
      </c>
      <c r="J17" s="5" t="n">
        <v>0</v>
      </c>
    </row>
    <row r="18">
      <c r="A18" s="4" t="inlineStr">
        <is>
          <t>Issuance of the incentive stock options</t>
        </is>
      </c>
      <c r="I18" s="6" t="n">
        <v>24000</v>
      </c>
    </row>
    <row r="19">
      <c r="A19" s="4" t="inlineStr">
        <is>
          <t>2004 Incentive Stock Plan [Member]</t>
        </is>
      </c>
    </row>
    <row r="20">
      <c r="A20" s="3" t="inlineStr">
        <is>
          <t>Share Based Compensation Arrangement By Share Based Payment Award [Line Items]</t>
        </is>
      </c>
    </row>
    <row r="21">
      <c r="A21" s="4" t="inlineStr">
        <is>
          <t>Grant of stock options to officers and key employees</t>
        </is>
      </c>
      <c r="I21" s="4" t="inlineStr">
        <is>
          <t>May 1,
		2004</t>
        </is>
      </c>
    </row>
    <row r="22">
      <c r="A22" s="4" t="inlineStr">
        <is>
          <t>Grants of options purchased</t>
        </is>
      </c>
      <c r="I22" s="6" t="n">
        <v>100000</v>
      </c>
    </row>
    <row r="23">
      <c r="A23" s="4" t="inlineStr">
        <is>
          <t>Share based compensation plan, expiration date</t>
        </is>
      </c>
      <c r="I23" s="4" t="inlineStr">
        <is>
          <t>Dec. 31,
		2014</t>
        </is>
      </c>
    </row>
    <row r="24">
      <c r="A24" s="4" t="inlineStr">
        <is>
          <t>Number of shares available for grant</t>
        </is>
      </c>
      <c r="M24" s="6" t="n">
        <v>0</v>
      </c>
    </row>
    <row r="25">
      <c r="A25" s="4" t="inlineStr">
        <is>
          <t>Expiration of option, years</t>
        </is>
      </c>
      <c r="I25" s="4" t="inlineStr">
        <is>
          <t>10 years</t>
        </is>
      </c>
    </row>
    <row r="26">
      <c r="A26" s="4" t="inlineStr">
        <is>
          <t>Stock options Vested Rate</t>
        </is>
      </c>
      <c r="I26" s="4" t="inlineStr">
        <is>
          <t>25.00%</t>
        </is>
      </c>
    </row>
    <row r="27">
      <c r="A27" s="4" t="inlineStr">
        <is>
          <t>Exercisable period</t>
        </is>
      </c>
      <c r="I27" s="4" t="inlineStr">
        <is>
          <t>4 years</t>
        </is>
      </c>
    </row>
    <row r="28">
      <c r="A28" s="4" t="inlineStr">
        <is>
          <t>Options exercisable</t>
        </is>
      </c>
      <c r="I28" s="6" t="n">
        <v>10375</v>
      </c>
    </row>
    <row r="29">
      <c r="A29" s="4" t="inlineStr">
        <is>
          <t>Exercise price</t>
        </is>
      </c>
      <c r="I29" s="7" t="n">
        <v>15.7</v>
      </c>
    </row>
    <row r="30">
      <c r="A30" s="4" t="inlineStr">
        <is>
          <t>2014 Incentive Stock Plan [Member]</t>
        </is>
      </c>
    </row>
    <row r="31">
      <c r="A31" s="3" t="inlineStr">
        <is>
          <t>Share Based Compensation Arrangement By Share Based Payment Award [Line Items]</t>
        </is>
      </c>
    </row>
    <row r="32">
      <c r="A32" s="4" t="inlineStr">
        <is>
          <t>Grants of options purchased</t>
        </is>
      </c>
      <c r="I32" s="6" t="n">
        <v>150000</v>
      </c>
    </row>
    <row r="33">
      <c r="A33" s="4" t="inlineStr">
        <is>
          <t>Number of shares available for grant</t>
        </is>
      </c>
      <c r="I33" s="6" t="n">
        <v>81324</v>
      </c>
    </row>
    <row r="34">
      <c r="A34" s="4" t="inlineStr">
        <is>
          <t>Options exercisable</t>
        </is>
      </c>
      <c r="I34" s="6" t="n">
        <v>0</v>
      </c>
    </row>
    <row r="35">
      <c r="A35" s="4" t="inlineStr">
        <is>
          <t>2014 Incentive Stock Plan [Member] | Restricted Stock [Member]</t>
        </is>
      </c>
    </row>
    <row r="36">
      <c r="A36" s="3" t="inlineStr">
        <is>
          <t>Share Based Compensation Arrangement By Share Based Payment Award [Line Items]</t>
        </is>
      </c>
    </row>
    <row r="37">
      <c r="A37" s="4" t="inlineStr">
        <is>
          <t>Restricted stock granted</t>
        </is>
      </c>
      <c r="B37" s="6" t="n">
        <v>7100</v>
      </c>
      <c r="D37" s="6" t="n">
        <v>7700</v>
      </c>
    </row>
    <row r="38">
      <c r="A38" s="4" t="inlineStr">
        <is>
          <t>2014 Incentive Stock Plan [Member] | Stock Options Granted August 1, 2020 [Member] | Restricted Stock [Member]</t>
        </is>
      </c>
    </row>
    <row r="39">
      <c r="A39" s="3" t="inlineStr">
        <is>
          <t>Share Based Compensation Arrangement By Share Based Payment Award [Line Items]</t>
        </is>
      </c>
    </row>
    <row r="40">
      <c r="A40" s="4" t="inlineStr">
        <is>
          <t>Stock option vesting date</t>
        </is>
      </c>
      <c r="B40" s="4" t="inlineStr">
        <is>
          <t>May 1,
		2023</t>
        </is>
      </c>
    </row>
    <row r="41">
      <c r="A41" s="4" t="inlineStr">
        <is>
          <t>2014 Incentive Stock Plan [Member] | Stock Options Granted May 1, 2019 [Member] | Restricted Stock [Member]</t>
        </is>
      </c>
    </row>
    <row r="42">
      <c r="A42" s="3" t="inlineStr">
        <is>
          <t>Share Based Compensation Arrangement By Share Based Payment Award [Line Items]</t>
        </is>
      </c>
    </row>
    <row r="43">
      <c r="A43" s="4" t="inlineStr">
        <is>
          <t>Stock option vesting date</t>
        </is>
      </c>
      <c r="D43" s="4" t="inlineStr">
        <is>
          <t>May 1,
		202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Based Compensation - Stock Option Activity (Details) - $ / shares</t>
        </is>
      </c>
      <c r="B1" s="2" t="inlineStr">
        <is>
          <t>12 Months Ended</t>
        </is>
      </c>
    </row>
    <row r="2">
      <c r="B2" s="2" t="inlineStr">
        <is>
          <t>Dec. 31, 2020</t>
        </is>
      </c>
      <c r="C2" s="2" t="inlineStr">
        <is>
          <t>Dec. 31, 2019</t>
        </is>
      </c>
    </row>
    <row r="3">
      <c r="A3" s="3" t="inlineStr">
        <is>
          <t>Share Based Compensation [Abstract]</t>
        </is>
      </c>
    </row>
    <row r="4">
      <c r="A4" s="4" t="inlineStr">
        <is>
          <t>Number of Shares, Beginning Balance</t>
        </is>
      </c>
      <c r="B4" s="6" t="n">
        <v>18375</v>
      </c>
      <c r="C4" s="6" t="n">
        <v>24125</v>
      </c>
    </row>
    <row r="5">
      <c r="A5" s="4" t="inlineStr">
        <is>
          <t>Stock options exercised, shares</t>
        </is>
      </c>
      <c r="B5" s="6" t="n">
        <v>8000</v>
      </c>
      <c r="C5" s="6" t="n">
        <v>5750</v>
      </c>
    </row>
    <row r="6">
      <c r="A6" s="4" t="inlineStr">
        <is>
          <t>Number of Shares, Ending Balance</t>
        </is>
      </c>
      <c r="B6" s="6" t="n">
        <v>10375</v>
      </c>
      <c r="C6" s="6" t="n">
        <v>18375</v>
      </c>
    </row>
    <row r="7">
      <c r="A7" s="4" t="inlineStr">
        <is>
          <t>Weighted Average Exercise Price, Beginning Balance</t>
        </is>
      </c>
      <c r="B7" s="7" t="n">
        <v>12.97</v>
      </c>
      <c r="C7" s="7" t="n">
        <v>12.3</v>
      </c>
    </row>
    <row r="8">
      <c r="A8" s="4" t="inlineStr">
        <is>
          <t>Weighted Average Exercise Price, Exercised</t>
        </is>
      </c>
      <c r="B8" s="10" t="n">
        <v>9.42</v>
      </c>
      <c r="C8" s="10" t="n">
        <v>10.17</v>
      </c>
    </row>
    <row r="9">
      <c r="A9" s="4" t="inlineStr">
        <is>
          <t>Weighted Average Exercise Price, Ending Balance</t>
        </is>
      </c>
      <c r="B9" s="7" t="n">
        <v>15.7</v>
      </c>
      <c r="C9" s="7" t="n">
        <v>12.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 Based Compensation - Summary of Information About Stock Options Outstanding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utstanding</t>
        </is>
      </c>
      <c r="B4" s="6" t="n">
        <v>10375</v>
      </c>
      <c r="C4" s="6" t="n">
        <v>18375</v>
      </c>
      <c r="D4" s="6" t="n">
        <v>24125</v>
      </c>
    </row>
    <row r="5">
      <c r="A5" s="4" t="inlineStr">
        <is>
          <t>Options Outstanding, Weighted-Average Exercise Price</t>
        </is>
      </c>
      <c r="B5" s="7" t="n">
        <v>15.7</v>
      </c>
      <c r="C5" s="7" t="n">
        <v>12.97</v>
      </c>
      <c r="D5" s="7" t="n">
        <v>12.3</v>
      </c>
    </row>
    <row r="6">
      <c r="A6" s="4" t="inlineStr">
        <is>
          <t>Exercise Price [Member]</t>
        </is>
      </c>
    </row>
    <row r="7">
      <c r="A7" s="3" t="inlineStr">
        <is>
          <t>Share Based Compensation Arrangement By Share Based Payment Award [Line Items]</t>
        </is>
      </c>
    </row>
    <row r="8">
      <c r="A8" s="4" t="inlineStr">
        <is>
          <t>Exercise Price</t>
        </is>
      </c>
      <c r="B8" s="7" t="n">
        <v>15.7</v>
      </c>
    </row>
    <row r="9">
      <c r="A9" s="4" t="inlineStr">
        <is>
          <t>Number Outstanding</t>
        </is>
      </c>
      <c r="B9" s="6" t="n">
        <v>10375</v>
      </c>
    </row>
    <row r="10">
      <c r="A10" s="4" t="inlineStr">
        <is>
          <t>Weighted-Average Remaining Contractual Life (in years)</t>
        </is>
      </c>
      <c r="B10" s="4" t="inlineStr">
        <is>
          <t>2 years 1 month 6 days</t>
        </is>
      </c>
    </row>
    <row r="11">
      <c r="A11" s="4" t="inlineStr">
        <is>
          <t>Options Outstanding, Weighted-Average Exercise Price</t>
        </is>
      </c>
      <c r="B11" s="7" t="n">
        <v>15.7</v>
      </c>
    </row>
    <row r="12">
      <c r="A12" s="4" t="inlineStr">
        <is>
          <t>Options exercisable</t>
        </is>
      </c>
      <c r="B12" s="6" t="n">
        <v>10375</v>
      </c>
    </row>
    <row r="13">
      <c r="A13" s="4" t="inlineStr">
        <is>
          <t>Exercise price</t>
        </is>
      </c>
      <c r="B13" s="7" t="n">
        <v>15.7</v>
      </c>
    </row>
    <row r="14">
      <c r="A14" s="4" t="inlineStr">
        <is>
          <t>Exercise Price One [Member]</t>
        </is>
      </c>
    </row>
    <row r="15">
      <c r="A15" s="3" t="inlineStr">
        <is>
          <t>Share Based Compensation Arrangement By Share Based Payment Award [Line Items]</t>
        </is>
      </c>
    </row>
    <row r="16">
      <c r="A16" s="4" t="inlineStr">
        <is>
          <t>Exercise Price</t>
        </is>
      </c>
      <c r="C16" s="5" t="n">
        <v>9</v>
      </c>
    </row>
    <row r="17">
      <c r="A17" s="4" t="inlineStr">
        <is>
          <t>Number Outstanding</t>
        </is>
      </c>
      <c r="C17" s="6" t="n">
        <v>7500</v>
      </c>
    </row>
    <row r="18">
      <c r="A18" s="4" t="inlineStr">
        <is>
          <t>Weighted-Average Remaining Contractual Life (in years)</t>
        </is>
      </c>
      <c r="C18" s="4" t="inlineStr">
        <is>
          <t>4 months 24 days</t>
        </is>
      </c>
    </row>
    <row r="19">
      <c r="A19" s="4" t="inlineStr">
        <is>
          <t>Options Outstanding, Weighted-Average Exercise Price</t>
        </is>
      </c>
      <c r="C19" s="5" t="n">
        <v>9</v>
      </c>
    </row>
    <row r="20">
      <c r="A20" s="4" t="inlineStr">
        <is>
          <t>Options exercisable</t>
        </is>
      </c>
      <c r="C20" s="6" t="n">
        <v>7500</v>
      </c>
    </row>
    <row r="21">
      <c r="A21" s="4" t="inlineStr">
        <is>
          <t>Exercise price</t>
        </is>
      </c>
      <c r="C21" s="5" t="n">
        <v>9</v>
      </c>
    </row>
    <row r="22">
      <c r="A22" s="4" t="inlineStr">
        <is>
          <t>Exercise Price Two [Member]</t>
        </is>
      </c>
    </row>
    <row r="23">
      <c r="A23" s="3" t="inlineStr">
        <is>
          <t>Share Based Compensation Arrangement By Share Based Payment Award [Line Items]</t>
        </is>
      </c>
    </row>
    <row r="24">
      <c r="A24" s="4" t="inlineStr">
        <is>
          <t>Exercise Price</t>
        </is>
      </c>
      <c r="C24" s="7" t="n">
        <v>15.7</v>
      </c>
    </row>
    <row r="25">
      <c r="A25" s="4" t="inlineStr">
        <is>
          <t>Number Outstanding</t>
        </is>
      </c>
      <c r="C25" s="6" t="n">
        <v>10875</v>
      </c>
    </row>
    <row r="26">
      <c r="A26" s="4" t="inlineStr">
        <is>
          <t>Weighted-Average Remaining Contractual Life (in years)</t>
        </is>
      </c>
      <c r="C26" s="4" t="inlineStr">
        <is>
          <t>3 years 1 month 6 days</t>
        </is>
      </c>
    </row>
    <row r="27">
      <c r="A27" s="4" t="inlineStr">
        <is>
          <t>Options Outstanding, Weighted-Average Exercise Price</t>
        </is>
      </c>
      <c r="C27" s="7" t="n">
        <v>15.7</v>
      </c>
    </row>
    <row r="28">
      <c r="A28" s="4" t="inlineStr">
        <is>
          <t>Options exercisable</t>
        </is>
      </c>
      <c r="C28" s="6" t="n">
        <v>10875</v>
      </c>
    </row>
    <row r="29">
      <c r="A29" s="4" t="inlineStr">
        <is>
          <t>Exercise price</t>
        </is>
      </c>
      <c r="C29" s="7" t="n">
        <v>1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2:08:02Z</dcterms:created>
  <dcterms:modified xmlns:dcterms="http://purl.org/dc/terms/" xmlns:xsi="http://www.w3.org/2001/XMLSchema-instance" xsi:type="dcterms:W3CDTF">2021-03-30T12:08:02Z</dcterms:modified>
</cp:coreProperties>
</file>